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al Structure and Co"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Earnings per Share (As Restated" sheetId="11" state="visible" r:id="rId11"/>
    <sheet xmlns:r="http://schemas.openxmlformats.org/officeDocument/2006/relationships" name="Business Combinations" sheetId="12" state="visible" r:id="rId12"/>
    <sheet xmlns:r="http://schemas.openxmlformats.org/officeDocument/2006/relationships" name="Fair Value of Assets and Liabil"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orrowings"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hare Based Compensation" sheetId="21" state="visible" r:id="rId21"/>
    <sheet xmlns:r="http://schemas.openxmlformats.org/officeDocument/2006/relationships" name="Taxation (As Restated)" sheetId="22" state="visible" r:id="rId22"/>
    <sheet xmlns:r="http://schemas.openxmlformats.org/officeDocument/2006/relationships" name="Segment Reporting"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Organizational Structure and _2" sheetId="27" state="visible" r:id="rId27"/>
    <sheet xmlns:r="http://schemas.openxmlformats.org/officeDocument/2006/relationships" name="Basis of Presentation and Sum_3" sheetId="28" state="visible" r:id="rId28"/>
    <sheet xmlns:r="http://schemas.openxmlformats.org/officeDocument/2006/relationships" name="Revenue (Tables)" sheetId="29" state="visible" r:id="rId29"/>
    <sheet xmlns:r="http://schemas.openxmlformats.org/officeDocument/2006/relationships" name="Earnings per Share (As Restat_2" sheetId="30" state="visible" r:id="rId30"/>
    <sheet xmlns:r="http://schemas.openxmlformats.org/officeDocument/2006/relationships" name="Business Combinations (Tables)" sheetId="31" state="visible" r:id="rId31"/>
    <sheet xmlns:r="http://schemas.openxmlformats.org/officeDocument/2006/relationships" name="Fair Value of Assets and Liab_2"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Borrowings (Tables)" sheetId="36" state="visible" r:id="rId36"/>
    <sheet xmlns:r="http://schemas.openxmlformats.org/officeDocument/2006/relationships" name="Derivative Instruments (Tables)"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Share Based Compensation (Table" sheetId="40" state="visible" r:id="rId40"/>
    <sheet xmlns:r="http://schemas.openxmlformats.org/officeDocument/2006/relationships" name="Taxation (As Restated) (Tables)" sheetId="41" state="visible" r:id="rId41"/>
    <sheet xmlns:r="http://schemas.openxmlformats.org/officeDocument/2006/relationships" name="Quarterly Financial Informati_2" sheetId="42" state="visible" r:id="rId42"/>
    <sheet xmlns:r="http://schemas.openxmlformats.org/officeDocument/2006/relationships" name="Organizational Structure and _3" sheetId="43" state="visible" r:id="rId43"/>
    <sheet xmlns:r="http://schemas.openxmlformats.org/officeDocument/2006/relationships" name="Organizational Structure and _4"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Revenue - Summary of Disaggrega" sheetId="47" state="visible" r:id="rId47"/>
    <sheet xmlns:r="http://schemas.openxmlformats.org/officeDocument/2006/relationships" name="Disclosure - Earnings per Share" sheetId="48" state="visible" r:id="rId48"/>
    <sheet xmlns:r="http://schemas.openxmlformats.org/officeDocument/2006/relationships" name="Disclosure - Earnings per Sha_2" sheetId="49" state="visible" r:id="rId49"/>
    <sheet xmlns:r="http://schemas.openxmlformats.org/officeDocument/2006/relationships" name="Business Combinations - Additio" sheetId="50" state="visible" r:id="rId50"/>
    <sheet xmlns:r="http://schemas.openxmlformats.org/officeDocument/2006/relationships" name="Business Combinations - Summary" sheetId="51" state="visible" r:id="rId51"/>
    <sheet xmlns:r="http://schemas.openxmlformats.org/officeDocument/2006/relationships" name="Business Combinations - Summa_2" sheetId="52" state="visible" r:id="rId52"/>
    <sheet xmlns:r="http://schemas.openxmlformats.org/officeDocument/2006/relationships" name="Business Combinations - Summa_3" sheetId="53" state="visible" r:id="rId53"/>
    <sheet xmlns:r="http://schemas.openxmlformats.org/officeDocument/2006/relationships" name="Business Combinations - Summa_4" sheetId="54" state="visible" r:id="rId54"/>
    <sheet xmlns:r="http://schemas.openxmlformats.org/officeDocument/2006/relationships" name="Business Combinations - Summa_5" sheetId="55" state="visible" r:id="rId55"/>
    <sheet xmlns:r="http://schemas.openxmlformats.org/officeDocument/2006/relationships" name="Fair Value of Assets and Liab_3" sheetId="56" state="visible" r:id="rId56"/>
    <sheet xmlns:r="http://schemas.openxmlformats.org/officeDocument/2006/relationships" name="Fair Value of Assets and Liab_4" sheetId="57" state="visible" r:id="rId57"/>
    <sheet xmlns:r="http://schemas.openxmlformats.org/officeDocument/2006/relationships" name="Fair Value of Assets and Liab_5" sheetId="58" state="visible" r:id="rId58"/>
    <sheet xmlns:r="http://schemas.openxmlformats.org/officeDocument/2006/relationships" name="Property and Equipment - Schedu" sheetId="59" state="visible" r:id="rId59"/>
    <sheet xmlns:r="http://schemas.openxmlformats.org/officeDocument/2006/relationships" name="Property and Equipment - Additi" sheetId="60" state="visible" r:id="rId60"/>
    <sheet xmlns:r="http://schemas.openxmlformats.org/officeDocument/2006/relationships" name="Intangible Assets - Additional " sheetId="61" state="visible" r:id="rId61"/>
    <sheet xmlns:r="http://schemas.openxmlformats.org/officeDocument/2006/relationships" name="Intangible Assets - Schedule of" sheetId="62" state="visible" r:id="rId62"/>
    <sheet xmlns:r="http://schemas.openxmlformats.org/officeDocument/2006/relationships" name="Intangible Assets - Schedule _2" sheetId="63" state="visible" r:id="rId63"/>
    <sheet xmlns:r="http://schemas.openxmlformats.org/officeDocument/2006/relationships" name="Goodwill - Schedule of Changes " sheetId="64" state="visible" r:id="rId64"/>
    <sheet xmlns:r="http://schemas.openxmlformats.org/officeDocument/2006/relationships" name="Borrowings - Additional Informa" sheetId="65" state="visible" r:id="rId65"/>
    <sheet xmlns:r="http://schemas.openxmlformats.org/officeDocument/2006/relationships" name="Borrowings - Summary of Borrowi" sheetId="66" state="visible" r:id="rId66"/>
    <sheet xmlns:r="http://schemas.openxmlformats.org/officeDocument/2006/relationships" name="Borrowings - Summary of Borro_2" sheetId="67" state="visible" r:id="rId67"/>
    <sheet xmlns:r="http://schemas.openxmlformats.org/officeDocument/2006/relationships" name="Borrowings - Summary of Princip" sheetId="68" state="visible" r:id="rId68"/>
    <sheet xmlns:r="http://schemas.openxmlformats.org/officeDocument/2006/relationships" name="Derivative Instruments - Additi" sheetId="69" state="visible" r:id="rId69"/>
    <sheet xmlns:r="http://schemas.openxmlformats.org/officeDocument/2006/relationships" name="Derivative Instruments - Schedu"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Schedule of Related Party Payab" sheetId="76" state="visible" r:id="rId76"/>
    <sheet xmlns:r="http://schemas.openxmlformats.org/officeDocument/2006/relationships" name="Related Party Transactions - Ad" sheetId="77" state="visible" r:id="rId77"/>
    <sheet xmlns:r="http://schemas.openxmlformats.org/officeDocument/2006/relationships" name="Share Based Compensation - Addi" sheetId="78" state="visible" r:id="rId78"/>
    <sheet xmlns:r="http://schemas.openxmlformats.org/officeDocument/2006/relationships" name="Share Based Compensation - Sche" sheetId="79" state="visible" r:id="rId79"/>
    <sheet xmlns:r="http://schemas.openxmlformats.org/officeDocument/2006/relationships" name="Share Based Compensation - Summ" sheetId="80" state="visible" r:id="rId80"/>
    <sheet xmlns:r="http://schemas.openxmlformats.org/officeDocument/2006/relationships" name="Taxation (As Restated) - Schedu" sheetId="81" state="visible" r:id="rId81"/>
    <sheet xmlns:r="http://schemas.openxmlformats.org/officeDocument/2006/relationships" name="Taxation (As Restated) - Sche_2" sheetId="82" state="visible" r:id="rId82"/>
    <sheet xmlns:r="http://schemas.openxmlformats.org/officeDocument/2006/relationships" name="Taxation (As Restated) - Sche_3" sheetId="83" state="visible" r:id="rId83"/>
    <sheet xmlns:r="http://schemas.openxmlformats.org/officeDocument/2006/relationships" name="Taxation (As Restated) - Additi" sheetId="84" state="visible" r:id="rId84"/>
    <sheet xmlns:r="http://schemas.openxmlformats.org/officeDocument/2006/relationships" name="Taxation (As Restated) - Sche_4" sheetId="85" state="visible" r:id="rId85"/>
    <sheet xmlns:r="http://schemas.openxmlformats.org/officeDocument/2006/relationships" name="Segment Reporting - Additional " sheetId="86" state="visible" r:id="rId86"/>
    <sheet xmlns:r="http://schemas.openxmlformats.org/officeDocument/2006/relationships" name="Quarterly Financial Informati_3" sheetId="87" state="visible" r:id="rId87"/>
    <sheet xmlns:r="http://schemas.openxmlformats.org/officeDocument/2006/relationships" name="Quarterly Financial Informati_4" sheetId="88" state="visible" r:id="rId88"/>
    <sheet xmlns:r="http://schemas.openxmlformats.org/officeDocument/2006/relationships" name="Subsequent Events - Additional "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Document and Entity Information - USD ($)</t>
        </is>
      </c>
      <c r="B1" s="2" t="inlineStr">
        <is>
          <t>12 Months Ended</t>
        </is>
      </c>
    </row>
    <row r="2">
      <c r="B2" s="2" t="inlineStr">
        <is>
          <t>Dec. 31, 2020</t>
        </is>
      </c>
      <c r="C2" s="2" t="inlineStr">
        <is>
          <t>May 05, 2021</t>
        </is>
      </c>
      <c r="D2" s="2" t="inlineStr">
        <is>
          <t>Jun. 30, 2020</t>
        </is>
      </c>
    </row>
    <row r="3">
      <c r="A3" s="3" t="inlineStr">
        <is>
          <t>Document Type</t>
        </is>
      </c>
      <c r="B3" s="3" t="inlineStr">
        <is>
          <t>10-K/A</t>
        </is>
      </c>
    </row>
    <row r="4">
      <c r="A4" s="3" t="inlineStr">
        <is>
          <t>Amendment Flag</t>
        </is>
      </c>
      <c r="B4" s="3" t="inlineStr">
        <is>
          <t>true</t>
        </is>
      </c>
    </row>
    <row r="5">
      <c r="A5" s="3" t="inlineStr">
        <is>
          <t>Amendment Description</t>
        </is>
      </c>
      <c r="B5" s="3" t="inlineStr">
        <is>
          <t>This Form 10-K/A (“Amendment No. 2”) amends the annual report on Form 10-K of Repay Holdings Corporation for the fiscal year ended December 31, 2020, filed with the Securities and Exchange Commission (the “SEC”) on March 1, 2021 and as amended on April 23, 2021 (the “2020 Form 10-K”). The purpose of Amendment No. 2 is to amend and restate certain items in the 2020 Form 10-K in connection with our restatement of previously issued audited financial statements.
Repay Holdings Corporation was incorporated as a Delaware corporation on July 11, 2019 in connection with the closing of a transaction (the “Business Combination”) pursuant to which Thunder Bridge Acquisition Ltd., a special purpose acquisition company (“SPAC”) organized under the laws of the Cayman Islands (“Thunder Bridge”), (a) domesticated into a Delaware corporation and changed its name to “Repay Holdings Corporation” and (b) consummated the merger (the “Merger”) of a wholly owned subsidiary with and into Hawk Parent Holdings, LLC, a Delaware limited liability company (“Hawk Parent”). Thunder Bridge issued public warrants and private placement warrants (collectively, the “Warrants”), which were outstanding and recorded on our consolidated financial statements at the time of the Business Combination. On July 27, 2020, we completed the redemption of all outstanding Warrants.
Unless otherwise noted or unless the context otherwise requires, the terms “we”, “us”, “Repay” and the “Company” and similar references refer (1) before the Business Combination, to Hawk Parent and its consolidated subsidiaries and (2) from and after the Business Combination, to Repay Holdings Corporation and its consolidated subsidiaries. Unless otherwise noted or unless the context otherwise requires, “Thunder Bridge” refers to Thunder Bridge Acquisition. Ltd. prior to the consummation of the Business Combination.</t>
        </is>
      </c>
    </row>
    <row r="6">
      <c r="A6" s="3" t="inlineStr">
        <is>
          <t>Document Annual Report</t>
        </is>
      </c>
      <c r="B6" s="3" t="inlineStr">
        <is>
          <t>true</t>
        </is>
      </c>
    </row>
    <row r="7">
      <c r="A7" s="3" t="inlineStr">
        <is>
          <t>Document Transition Report</t>
        </is>
      </c>
      <c r="B7" s="3" t="inlineStr">
        <is>
          <t>false</t>
        </is>
      </c>
    </row>
    <row r="8">
      <c r="A8" s="3" t="inlineStr">
        <is>
          <t>Entity Interactive Data Current</t>
        </is>
      </c>
      <c r="B8" s="3" t="inlineStr">
        <is>
          <t>Yes</t>
        </is>
      </c>
    </row>
    <row r="9">
      <c r="A9" s="3" t="inlineStr">
        <is>
          <t>Document Period End Date</t>
        </is>
      </c>
      <c r="B9" s="3" t="inlineStr">
        <is>
          <t>Dec. 31,
		2020</t>
        </is>
      </c>
    </row>
    <row r="10">
      <c r="A10" s="3" t="inlineStr">
        <is>
          <t>Document Fiscal Year Focus</t>
        </is>
      </c>
      <c r="B10" s="3" t="inlineStr">
        <is>
          <t>2020</t>
        </is>
      </c>
    </row>
    <row r="11">
      <c r="A11" s="3" t="inlineStr">
        <is>
          <t>Document Fiscal Period Focus</t>
        </is>
      </c>
      <c r="B11" s="3" t="inlineStr">
        <is>
          <t>FY</t>
        </is>
      </c>
    </row>
    <row r="12">
      <c r="A12" s="3" t="inlineStr">
        <is>
          <t>ICFR Auditor Attestation Flag</t>
        </is>
      </c>
      <c r="B12" s="3" t="inlineStr">
        <is>
          <t>true</t>
        </is>
      </c>
    </row>
    <row r="13">
      <c r="A13" s="3" t="inlineStr">
        <is>
          <t>Entity Registrant Name</t>
        </is>
      </c>
      <c r="B13" s="3" t="inlineStr">
        <is>
          <t>Repay Holdings Corporation</t>
        </is>
      </c>
    </row>
    <row r="14">
      <c r="A14" s="3" t="inlineStr">
        <is>
          <t>Entity Central Index Key</t>
        </is>
      </c>
      <c r="B14" s="3" t="inlineStr">
        <is>
          <t>0001720592</t>
        </is>
      </c>
    </row>
    <row r="15">
      <c r="A15" s="3" t="inlineStr">
        <is>
          <t>Entity Tax Identification Number</t>
        </is>
      </c>
      <c r="B15" s="3" t="inlineStr">
        <is>
          <t>98-1496050</t>
        </is>
      </c>
    </row>
    <row r="16">
      <c r="A16" s="3" t="inlineStr">
        <is>
          <t>Current Fiscal Year End Date</t>
        </is>
      </c>
      <c r="B16" s="3" t="inlineStr">
        <is>
          <t>--12-31</t>
        </is>
      </c>
    </row>
    <row r="17">
      <c r="A17" s="3" t="inlineStr">
        <is>
          <t>Entity Current Reporting Status</t>
        </is>
      </c>
      <c r="B17" s="3" t="inlineStr">
        <is>
          <t>Yes</t>
        </is>
      </c>
    </row>
    <row r="18">
      <c r="A18" s="3" t="inlineStr">
        <is>
          <t>Entity Voluntary Filers</t>
        </is>
      </c>
      <c r="B18" s="3" t="inlineStr">
        <is>
          <t>No</t>
        </is>
      </c>
    </row>
    <row r="19">
      <c r="A19" s="3" t="inlineStr">
        <is>
          <t>Entity Well-known Seasoned Issuer</t>
        </is>
      </c>
      <c r="B19" s="3" t="inlineStr">
        <is>
          <t>No</t>
        </is>
      </c>
    </row>
    <row r="20">
      <c r="A20" s="3" t="inlineStr">
        <is>
          <t>Entity Filer Category</t>
        </is>
      </c>
      <c r="B20" s="3" t="inlineStr">
        <is>
          <t>Large Accelerated Filer</t>
        </is>
      </c>
    </row>
    <row r="21">
      <c r="A21" s="3" t="inlineStr">
        <is>
          <t>Entity File Number</t>
        </is>
      </c>
      <c r="B21" s="3" t="inlineStr">
        <is>
          <t>001-38531</t>
        </is>
      </c>
    </row>
    <row r="22">
      <c r="A22" s="3" t="inlineStr">
        <is>
          <t>Entity Shell Company</t>
        </is>
      </c>
      <c r="B22" s="3" t="inlineStr">
        <is>
          <t>false</t>
        </is>
      </c>
    </row>
    <row r="23">
      <c r="A23" s="3" t="inlineStr">
        <is>
          <t>Entity Emerging Growth Company</t>
        </is>
      </c>
      <c r="B23" s="3" t="inlineStr">
        <is>
          <t>false</t>
        </is>
      </c>
    </row>
    <row r="24">
      <c r="A24" s="3" t="inlineStr">
        <is>
          <t>Entity Small Business</t>
        </is>
      </c>
      <c r="B24" s="3" t="inlineStr">
        <is>
          <t>false</t>
        </is>
      </c>
    </row>
    <row r="25">
      <c r="A25" s="3" t="inlineStr">
        <is>
          <t>Entity Address, Address Line One</t>
        </is>
      </c>
      <c r="B25" s="3" t="inlineStr">
        <is>
          <t>3 West Paces Ferry Road</t>
        </is>
      </c>
    </row>
    <row r="26">
      <c r="A26" s="3" t="inlineStr">
        <is>
          <t>Entity Address, Address Line Two</t>
        </is>
      </c>
      <c r="B26" s="3" t="inlineStr">
        <is>
          <t>Suite 200</t>
        </is>
      </c>
    </row>
    <row r="27">
      <c r="A27" s="3" t="inlineStr">
        <is>
          <t>Entity Address, Postal Zip Code</t>
        </is>
      </c>
      <c r="B27" s="3" t="inlineStr">
        <is>
          <t>30305</t>
        </is>
      </c>
    </row>
    <row r="28">
      <c r="A28" s="3" t="inlineStr">
        <is>
          <t>City Area Code</t>
        </is>
      </c>
      <c r="B28" s="3" t="inlineStr">
        <is>
          <t>404</t>
        </is>
      </c>
    </row>
    <row r="29">
      <c r="A29" s="3" t="inlineStr">
        <is>
          <t>Local Phone Number</t>
        </is>
      </c>
      <c r="B29" s="3" t="inlineStr">
        <is>
          <t>504-7472</t>
        </is>
      </c>
    </row>
    <row r="30">
      <c r="A30" s="3" t="inlineStr">
        <is>
          <t>Entity Public Float</t>
        </is>
      </c>
      <c r="D30" s="4" t="n">
        <v>1242106614</v>
      </c>
    </row>
    <row r="31">
      <c r="A31" s="3" t="inlineStr">
        <is>
          <t>Entity Incorporation, State or Country Code</t>
        </is>
      </c>
      <c r="B31" s="3" t="inlineStr">
        <is>
          <t>DE</t>
        </is>
      </c>
    </row>
    <row r="32">
      <c r="A32" s="3" t="inlineStr">
        <is>
          <t>Trading Symbol</t>
        </is>
      </c>
      <c r="B32" s="3" t="inlineStr">
        <is>
          <t>RPAY</t>
        </is>
      </c>
    </row>
    <row r="33">
      <c r="A33" s="3" t="inlineStr">
        <is>
          <t>Title of 12(b) Security</t>
        </is>
      </c>
      <c r="B33" s="3" t="inlineStr">
        <is>
          <t>Class A Common Stock, par value $0.0001 per share</t>
        </is>
      </c>
    </row>
    <row r="34">
      <c r="A34" s="3" t="inlineStr">
        <is>
          <t>Security Exchange Name</t>
        </is>
      </c>
      <c r="B34" s="3" t="inlineStr">
        <is>
          <t>NASDAQ</t>
        </is>
      </c>
    </row>
    <row r="35">
      <c r="A35" s="3" t="inlineStr">
        <is>
          <t>Entity Address, State or Province</t>
        </is>
      </c>
      <c r="B35" s="3" t="inlineStr">
        <is>
          <t>GA</t>
        </is>
      </c>
    </row>
    <row r="36">
      <c r="A36" s="3" t="inlineStr">
        <is>
          <t>Entity Address, City or Town</t>
        </is>
      </c>
      <c r="B36" s="3" t="inlineStr">
        <is>
          <t>Atlanta</t>
        </is>
      </c>
    </row>
    <row r="37">
      <c r="A37" s="3" t="inlineStr">
        <is>
          <t>Class A Common Stock</t>
        </is>
      </c>
    </row>
    <row r="38">
      <c r="A38" s="3" t="inlineStr">
        <is>
          <t>Entity Common Stock, Shares Outstanding</t>
        </is>
      </c>
      <c r="C38" s="5" t="n">
        <v>80445630</v>
      </c>
    </row>
    <row r="39">
      <c r="A39" s="3" t="inlineStr">
        <is>
          <t>Class V Common Stock</t>
        </is>
      </c>
    </row>
    <row r="40">
      <c r="A40" s="3" t="inlineStr">
        <is>
          <t>Entity Common Stock, Shares Outstanding</t>
        </is>
      </c>
      <c r="C40"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6" t="inlineStr">
        <is>
          <t>Revenue From Contract With Customer [Abstract]</t>
        </is>
      </c>
    </row>
    <row r="4">
      <c r="A4" s="3" t="inlineStr">
        <is>
          <t>Revenue</t>
        </is>
      </c>
      <c r="B4" s="3" t="inlineStr">
        <is>
          <t>3. Revenue Disaggregation of revenue The table below presents a disaggregation of revenue by direct and indirect relationships.
Year Ended December 31, 2020
From July 11, 2019 to December 31, 2019
From January 1, 2019 to July 10, 2019
(Successor)
(Predecessor)
Revenue
Direct relationships
$152,247,190
$56,370,030
$45,693,961
Indirect relationships
2,788,753
1,190,440
1,348,956
Total Revenue
$155,035,943
$57,560,470
$47,042,917 Contract Costs The incremental costs of obtaining a contract are recognized as an asset if the cost is incremental to obtaining a contract, and whether the costs are recoverable from the client. If both criteria are not met, costs are expensed as incurred. If the amortization period of the capitalized commission cost asset is less than one year, the Company may elect a practical expedient per ASC 340-40-25-4 to expense commissions as incurred. The amortization period is consistent with the concept of useful life under other accounting guidance, which is defined as the period over which an asset is expected to contribute directly or indirectly to future cash flows. The Company currently incurs costs to obtain a contract through payments made to external referral partners. Commission payments are made to the external referral partner on a monthly basis based on a percentage of the profit on the contract, for as long as the customer and the external referral partner have agreements with the Company. Any capitalized commission cost assets have an amortization period of one year or less, therefore the Company utilizes the practical expedient to expense commissions as incurred. Costs to fulfill contracts with customers either give rise to an asset or are expensed as incurred. If the cost is not already covered by other applicable accounting literature, fulfilment costs are capitalized to the extent they directly relate to a specific contract, are used to generate or enhance resources used in satisfying performance obligations and are expected to be recovered. The Company does not have any costs incurred to fulfill a contract. Practical Expedients The Company has utilized the portfolio approach practical expedient per Topic 606-10-10-4, which allows the application of Topic 606 to a portfolio of contracts with similar characteristics provided the accounting does not differ materially to application of Topic 606 to the individual contract. The Company has also utilized the practical expedient for immaterial goods and services per Topic 606-10-25-16A, which permits the Company not to recognize a promised good or service as a performance obligation if it is considered an immaterial promise in the context of the contr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s Restated)</t>
        </is>
      </c>
      <c r="B1" s="2" t="inlineStr">
        <is>
          <t>12 Months Ended</t>
        </is>
      </c>
    </row>
    <row r="2">
      <c r="B2" s="2" t="inlineStr">
        <is>
          <t>Dec. 31, 2020</t>
        </is>
      </c>
    </row>
    <row r="3">
      <c r="A3" s="6" t="inlineStr">
        <is>
          <t>Earnings Per Share [Abstract]</t>
        </is>
      </c>
    </row>
    <row r="4">
      <c r="A4" s="3" t="inlineStr">
        <is>
          <t>Earnings per Share (As Restated)</t>
        </is>
      </c>
      <c r="B4" s="3" t="inlineStr">
        <is>
          <t>4 . Earnings per share (As Restated) During the year ended December 31, 2020 and the period from July 11, 2019 to December 31, 2019, basic and diluted net loss per common share are the same since the inclusion of the assumed exchange of all Post-Merger Repay Units and unvested restricted share awards would have been anti-dilutive. The following table summarizes net loss attributable to the Company and the weighted average basic and basic and diluted shares outstanding:
Year Ended December 31, 2020 (As Restated)
From July 11, 2019 to December 31, 2019 (As Restated)
Loss before income tax expense
$(129,724,270)
$(51,810,162)
Less: Net loss attributable to non-controlling interests
(11,769,683)
(15,271,043)
Income tax benefit
12,358,025
4,990,989
Net loss attributable to the Company
$(105,596,562)
$(31,548,130)
Weighted average shares of Class A common stock outstanding - basic and diluted
52,180,911
35,731,220
Loss per share of Class A common stock outstanding - basic and diluted
$(2.02)
$(0.88) For the Successor periods, the following common stock equivalent shares were excluded from the computation of the diluted loss per share, since their inclusion would have been anti-dilutive:
Post-Merger Repay Units exchangeable for Class A common stock
8,334,160
21,985,297
Earnout Post-Merger Repay Units exchangeable for Class A common stock
—
7,500,000
Dilutive warrants exercisable for Class A common stock
—
1,816,890
Unvested restricted share awards of Class A common stock
2,209,551
1,731,560
Share equivalents excluded from earnings (loss) per share
10,543,711
33,033,747 Shares of the Company’s Class V common stock do not participate in the earnings or losses of the Company and, therefore, are not participating securities. As such, separate presentation of basic and diluted earnings per share of Class V common stock under the two-class method has not been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6" t="inlineStr">
        <is>
          <t>Business Combinations [Abstract]</t>
        </is>
      </c>
    </row>
    <row r="4">
      <c r="A4" s="3" t="inlineStr">
        <is>
          <t>Business Combinations</t>
        </is>
      </c>
      <c r="B4" s="3" t="inlineStr">
        <is>
          <t xml:space="preserve">5. Business combinations Hawk Parent Holdings LLC Thunder Bridge and Hawk Parent entered into the Merger Agreement effective as of January 21, 2019 and announced consummation of the transactions contemplated by the Merger Agreement on July 11, 2019. Pursuant to the terms and subject to the conditions set forth in the Merger Agreement, at the closing of the Business Combination, (a) Thunder Bridge effected the domestication to become a Delaware corporation and (b) a wholly-owned subsidiary of Thunder Bridge merged with and into Hawk Parent, with Hawk Parent continuing as the surviving entity and becoming a subsidiary of the Company (with Thunder Bridge receiving membership interests in Hawk Parent as the surviving entity and becoming the managing member of the surviving entity). At the effective time of the Business Combination, Thunder Bridge changed its corporate name to “Repay Holdings Corporation” and all outstanding securities of Hawk Parent converted into the right to receive the consideration specified in the Merger Agreement. Each member of Hawk Parent received in exchange for their limited liability interests (i) one share of Class V common stock of the Company and (ii) a pro rata share of (A) non-voting limited liability units of Hawk Parent as the surviving entity, referred to as Post-Merger Repay Units, (B) certain cash consideration, and (C) the contingent right to receive certain additional Post-Merger Repay Units issued as an earn-out under the Merger Agreement after the closing of the Business Combination (“Earnout Units”). Shares of Class A common stock of the Company will provide the holder with voting and economic rights with respect to the Company as a holder of common stock. Each share of Class V common stock of the Company entitles the holder to vote as a stockholder of the Company, with the number of votes equal to the number of Post-Merger Repay Units held by the holder but provides no economic rights to the holder. At any time after the six month anniversary of the closing of the Business Combination, pursuant to the terms of the Exchange Agreement, each holder of a Post-Merger Repay Unit will be entitled to exchange such unit for one share of Class A common stock of the Company. The amount of cash consideration paid to selling Hawk Parent members at the closing of the Business Combination was equal to the following: (i) the total cash and cash equivalents of Thunder Bridge (including funds in its trust account after the redemption of its public stockholders and the proceeds of any debt or equity financing), minus plus minus minus change of control and similar payments payable to employees of Hawk Parent in connection with the Business Combination, minus (vii) an amount of cash reserves equal to $ 10,000,000 , minus (viii) a cash escrow of $ 150,000 , minus (ix) an amount equal to $ 2,000,000 to be held by a representative of the selling Hawk Parent members, minus (x) the cash payment required in connection with the Warrant Amendment, minus (xi) an amount required to be deposited on the balance sheet of Hawk Parent in connection with the Business Combination. Pursuant to a Tax Receivable Agreement (“Tax Receivable Agreement” or “TRA”) between the Company and the selling Hawk Parent members, the Company will pay to exchanging holders of Post-Merger Repay Units 100% of the tax savings that the Company realizes as a result of increases in tax basis in the Company’s assets as a result of the exchange of the Post-Merger Repay Units for shares of Class A common stock pursuant to the Exchange Agreement between the Company and the Class A unit holders of Hawk Parent Holdings LLC, excluding the Company, dated as of July 11, 2019, and certain other tax attributes of Repay and tax benefits related to entering into the TRA, including tax benefits attributable to payments under the TRA. Hawk Parent constitutes a business, with inputs, processes, and outputs. Accordingly, the Business Combination constitutes the acquisition of a business for purposes of ASC 805 and, due to the changes in control from the Business Combination, is accounted for using the acquisition method. Under the acquisition method, the acquisition date fair value of the gross consideration paid by Thunder Bridge to close the Business Combination was allocated to the assets acquired and the liabilities assumed based on their estimated fair values. The following summarizes the purchase consideration paid to the selling members of Hawk Parent:
Cash Consideration
$260,811,062
Unit Consideration (1)
220,452,964
Contingent consideration (2)
12,300,000
Tax receivable agreement liability (3)
65,537,761
Net working capital adjustment
(396,737)
Total purchase price
$558,705,050
(1)
The Company issued 22,045,297 shares of Post-Merger Repay Units valued at $10.00 per share as of July 11, 2019.
(2)
Reflects the fair value of Earnout Units, the contingent consideration paid to the selling members of Hawk Parent, pursuant to the Merger Agreement. The Company reflected this as noncontrolling interests on its balance sheet. The Repay Unitholders received 7,500,000 Earnout Units based on the stock price of the Company.
(3)
f the Company were to elect to terminate the Tax Receivable Agreement early, the Company would be required to make an immediate cash payment equal to the present value of the anticipated future tax benefits that are the subject of the Tax Receivable Agreement, which payment may be made significantly in advance of the actual realization, if any, of such future tax benefits. The Company recorded an allocation of the purchase price to Hawk Parent’s tangible and identifiable intangible assets acquired and liabilities assumed based on their fair values as of the July 11, 2019 closing date. The final purchase price allocation is as follows:
Cash and cash equivalents
$11,281,078
Accounts receivable
10,593,867
Prepaid expenses and other current assets
890,745
Total current assets
22,765,690
Property, plant and equipment, net
1,167,872
Restricted cash
6,930,434
Identifiable intangible assets
301,000,000
Total identifiable assets acquired
331,863,996
Accounts payable
(4,206,413)
Accrued expenses
(8,831,363)
Accrued employee payments
(6,501,123)
Other liabilities
(16,864)
Repay debt assumed
(93,514,583)
Net identifiable assets acquired
218,793,650
Goodwill
339,911,400
Total purchase price
$558,705,050 The values allocated to identifiable intangible assets and their estimated useful lives are as follows:
Fair Value
Useful life
Identifiable intangible assets
(in millions)
(in years)
Non-compete agreements
$3.0
2
Trade names
20.0
Indefinite
Developed technology
65.0
3
Merchant relationships
210.0
10
Channel relationships
3.0
10
$301.0
Goodwill, $339.9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Hawk Parent. TriSource Solutions, LLC On August 13, 2019, the Company acquired all of the ownership interests of TriSource. Under the terms of the securities purchase agreement, between Repay Holdings, LLC and the direct and indirect owners of TriSource, as of August 13, 2019, the aggregate consideration paid at closing by Repay was approximately $60.2 million in cash. In addition to the closing consideration, the TriSource purchase agreement contains a performance based earnout based on future results of the acquired business, which could result in an additional payment to the former owners of TriSource of up to $5.0 million. The TriSource acquisition was financed with a combination of cash on hand and committed borrowing capacity under the Company’s existing credit facility. The TriSource purchase agreement contains customary representations, warranties and covenants by the Company and the former owners of TriSource, as well as a customary post-closing adjustment provision relating to working capital and similar items. The following summarizes the purchase consideration paid to the selling members of TriSource:
Cash Consideration
$60,235,090
Contingent consideration (1)
2,250,000
Total purchase price
$62,485,090
(1)
Reflects the fair value of TriSource earnout payment , the contingent consideration to be paid to the selling members of TriSource, pursuant to the TriSource p urchase a greement. The selling members of TriSource had the contingent earnout right to receive a payment of up to $ 5.0 million dependent upon the Gross Profit, as defined in the TriSource p urchase a greement, for the period commencing on July 1, 2019 and ending on June 30, 2020. The Company recorded an allocation of the purchase price to TriSource’s tangible and identifiable intangible assets acquired and liabilities assumed based on their fair values as of the August 13, 2019 closing date. The final purchase price allocation is as follows:
Cash and cash equivalents
$383,236
Accounts receivable
2,290,441
Prepaid expenses and other current assets
95,763
Total current assets
2,769,440
Property, plant and equipment, net
215,739
Restricted cash
509,019
Identifiable intangible assets
30,500,000
Total identifiable assets acquired
33,994,198
Accounts payable
(1,621,252)
Accrued expenses
(756,117)
Net identifiable assets acquired
31,616,829
Goodwill
30,868,261
Total purchase price
$62,485,090 The values allocated to identifiable intangible assets and their estimated useful lives are as follows:
Fair Value
Useful life
Identifiable intangible assets
(in millions)
(in years)
Non-compete agreements
$0.4
5
Trade names
0.7
Indefinite
Developed technology
3.9
3
Merchant relationships
25.5
10
$30.5
Goodwill, $30.9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TriSource. From August 14, 2019 to December 31, 2019, TriSource contributed $9.2 million to revenue and $1.1 million in net income to the Company’s consolidated statement of operations. APS Payments On October 14, 2019, the Company acquired substantially all of the assets of APS for $30.0 million in cash. In addition to the $30.0 million cash consideration, the APS selling equity holders may be entitled to a total of $30.0 million in three separate cash earnout payments, dependent on the achievement of certain growth targets. The following summarizes the purchase consideration paid to the selling members of APS:
Cash consideration
$30,465,454
Contingent consideration (1)
18,580,549
Total purchase price
$49,046,003
(1)
Reflects the fair value of APS earnout p ayment, the contingent consideration to be paid to the selling members of APS, pursuant to the APS p urchase a greement. On April 6, 2020, the Company paid the first APS e arnout payment of $ 14.3 million. As of December 31, 2020, the remaining APS e arnout was adjusted to $ 0 , net of the first payment, which resulted in a $ million adjustment included in the change in fair value of contingent consideration in the consolidated statement s of operations for the year ended December 31, 2020. The Company recorded an allocation of the purchase price to APS’ tangible and identifiable intangible assets acquired and liabilities assumed based on their fair values as of the October 11, 2019 closing date. The final purchase price allocation is as follows:
Cash and cash equivalents
$ —
Accounts receivable
1,963,177
Prepaid expenses and other current assets
67,158
Total current assets
2,030,335
Property, plant and equipment, net
159,553
Restricted cash
549,978
Identifiable intangible assets
21,500,000
Total identifiable assets acquired
24,239,866
Accounts payable
(1,101,706)
Accrued expenses
(19,018)
Net identifiable assets acquired
23,119,142
Goodwill
25,926,861
Total purchase price
$49,046,003 The values allocated to identifiable intangible assets and their estimated useful lives are as follows:
Fair Value
Useful life
Identifiable intangible assets
(in millions)
(in years)
Non-compete agreements
$0.5
5
Trade names
0.5
Indefinite
Merchant relationships
20.5
9
21.5
Goodwill, $25.9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APS Payments. From October 15, 2019 to December 31, 2019, APS Payments contributed $3.2 million to revenue and $0.8 million in net income to the Company’s consolidated statements of operations. Ventanex On February 10, 2020, the Company acquired all of the ownership interests of CDT Technologies, LTD d/b/a Ventanex (“Ventanex”). The following summarizes the purchase consideration paid to the selling members of Ventanex:
Cash consideration
$35,939,129
Contingent consideration (1)
4,800,000
Total purchase price
$40,739,129
(1)
Reflects the fair value of the Ventanex Earnout Payment, the contingent consideration to be paid to the selling members of Ventanex, pursuant to the Ventanex Purchase Agreement as of February 10, 2020. The selling partners of Ventanex will have the contingent earnout right to receive a payment of up to $ 14.0 million dependent upon the Gross Profit, as defined in the Ventanex Purchase Agreement, for the years ended December 31, 2020 and 2021. As of December 31, 2020, the remaining Ventanex Earnout was $ million . The Company recorded an allocation of the purchase price to Ventanex’s tangible and identifiable intangible assets acquired and liabilities assumed based on their fair values as of the February 10, 2020 closing date. The purchase price allocation is as follows:
Cash and cash equivalents
$50,663
Accounts receivable
1,376,539
Prepaid expenses and other current assets
180,514
Total current assets
1,607,716
Property, plant and equipment, net
137,833
Restricted cash
428,313
Identifiable intangible assets
26,890,000
Total identifiable assets acquired
29,063,862
Accounts payable
(152,035)
Accrued expenses
(373,159)
Net identifiable assets acquired
28,538,668
Goodwill
12,200,461
Total purchase price
$40,739,129 The values allocated to identifiable intangible assets and their estimated useful lives are as follows:
Fair Value
Useful life
Identifiable intangible assets
(in millions)
(in years)
Non-compete agreements
$0.1
5
Trade names
0.4
Indefinite
Developed technology
4.1
3
Merchant relationships
22.3
10
$26.9
Goodwill of $12.2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Ventanex. From February 11, 2020 to December 31, 2020, Ventanex contributed $11.1 million to revenue and $1.3 million in net income to the Company’s consolidated statement of operations. cPayPlus On July 23, 2020, the Company acquired all of the ownership interests of cPayPlus. Under the terms of the securities purchase agreement between Repay Holdings, LLC and the direct and indirect owners of cPayPlus (“cPayPlus Purchase Agreement”), the aggregate consideration paid at closing by the Company was approximately $8.0 million in cash. In addition to the closing consideration, the cPayPlus Purchase Agreement contains a performance-based earnout (the “cPayPlus Earnout Payment”), which was based on future results of the acquired business and could result in an additional payment to the former owners of cPayPlus of up to $8.0 million. The cPayPlus acquisition was financed with cash on hand. The cPayPlus Purchase Agreement contains customary representations, warranties and covenants by Repay and the former owners of cPayPlus, as well as a customary post-closing adjustment provision relating to working capital and similar items. The following summarizes the preliminary purchase consideration paid to the selling members of cPayPlus:
Cash consideration
$7,956,963
Contingent consideration (1)
6,500,000
Total purchase price
$14,456,963
(1)
The Company recorded a preliminary allocation of the purchase price to cPayPlus’s tangible and identifiable intangible assets acquired and liabilities assumed based on their fair values as of the July 23, 2020 closing date. The preliminary purchase price allocation is as follows:
Cash and cash equivalents
$262,331
Accounts receivable
164,789
Prepaid expenses and other current assets
37,660
Total current assets
464,780
Property, plant and equipment, net
20,976
Identifiable intangible assets
7,720,000
Total identifiable assets acquired
8,205,756
Accounts payable
(99,046)
Accrued expenses
(363,393)
Net identifiable assets acquired
7,743,317
Goodwill
6,713,646
Total purchase price
$14,456,963 The preliminary values allocated to identifiable intangible assets and their estimated useful lives are as follows:
Fair Value
Useful life
Identifiable intangible assets
(in millions)
(in years)
Non-compete agreements
$0.1
5
Trade names
0.1
Indefinite
Developed technology
6.7
3
Merchant relationships
0.8
10
$7.7
Goodwill of $6.7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cPayPlus. From July 24, 2020 to December 31, 2020, cPayPlus contributed $1.0 million to revenue and ($1.1) million in net income to the Company’s consolidated statements of operations. CPS On November 2, 2020, the Company acquired all of the ownership interests of CPS. Under the terms of the securities purchase agreement between Repay Holdings, LLC and the direct and indirect owners of CPS. (“CPS Purchase Agreement”), the aggregate consideration paid at closing by the Company was approximately $78.0 million in cash. In addition to the closing consideration, the CPS Purchase Agreement contains a performance-based earnout (the “CPS Earnout Payment”), which was based on future results of the acquired business and could result in an additional payment to the former owners of CPS of up to $15.0 million in two separate earnouts. The CPS acquisition was financed with cash on hand. The CPS Purchase Agreement contains customary representations, warranties and covenants by Repay and the former owners of CPS, as well as a customary post-closing adjustment provision relating to working capital and similar items. The following summarizes the preliminary purchase consideration paid to the selling members of CPS:
Cash consideration
$83,886,556
Contingent consideration (1)
4,500,000
Total purchase price
$88,386,556
(1)
The Company recorded a preliminary allocation of the purchase price to CPS’ and MPI’s tangible and identifiable intangible assets acquired and liabilities assumed based on their fair values as of the November 2, 2020 closing date. The preliminary purchase price allocation is as follows:
CPS
MPI
Cash and cash equivalents
$1,667,066
$2,097,921
Accounts receivable
2,810,158
5,556,958
Prepaid expenses and other current assets
2,615,615
934,751
Total current assets
7,092,839
8,589,630
Property, plant and equipment, net
19,391
2,995
Restricted cash
407
35,318
Identifiable intangible assets
30,830,000
7,110,000
Total identifiable assets acquired
37,942,637
15,737,943
Accounts payable
(2,004,371)
(4,495,599)
Accrued expenses
(2,143,680)
—
Net identifiable assets acquired
33,794,586
11,242,344
Goodwill
40,747,939
2,601,687
Total purchase price
$74,542,525
$13,844,031 The preliminary values allocated to identifiable intangible assets and their estimated useful lives are as follows:
Fair Value
(in millions)
Useful life
Identifiable intangible assets
CPS
MPI
(in years)
Non-compete agreements
$0.1
$0.1
4
Trade names
0.5
0.1
Indefinite
Developed technology
7.2
0.7
3
Merchant relationships
23.0
6.3
10
$30.8
$7.2
Goodwill of $43.3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CPS. From November 3, 2020 to December 31, 2020, CPS has contributed $2.3 million to revenue and $0.0 million in net income to the Company’s consolidated statements of operations. The Company incurred transaction expenses of $4.2 million for the year ended December 31, 2020, related to the APS, Ventanex, cPayPlus, and CPS acquisitions. The Company incurred transaction expenses of $3.9 million from July 11, 2019 to December 31, 2019, related to the Business Combination, TriSource, and APS acquisitions. The Predecessor incurred $34.7 million of transaction expenses from January 1 to July 10, 2019. Thunder Bridge incurred $16.2 million of transaction expenses, not reported in the Predecessor consolidated statements of operations, directly related to the Business Combination for the period from January 1, 2019 to July 10, 2019. Pro Forma Financial Information (Unaudited) The supplemental condensed consolidated results of the Company on an unaudited pro forma basis give effect to the Business Combination as well as the TriSource, APS, Ventanex, cPayPlus, and CPS acquisitions as if the transactions had occurred on January 1, 2018. The unaudited pro forma information reflects adjustments for the issuance of the Company’s common stock, debt incurred in connection with the transactions, the impact of the fair value of intangible assets acquired and related amortization and other adjustments the Company believes are reasonable for the pro forma presentation. In addition, the pro forma earnings exclude acquisition-related costs .
Pro Forma Year Ended December 31, 2020
Pro Forma Year Ended December 31, 2019
Revenue
$170,722,730
$150,678,474
Net loss
(115,494,972)
(60,051,287)
Net loss attributable to non-controlling interests
(11,220,007)
(19,690,407)
Net loss attributable to the Company
(104,274,965)
(40,360,880)
Loss per Class A share - basic and diluted
$(2.00)
$(1.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of Assets and Liabilities (As Restated)</t>
        </is>
      </c>
      <c r="B1" s="2" t="inlineStr">
        <is>
          <t>12 Months Ended</t>
        </is>
      </c>
    </row>
    <row r="2">
      <c r="B2" s="2" t="inlineStr">
        <is>
          <t>Dec. 31, 2020</t>
        </is>
      </c>
    </row>
    <row r="3">
      <c r="A3" s="6" t="inlineStr">
        <is>
          <t>Fair Value Disclosures [Abstract]</t>
        </is>
      </c>
    </row>
    <row r="4">
      <c r="A4" s="3" t="inlineStr">
        <is>
          <t>Fair Value of Assets and Liabilities (As Restated)</t>
        </is>
      </c>
      <c r="B4" s="3" t="inlineStr">
        <is>
          <t>6. Fair Value of Assets and Liabilities (As Restated) The following table summarizes, by level within the fair value hierarchy, the carrying amounts and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Refer to Note 5, Note 9 and Note 10 for additional information on these assets and liabilities.
December 31, 2020
Level 1
Level 2
Level 3
Total
Assets:
Cash and cash equivalents
$91,129,888
$ —
$ —
$91,129,888
Restricted cash
15,374,846
—
—
15,374,846
Total assets
$106,504,734
$ —
$ —
$106,504,734
Liabilities:
Contingent consideration
$ —
$ —
$15,800,000
$15,800,000
Borrowings
—
256,713,396
—
256,713,396
Tax receivable agreement
—
—
229,228,105
229,228,105
Interest rate swap
—
9,312,332
—
9,312,332
Total liabilities
$ —
$266,025,728
$245,028,105
$511,053,833
December 31, 2019 (As Restated)
Level 1
Level 2
Level 3
Total
Assets:
Cash and cash equivalents
$24,617,996
$ —
$ —
$24,617,996
Restricted cash
13,283,121
—
—
13,283,121
Interest rate swap
—
555,449
—
555,449
Total assets
$37,901,117
$555,449
$ —
$38,456,566
Liabilities:
Contingent consideration
$ —
$ —
$14,250,000
$14,250,000
Borrowings
—
213,908,388
—
213,908,388
Warrant liabilities
28,895,919
11,920,000
—
40,815,919
Tax receivable agreement
—
—
67,176,226
67,176,226
Total liabilities
$28,895,919
$225,828,388
$81,426,226
$336,150,533 Cash and cash equivalents Cash and cash equivalents are classified within Level 1 of the fair value hierarchy, as the primary component of the price is obtained from quoted market prices in an active market. The carrying amounts of the Company’s cash and cash equivalents approximate their fair values due to the short maturities and highly liquid nature of these accounts. Contingent Consideration Contingent consideration relates to potential payments that the Company may be required to make associated with acquisitions. The contingent consideration is recorded at fair value based on estimates of discounted future cash flows associated with the acquired businesses. To the extent that the valuation of these liabilities is based on inputs that are less observable or not observable in the market, the determination of fair value requires more judgment. Accordingly, the fair value of contingent consideration is classified within Level 3 of the fair value hierarchy, under ASC 820 . The change in fair value is re-measured at each reporting period with the change in fair value being recognized in accordance with ASC 805, Business Combinations (“ASC 805”). The Company used a discount rate to determine the present value, based on a risk-free rate adjusted for a credit spread, of the contingent consideration in the simulation approach. A range of 6.6% to 7.0% and weighted average of 6.8% was applied to the simulated contingent consideration payments, in order to determine the fair value. A significant increase or decrease in the discount rate could have resulted in a lower or higher balance, respectively, as of the measurement date. The following table provides a rollforward of the contingent consideration related to previous business acquisitions. Refer to Note 5 for more details.
Year Ended December 31, 2020
From July 11, 2019 to December 31, 2019
From January 1, 2019 to July 10, 2019
(Successor)
(Predecessor)
Balance at beginning of period
$14,250,000
$ —
$1,816,988
Measurement period adjustment
6,580,549
—
—
Purchases
15,800,000
14,250,000
—
Payments
(18,320,549)
—
(1,816,988)
Accretion expense
—
—
—
Valuation adjustment
(2,510,000)
—
—
Balance at end of period
$15,800,000
$14,250,000
$ — Term loan The carrying value of our term loan is net of unamortized debt discount and debt issuance costs. The fair value of our term loan was determined using a discounted cash flow model based on observable market factors, such as changes in credit spreads for comparable benchmark companies and credit factors specific to us. The fair value of our term loan is classified within Level 2 of the fair value hierarchy, as the inputs to the discounted cash flow model are generally observable and do not contain a high level of subjectivity. Warrant liabilities Public warrants are classified as level 1 financial instruments, as their value is derived using quoted market prices as of the measurement date. Private Placement Warrants are classified as level 2, which are valued using a Black-Sholes-Merton pricing model at of the measurement date. Tax Receivable Agreement Upon the completion of the Business Combination, the Company entered into the TRA with holders of Post-Merger Repay Units. As a result of the TRA, the Company established a liability in its consolidated financial statements. The TRA is recorded at fair value based on estimates of discounted future cash flows associated with the estimated payments to the Post-Merger Repay Unit holders. These inputs are not observable in the market; thus, the TRA is classified within Level 3 of the fair value hierarchy, under ASC 820. The change in fair value is re-measured at each reporting period with the change in fair value being recognized in accordance with ASC 805. The Company used a discount rate, also referred to as the early termination rate, to determine the present value, based on a risk-free rate plus a spread, pursuant to the TRA. A rate of 1.34% was applied to the forecasted TRA payments as of December 31, 2020, in order to determine the fair value. A significant increase or decrease in the discount rate could have resulted in a lower or higher balance, respectively, as of the measurement date. The TRA balance increased The following table provides a rollforward of the TRA related to the Business Combination and subsequent acquisition of Post-Merger Repay Units held by Corsair, pursuant to the Unit Purchase Agreements. See Note 15 for further discussion on the TRA.
Year Ended December 31, 2020
From July 11, 2019 to December 31, 2019
From January 1, 2019 to July 10, 2019
(Successor)
(Predecessor)
Balance at beginning of period
$67,176,226
$ —
$ —
Purchases
149,612,393
67,176,226
—
Payments
—
—
—
Accretion expense
2,955,148
—
—
Valuation adjustment
9,484,338
—
—
Balance at end of period
$229,228,105
$67,176,226
$ — Interest rate swap In October 2019, the Company entered into a $140.0 million notional, fifty-seven month interest rate swap agreement, and in February 2020, the Company entered into a $30.0 million notional, sixty month interest rate swap agreement, then a revised notional amount of $65.0 million beginning on September 30, 2020. These interest rate swap agreements are to hedge changes in its cash flows attributable to interest rate risk on a combined $205.0 million of Company’s variable-rate term loan to a fixed-rate basis, thus reducing the impact of interest rate changes on future interest expense. These swaps involve the receipt of variable-rate amounts in exchange for fixed interest rate payments over the life of the agreement without an exchange of the underlying notional amount and was designated for accounting purposes as a cash flow hedge. The interest rate swap is carried at fair value on a recurring basis in the Consolidated Balance Sheets and is classified within Level 2 of the fair value hierarchy, as the inputs to the derivative pricing model are generally observable and do not contain a high level of subjectivity. The fair value was determined based on the present value of the estimated future net cash flows using implied rates in the applicable yield curve as of the valua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6" t="inlineStr">
        <is>
          <t>Property Plant And Equipment [Abstract]</t>
        </is>
      </c>
    </row>
    <row r="4">
      <c r="A4" s="3" t="inlineStr">
        <is>
          <t>Property and Equipment</t>
        </is>
      </c>
      <c r="B4" s="3" t="inlineStr">
        <is>
          <t xml:space="preserve">7. Property and equipment Property and equipment consisted of the following:
December 31,
December 31,
2020
2019
Furniture, fixtures, and office equipment
$1,112,702
$944,105
Computers
1,733,672
859,426
Leasehold improvements
340,333
223,145
Total
3,186,707
2,026,676
Less: Accumulated depreciation and amortization
1,558,268
416,024
$1,628,439
$1,610,652 Depreciation expense for property and equipment was $1.2 million and $0.4 million for the year ended December 31, 2020 and the period from July 11, 2019 to December 31, 2019, respectively. Depreciation expense was $0.2 million and $0.4 million for the Predecessor period from January 1, 2019 to July 10, 2019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6" t="inlineStr">
        <is>
          <t>Goodwill And Intangible Assets Disclosure [Abstract]</t>
        </is>
      </c>
    </row>
    <row r="4">
      <c r="A4" s="3" t="inlineStr">
        <is>
          <t>Intangible Assets</t>
        </is>
      </c>
      <c r="B4" s="3" t="inlineStr">
        <is>
          <t xml:space="preserve">8. Intangible assets The Company holds definite and indefinite-lived intangible assets. As of December 31, 2020, the indefinite-lived intangible assets consist of trade names of $22.2 million, and this balance consists of six trade names, arising from the acquisitions of Hawk Parent, TriSource, APS, Ventanex, cPayPlus, and CPS in the Successor period from July 11, 2019 to December 31, 2020. As of December 31, 2019, the indefinite-lived intangible assets consist of trade names, of $21.2 million. This balance consists of three trade names, arising from the acquisitions of Hawk Parent, TriSource and APS Payments in the Successor period from July 11, 2019 to December 31, 2019. Definite-lived intangible assets consisted of the following:
Gross Carrying Value
Accumulated Amortization
Net Carrying Value
Weighted Average Useful Life (Years)
Customer relationships
$308,450,000
$39,920,578
$268,529,422
8.64
Channel relationships
12,550,000
191,936
12,358,064
9.65
Software costs
104,715,101
40,280,116
64,434,985
1.85
Non-compete agreements
4,270,000
2,595,333
1,674,667
1.52
Balance as of December 31, 2020
$429,985,101
$82,987,963
$346,997,138
6.94
Customer relationships
$256,000,000
$11,393,825
$244,606,175
9.48
Channel relationships
3,000,000
141,935
2,858,065
10
Software costs
72,290,752
11,080,696
61,210,056
3
Non-compete agreements
3,900,000
733,495
3,166,505
2
Balance as of December 31, 2019
$335,190,752
$23,349,951
$311,840,801
7.90 The Company’s amortization expense for intangible assets was $59.7 million and $23.3 million for the year ended December 31, 2020 and the period from July 11, 2019 to December 31, 2019, respectively. Amortization expense for intangible assets was $5.9 million and $10.0 million for the Predecessor period from January 1, 2019 to July 10, 2019 and the year ended December 31, 2018, respectively. The estimated amortization expense for the next five years and thereafter in the aggregate is as follows:
Year Ending December 31,
Estimated Future Amortization Expense
2021
$62,330,179
2022
55,242,518
2023
48,946,121
2024
30,146,318
2025
29,954,856
2026
32,242,778
Thereafter
88,134,3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6" t="inlineStr">
        <is>
          <t>Goodwill And Intangible Assets Disclosure [Abstract]</t>
        </is>
      </c>
    </row>
    <row r="4">
      <c r="A4" s="3" t="inlineStr">
        <is>
          <t>Goodwill</t>
        </is>
      </c>
      <c r="B4" s="3" t="inlineStr">
        <is>
          <t>9. Goodwill The following table presents changes to goodwill for the years ended December 31, 2020 and 2019:
Total
Balance at December 31, 2018 (Predecessor)
$119,529,202
Acquisitions
—
Dispositions
—
Impairment Loss
—
Balance at July 10, 2019 (Predecessor)
$119,529,202
Balance at July 11, 2019 (Successor)
$339,911,400
Acquisitions
49,749,119
Dispositions
—
Impairment Loss
—
Balance at December 31, 2019 (Successor)
$389,660,519
Acquisitions
62,263,733
Dispositions
—
Impairment Loss
—
Measurement period adjustment
7,046,003
Balance at December 31, 2020
$458,970,2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6" t="inlineStr">
        <is>
          <t>Debt Disclosure [Abstract]</t>
        </is>
      </c>
    </row>
    <row r="4">
      <c r="A4" s="3" t="inlineStr">
        <is>
          <t>Borrowings</t>
        </is>
      </c>
      <c r="B4" s="3" t="inlineStr">
        <is>
          <t xml:space="preserve">10. Borrowings Predecessor Credit Agreement The Predecessor entered into a Revolving Credit and Term Loan Agreement (the “Predecessor Credit Agreement”), with SunTrust Bank and the other lenders party thereto on September 28, 2017, and amended December 15, 2017, which included a revolving loan component, the term loan and a delayed draw term loan. The Predecessor Credit Agreement was collateralized by substantially all assets of the Predecessor, based on the Predecessor Credit Agreement’s collateral documents, and it included restrictive qualitative and quantitative covenants, as defined in the Predecessor Credit Agreement. The Predecessor was in compliance with its restrictive covenants under the Predecessor Credit Agreement as of December 31, 2018. The Predecessor Credit Agreement provided for a maximum $10.0 million revolving loan at a variable interest rate. This facility was terminated upon the closing of the Business Combination and execution of the Successor Credit Agreement (defined below). At the closing of the Business Combination and December 31, 2018, the outstanding balance on the revolving loan was $3.5 million. This balance was settled upon the closing of the Business Combination. Interest expense on the line of credit totaled $0.1 million for the period from January 1, 2019 to July 10, 2019. Interest expense on the line of credit totaled $0.2 million Successor Credit Agreement The Company entered into a Revolving Credit and Term Loan Agreement (the “Successor Credit Agreement”) on July 11, 2019, with Truist Bank (formerly SunTrust Bank) and the other lenders party thereto, which provided a revolving credit facility (the “Revolving Credit Facility”), a term loan A (the “Term Loan”), and a delayed draw term loan at a variable interest rate (3.65% as of December 31, 2020) (the “Delayed Draw Term Loan”). The Successor Credit Agreement provided for an aggregate revolving commitment of $20.0 million at a variable interest rate. On February 10, 2020, as part of the financing for the acquisition of Ventanex, Repay entered into an agreement with Truist Bank and other members of its existing bank group to amend and upsize its previous credit agreement from $230.0 million to $346.0 million. The Successor Credit Agreement was collateralized by substantially all of the Company’s assets, and include d restrictive qualitative and quantitative covenants, as defined in the Successor Credit Agreement. The Company was in compliance with its restrictive covenants under the Successor Credit Agreement a s of December 31, 20 20 . The Successor Credit Agreement provided for a Term Loan of $256.0 million, a Delayed Draw Term Loan of $60.0 million, and a Revolving Credit Facility of $30.0 million. As of December 31, 2020, the Company had $14.4 million drawn against the Delayed Draw Term Loan and had $0.0 million drawn against the Revolving Credit Facility. The Company paid $231,168 in fees related to unused commitments for the year ended December 31, 2020. The Company’s interest expense on the line of credit totaled $62,008 and $0.1 million for the year ended December 31, 2020 and the period from July 11, 2019 to December 31, 2019, respectively. As of December 31, 2020 and December 31, 2019, total borrowings under the Successor Credit Agreement consisted of the following, respectively:
December 31, 2020
December 31, 2019
Non-current indebtedness:
Term Loan
$262,653,996
$208,937,500
Revolving Credit Facility
—
10,000,000
Total borrowings under credit facility (1)
262,653,996
218,937,500
Less: Current maturities of long-term debt (2)
6,760,650
5,500,000
Less: Long-term loan debt issuance cost (3)
5,940,600
5,494,795
Total non-current borrowings
$249,952,746
$207,942,705
(1)
The Term Loan, Delayed Draw Term Loan and Revolving Credit Facility bear interest, at variable rates, which were 3.65% and 5.26% as of December 31, 2020 and December 31, 2019, respectively
(2)
Pursuant to the terms of the Successor Credit Agreement, the Successor was required to make quarterly principal payments equal to 0.625% of the initial principal amount of the Term Loan and Delayed Draw Term Loan (collectively the “Term Loans”).
(3)
The Company incurred $1.4 million and $0.6 million of interest expense for the amortization of deferred debt issuance costs for the year ended December 31, 2020, and the period from July 11, 2020 to December 31, 2019, respectively. The Predecessor incurred $0.2 million for the period from January 1, 2019 to July 10, 2019. Following is a summary of principal maturities of the Term Loans outstanding as of December 31, 2020 for each of the next five years ending December 31 and in the aggregate:
2021
6,760,650
2022
13,521,299
2023
19,831,949
2024
20,056,949
2025
202,483,149
2026
—
$262,653,996 The Company incurred interest expense on the Term Loans of $11.5 million and $5.3 million for the year ended December 31, 2020 and the period from July 11, 2019 to December 31, 2019, respectively. The Predecessor incurred interest expense of $2.8 million and $5.5 million and $4.4 million for the period from January 1, 2019 to July 10, 2019 and the year ended December 31, 201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6" t="inlineStr">
        <is>
          <t>Derivative Instruments And Hedging Activities Disclosure [Abstract]</t>
        </is>
      </c>
    </row>
    <row r="4">
      <c r="A4" s="3" t="inlineStr">
        <is>
          <t>Derivative Instruments</t>
        </is>
      </c>
      <c r="B4" s="3" t="inlineStr">
        <is>
          <t xml:space="preserve">11. Derivative Instruments The Company does not hold or use derivative instruments for trading purposes. Derivative Instruments Designated as Hedges Interest rate fluctuations expose the Company’s variable-rate term loan to changes in interest expense and cash flows. As part of its risk management strategy, the Company may use interest rate derivatives, such as interest rate swaps, to manage its exposure to interest rate movements. In October 2019, the Company entered into a $140.0 million notional, five-year involves the receipt of variable-rate amounts in exchange for fixed interest rate payments over the life of the agreement without an exchange of the underlying notional amount. This interest rate swap was designated for accounting purposes as a cash flow hedge. As such, changes in the interest rate swap’s fair value are deferred in accumulated other comprehensive income (loss) in the Consolidated Balance Sheets and are subsequently reclassified into interest expense in each period that a hedged interest payment is made on the Company’s variable-rate term loan. Pre-tax gain (loss) reclassified from accumulated other comprehensive income (loss) into interest expense was $ million and ( $ ) million for the year ended December 31, 2020 and 2019, respectively. On February 21, 2020, the Company entered into a swap transaction with Regions Bank. On a quarterly basis, commencing on March 31, 2020 up to and including the termination date of February 10, 2025, the Company will make fixed payments on a beginning notional amount of $30.0 million, then a revised notional amount of $65.0 million beginning on September 30, 2020. On a quarterly basis, commencing on February 21, 2020 up to and including the termination date of February 10, 2025, the counterparty will make floating rate payments based on the 3-month LIBOR on the beginning notional amount of $30.0 million, then a revised notional amount of $65.0 million beginning on September 30, 2020. All interest rate swaps are considered an effective hedge, as of December 31, 2020. Changes in fair value are included in other comprehensive income (loss). As of December 31, 2020, the Company had the following outstanding interest rate derivatives that were designated as cash flow hedges of interest rate risk.
Notional Amount
Fixed Interest Rate
Termination Date
Interest rate swap
$
140,000,000
1.598%
July 11, 2024
Interest rate swap
$
65,000,000
1.331%
February 10,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 xml:space="preserve">12. Commitments and contingencies The Company has commitments under operating leases for real estate leased from third parties under non-cancelable operating leases. A ROU asset and lease liability is recorded on the consolidated balance sheet for all leases except those with an original lease term of twelve months or less. The Company’s leases typically have lease terms between three years and ten years, with the longest lease term having an expiration date in 2029. Most of these leases include one or more renewal options for six years or less, and certain leases also include lessee termination options. At lease commencement, the Company assesses whether it is reasonably certain to exercise a renewal option, or reasonably certain not to exercise a termination option, by considering various economic factors. Options that are reasonably certain of being exercised are factored into the determination of the lease term, and related payments are included in the calculation of the right-of-use asset and lease liability. The components of lease cost are presented in the following table:
Year Ended December 31, 2020
Components of total lease costs:
Operating lease cost
$1,745,575
Short-term lease cost
—
Variable lease cost
48,150
Total lease cost
$1,793,725 As of December 31, 2020, amounts reported in the Consolidated Balance Sheets were as follows:
Operating Leases:
Right-of-use assets
$10,074,506
Lease liability, current
1,527,224
Lease liability, long-term
8,836,655
Total lease liabilities
$10,363,879
Weighted-average remaining lease term (in years)
6.2
Weighted-average discount rate (annual)
4.6% Other information related to leases are as follows:
Year Ended December 31, 2020
Cash paid for amounts included in the measurement of lease liabilities:
Operating cash flows from operating leases
$1,504,352
Right-of-use assets obtained in exchange for lease liabilities:
Operating leases
11,430,120 The following table presents a maturity analysis of the Company’s operating leases liabilities as of December 31, 2020:
2021
$1,970,061
2022
1,903,329
2023
1,948,666
2024
1,847,041
2025
1,531,435
Thereafter
2,793,934
Total undiscounted lease payments
11,994,466
Less: Imputed interest
1,630,587
Total lease liabilities
$10,363,8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6" t="inlineStr">
        <is>
          <t>Assets</t>
        </is>
      </c>
    </row>
    <row r="3">
      <c r="A3" s="3" t="inlineStr">
        <is>
          <t>Cash and cash equivalents</t>
        </is>
      </c>
      <c r="C3" s="4" t="n">
        <v>91129888</v>
      </c>
      <c r="D3" s="4" t="n">
        <v>24617996</v>
      </c>
    </row>
    <row r="4">
      <c r="A4" s="3" t="inlineStr">
        <is>
          <t>Accounts receivable</t>
        </is>
      </c>
      <c r="C4" s="5" t="n">
        <v>21310724</v>
      </c>
      <c r="D4" s="5" t="n">
        <v>14068477</v>
      </c>
    </row>
    <row r="5">
      <c r="A5" s="3" t="inlineStr">
        <is>
          <t>Related party receivable</t>
        </is>
      </c>
      <c r="D5" s="5" t="n">
        <v>563084</v>
      </c>
    </row>
    <row r="6">
      <c r="A6" s="3" t="inlineStr">
        <is>
          <t>Prepaid expenses and other</t>
        </is>
      </c>
      <c r="C6" s="5" t="n">
        <v>6925115</v>
      </c>
      <c r="D6" s="5" t="n">
        <v>4632965</v>
      </c>
    </row>
    <row r="7">
      <c r="A7" s="3" t="inlineStr">
        <is>
          <t>Total current assets</t>
        </is>
      </c>
      <c r="C7" s="5" t="n">
        <v>119365727</v>
      </c>
      <c r="D7" s="5" t="n">
        <v>43882522</v>
      </c>
    </row>
    <row r="8">
      <c r="A8" s="3" t="inlineStr">
        <is>
          <t>Property, plant and equipment, net</t>
        </is>
      </c>
      <c r="C8" s="5" t="n">
        <v>1628439</v>
      </c>
      <c r="D8" s="5" t="n">
        <v>1610652</v>
      </c>
    </row>
    <row r="9">
      <c r="A9" s="3" t="inlineStr">
        <is>
          <t>Restricted cash</t>
        </is>
      </c>
      <c r="C9" s="5" t="n">
        <v>15374846</v>
      </c>
      <c r="D9" s="5" t="n">
        <v>13283121</v>
      </c>
    </row>
    <row r="10">
      <c r="A10" s="3" t="inlineStr">
        <is>
          <t>Customer relationships, net of amortization</t>
        </is>
      </c>
      <c r="C10" s="5" t="n">
        <v>280887486</v>
      </c>
      <c r="D10" s="5" t="n">
        <v>247589240</v>
      </c>
    </row>
    <row r="11">
      <c r="A11" s="3" t="inlineStr">
        <is>
          <t>Software, net of amortization</t>
        </is>
      </c>
      <c r="C11" s="5" t="n">
        <v>64434985</v>
      </c>
      <c r="D11" s="5" t="n">
        <v>61219143</v>
      </c>
    </row>
    <row r="12">
      <c r="A12" s="3" t="inlineStr">
        <is>
          <t>Other intangible assets, net of amortization</t>
        </is>
      </c>
      <c r="C12" s="5" t="n">
        <v>23904667</v>
      </c>
      <c r="D12" s="5" t="n">
        <v>24241505</v>
      </c>
    </row>
    <row r="13">
      <c r="A13" s="3" t="inlineStr">
        <is>
          <t>Goodwill</t>
        </is>
      </c>
      <c r="C13" s="5" t="n">
        <v>458970255</v>
      </c>
      <c r="D13" s="5" t="n">
        <v>389660519</v>
      </c>
    </row>
    <row r="14">
      <c r="A14" s="3" t="inlineStr">
        <is>
          <t>Operating lease ROU assets, net of amortization</t>
        </is>
      </c>
      <c r="C14" s="5" t="n">
        <v>10074506</v>
      </c>
    </row>
    <row r="15">
      <c r="A15" s="3" t="inlineStr">
        <is>
          <t>Deferred tax assets</t>
        </is>
      </c>
      <c r="C15" s="5" t="n">
        <v>135337229</v>
      </c>
    </row>
    <row r="16">
      <c r="A16" s="3" t="inlineStr">
        <is>
          <t>Other assets</t>
        </is>
      </c>
      <c r="D16" s="5" t="n">
        <v>555449</v>
      </c>
    </row>
    <row r="17">
      <c r="A17" s="3" t="inlineStr">
        <is>
          <t>Total noncurrent assets</t>
        </is>
      </c>
      <c r="C17" s="5" t="n">
        <v>990612413</v>
      </c>
      <c r="D17" s="5" t="n">
        <v>738159629</v>
      </c>
    </row>
    <row r="18">
      <c r="A18" s="3" t="inlineStr">
        <is>
          <t>Total assets</t>
        </is>
      </c>
      <c r="C18" s="5" t="n">
        <v>1109978140</v>
      </c>
      <c r="D18" s="5" t="n">
        <v>782042151</v>
      </c>
    </row>
    <row r="19">
      <c r="A19" s="6" t="inlineStr">
        <is>
          <t>Liabilities</t>
        </is>
      </c>
    </row>
    <row r="20">
      <c r="A20" s="3" t="inlineStr">
        <is>
          <t>Accounts payable</t>
        </is>
      </c>
      <c r="C20" s="5" t="n">
        <v>11879638</v>
      </c>
      <c r="D20" s="5" t="n">
        <v>9586001</v>
      </c>
    </row>
    <row r="21">
      <c r="A21" s="3" t="inlineStr">
        <is>
          <t>Related party payable</t>
        </is>
      </c>
      <c r="C21" s="5" t="n">
        <v>15811597</v>
      </c>
      <c r="D21" s="5" t="n">
        <v>14571266</v>
      </c>
    </row>
    <row r="22">
      <c r="A22" s="3" t="inlineStr">
        <is>
          <t>Accrued expenses</t>
        </is>
      </c>
      <c r="C22" s="5" t="n">
        <v>19216258</v>
      </c>
      <c r="D22" s="5" t="n">
        <v>15965683</v>
      </c>
    </row>
    <row r="23">
      <c r="A23" s="3" t="inlineStr">
        <is>
          <t>Current maturities of long-term debt</t>
        </is>
      </c>
      <c r="B23" s="3" t="inlineStr">
        <is>
          <t>[1]</t>
        </is>
      </c>
      <c r="C23" s="5" t="n">
        <v>6760650</v>
      </c>
      <c r="D23" s="5" t="n">
        <v>5500000</v>
      </c>
    </row>
    <row r="24">
      <c r="A24" s="3" t="inlineStr">
        <is>
          <t>Current operating lease liabilities</t>
        </is>
      </c>
      <c r="C24" s="5" t="n">
        <v>1527224</v>
      </c>
    </row>
    <row r="25">
      <c r="A25" s="3" t="inlineStr">
        <is>
          <t>Current tax receivable agreement</t>
        </is>
      </c>
      <c r="C25" s="5" t="n">
        <v>10240310</v>
      </c>
      <c r="D25" s="5" t="n">
        <v>6336487</v>
      </c>
    </row>
    <row r="26">
      <c r="A26" s="3" t="inlineStr">
        <is>
          <t>Total current liabilities</t>
        </is>
      </c>
      <c r="C26" s="5" t="n">
        <v>65435677</v>
      </c>
      <c r="D26" s="5" t="n">
        <v>51959437</v>
      </c>
    </row>
    <row r="27">
      <c r="A27" s="3" t="inlineStr">
        <is>
          <t>Long-term debt, net of current maturities</t>
        </is>
      </c>
      <c r="C27" s="5" t="n">
        <v>249952746</v>
      </c>
      <c r="D27" s="5" t="n">
        <v>197942705</v>
      </c>
    </row>
    <row r="28">
      <c r="A28" s="3" t="inlineStr">
        <is>
          <t>Line of credit</t>
        </is>
      </c>
      <c r="D28" s="5" t="n">
        <v>10000000</v>
      </c>
    </row>
    <row r="29">
      <c r="A29" s="3" t="inlineStr">
        <is>
          <t>Warrant liabilities</t>
        </is>
      </c>
      <c r="D29" s="5" t="n">
        <v>40815919</v>
      </c>
    </row>
    <row r="30">
      <c r="A30" s="3" t="inlineStr">
        <is>
          <t>Noncurrent operating lease liabilities</t>
        </is>
      </c>
      <c r="C30" s="5" t="n">
        <v>8836655</v>
      </c>
    </row>
    <row r="31">
      <c r="A31" s="3" t="inlineStr">
        <is>
          <t>Tax receivable agreement, net of current portion</t>
        </is>
      </c>
      <c r="C31" s="5" t="n">
        <v>218987795</v>
      </c>
      <c r="D31" s="5" t="n">
        <v>60839739</v>
      </c>
    </row>
    <row r="32">
      <c r="A32" s="3" t="inlineStr">
        <is>
          <t>Deferred tax liability</t>
        </is>
      </c>
      <c r="D32" s="5" t="n">
        <v>768335</v>
      </c>
    </row>
    <row r="33">
      <c r="A33" s="3" t="inlineStr">
        <is>
          <t>Other liabilities</t>
        </is>
      </c>
      <c r="C33" s="5" t="n">
        <v>10583196</v>
      </c>
      <c r="D33" s="5" t="n">
        <v>16864</v>
      </c>
    </row>
    <row r="34">
      <c r="A34" s="3" t="inlineStr">
        <is>
          <t>Total noncurrent liabilities</t>
        </is>
      </c>
      <c r="C34" s="5" t="n">
        <v>488360392</v>
      </c>
      <c r="D34" s="5" t="n">
        <v>310383562</v>
      </c>
    </row>
    <row r="35">
      <c r="A35" s="3" t="inlineStr">
        <is>
          <t>Total liabilities</t>
        </is>
      </c>
      <c r="C35" s="5" t="n">
        <v>553796069</v>
      </c>
      <c r="D35" s="5" t="n">
        <v>362342999</v>
      </c>
    </row>
    <row r="36">
      <c r="A36" s="3" t="inlineStr">
        <is>
          <t>Commitments and contingencies (Note 12)</t>
        </is>
      </c>
      <c r="C36" s="3" t="inlineStr">
        <is>
          <t xml:space="preserve"> </t>
        </is>
      </c>
      <c r="D36" s="3" t="inlineStr">
        <is>
          <t xml:space="preserve"> </t>
        </is>
      </c>
    </row>
    <row r="37">
      <c r="A37" s="6" t="inlineStr">
        <is>
          <t>Stockholders' equity</t>
        </is>
      </c>
    </row>
    <row r="38">
      <c r="A38" s="3" t="inlineStr">
        <is>
          <t>Additional paid-in capital</t>
        </is>
      </c>
      <c r="C38" s="5" t="n">
        <v>691675072</v>
      </c>
      <c r="D38" s="5" t="n">
        <v>283555118</v>
      </c>
    </row>
    <row r="39">
      <c r="A39" s="3" t="inlineStr">
        <is>
          <t>Accumulated other comprehensive (loss) income</t>
        </is>
      </c>
      <c r="C39" s="5" t="n">
        <v>-6436763</v>
      </c>
      <c r="D39" s="5" t="n">
        <v>313397</v>
      </c>
    </row>
    <row r="40">
      <c r="A40" s="3" t="inlineStr">
        <is>
          <t>Accumulated deficit</t>
        </is>
      </c>
      <c r="C40" s="5" t="n">
        <v>-175931713</v>
      </c>
      <c r="D40" s="5" t="n">
        <v>-70335151</v>
      </c>
    </row>
    <row r="41">
      <c r="A41" s="3" t="inlineStr">
        <is>
          <t>Total stockholders' equity</t>
        </is>
      </c>
      <c r="C41" s="5" t="n">
        <v>509313721</v>
      </c>
      <c r="D41" s="5" t="n">
        <v>213537117</v>
      </c>
    </row>
    <row r="42">
      <c r="A42" s="3" t="inlineStr">
        <is>
          <t>Equity attributable to non-controlling interests</t>
        </is>
      </c>
      <c r="C42" s="5" t="n">
        <v>46868350</v>
      </c>
      <c r="D42" s="5" t="n">
        <v>206162035</v>
      </c>
    </row>
    <row r="43">
      <c r="A43" s="3" t="inlineStr">
        <is>
          <t>Total liabilities and stockholders' equity and members' equity</t>
        </is>
      </c>
      <c r="C43" s="5" t="n">
        <v>1109978140</v>
      </c>
      <c r="D43" s="5" t="n">
        <v>782042151</v>
      </c>
    </row>
    <row r="44">
      <c r="A44" s="3" t="inlineStr">
        <is>
          <t>Class A Common Stock</t>
        </is>
      </c>
    </row>
    <row r="45">
      <c r="A45" s="6" t="inlineStr">
        <is>
          <t>Stockholders' equity</t>
        </is>
      </c>
    </row>
    <row r="46">
      <c r="A46" s="3" t="inlineStr">
        <is>
          <t>Common stock value</t>
        </is>
      </c>
      <c r="C46" s="5" t="n">
        <v>7125</v>
      </c>
      <c r="D46" s="5" t="n">
        <v>3753</v>
      </c>
    </row>
    <row r="47">
      <c r="A47" s="3" t="inlineStr">
        <is>
          <t>Total stockholders' equity</t>
        </is>
      </c>
      <c r="C47" s="4" t="n">
        <v>7125</v>
      </c>
      <c r="D47" s="4" t="n">
        <v>3753</v>
      </c>
    </row>
    <row r="48"/>
    <row r="49">
      <c r="A49" s="3" t="inlineStr">
        <is>
          <t>[1]</t>
        </is>
      </c>
      <c r="B49" s="3" t="inlineStr">
        <is>
          <t xml:space="preserve">Pursuant to the terms of the Successor Credit Agreement, the Successor was required to make quarterly principal payments equal to 0.625% of the initial principal amount of the Term Loan and Delayed Draw Term Loan (collectively the “Term Loans”). </t>
        </is>
      </c>
    </row>
  </sheetData>
  <mergeCells count="3">
    <mergeCell ref="A1:B1"/>
    <mergeCell ref="A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 [Abstract]</t>
        </is>
      </c>
    </row>
    <row r="4">
      <c r="A4" s="3" t="inlineStr">
        <is>
          <t>Related Party Transactions</t>
        </is>
      </c>
      <c r="B4" s="3" t="inlineStr">
        <is>
          <t xml:space="preserve">13. Related party transactions Related party payables consisted of the following:
December 31,
December 31,
2020
2019
TriSource accrued earnout liability
$ —
$2,250,000
APS Payments accrued earnout liability
—
12,000,000
Ventanex accrued earnout liability
4,800,000
—
cPayPlus accrued earnout liability
6,500,000
—
CPS accrued earnout liability
4,500,000
Other payables to related parties
11,597
321,266
$15,811,597
$14,571,266 The Predecessor paid management fees to Corsair, a related party having common ownership in the amount of $210,753 from January 1, 2019 to July 10, 2019. The Predecessor paid management fees of $0.4 million The Company incurred transaction costs on behalf of related parties of $3.1 million and $1.3 million for the year ended December 31, 2020 and the period from July 11, 2019 to December 31, 2019, respectively. These costs consist of retention bonuses and other compensation to employees, associated with the costs resulting from the integration of new businesses. The Predecessor incurred transaction costs on behalf of related parties of $6.8 million and $1.6 million The Company held receivables from related parties of $0.1 million and $0.6 million as of December 31, 2020 and 2019 respectively. These amounts were due from employees, related to tax withholding on vesting of equity compensation. See Note 14. Share based compensation for more detail on these restricted share awards. The Company owed $ million and $ 14.3 million to related parties, in the form of contingent consideration payable to the sellers of TriSource , APS , V e nt a nex, cPayPlus, and CPS who were employees of REPAY, a s of December 31, 2020 and 2019 , respectively . Further, the Company owed employees $ 0.0 million and $ 0.3 million for amounts paid on behalf of the Company a s of December 31, 2020 and 2019, respectively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12 Months Ended</t>
        </is>
      </c>
    </row>
    <row r="2">
      <c r="B2" s="2" t="inlineStr">
        <is>
          <t>Dec. 31, 2020</t>
        </is>
      </c>
    </row>
    <row r="3">
      <c r="A3" s="6" t="inlineStr">
        <is>
          <t>Disclosure Of Compensation Related Costs Sharebased Payments [Abstract]</t>
        </is>
      </c>
    </row>
    <row r="4">
      <c r="A4" s="3" t="inlineStr">
        <is>
          <t>Share Based Compensation</t>
        </is>
      </c>
      <c r="B4" s="3" t="inlineStr">
        <is>
          <t>14. Share based compensation Omnibus Incentive Plan At the Shareholders Meeting, Thunder Bridge shareholders considered and approved the Incentive Plan which resulted in the reservation of 7,326,728 shares of common stock for issuance thereunder. The Incentive Plan became effective immediately upon the closing of the Business Combination. Under this plan, the Company currently has three types of share-based compensation awards outstanding: restricted stock awards (RSAs), restricted stock units (RSUs) and performance stock units (PSUs). Activities for the year ended December 31, 2020 and the period from July 11, 2019 through December 31, 2019 were as follows:
Class A Common Stock
Weighted Average Grant Date Fair Value
Unvested at July 11, 2019
—
$ —
Granted
3,275,229
12.07
Forfeited (1)
321,263
11.81
Vested
1,135,291
11.68
Unvested at December 31, 2019
1,818,675
12.39
Granted
1,389,063
18.40
Forfeited (1)(2)
80,794
13.40
Vested
603,513
12.10
Unvested at December 31, 2020
2,523,431
$15.71
(1)
Upon vesting, award-holders elected to sell shares to the Company in order to satisfy the associated tax obligations. The awards are not deemed outstanding; further, these forfeited shares are added back to the amount of shares available for grant under the Incentive Plan.
(2)
The forfeited shares include employee terminations for the year ended December 31, 2020; further, these forfeited shares are added back to the amount of shares available for grant under the Incentive Plan. Unrecognized compensation expense related to unvested RSAs and RSUs was $23.7 million as of December 31, 2020, which is expected to be recognized as expense over the weighted-average period of 2.61 years. Unrecognized compensation expense related to unvested RSAs, RSUs and PSUs was $17.5 million as of December 31, 2019, which is expected to be recognized as expense over the weighted-average period of 2.26 years. The Company incurred $19.4 million and $22.0 million of share-based compensation expense for the year ended December 31, 2020 and the period from July 11, 2019 to December 31, 2019, respectively. Original Equity Incentives As a result of the change in ownership of Hawk Parent, 9,171 previously unvested profit interest units of the Predecessor with a weighted average grant date fair value of $180.87 were automatically vested, upon the closing of the Business Combination. A summary of the changes in non-vested units outstanding for the period from January 1, 2019 to July 10, 2019 is presented below:
Units
Weighted average fair value per unit
Non-vested units at January 1, 2019
9,460
$182.83
Activity during the period:
Granted
—
—
Vested
(9,460)
(182.83)
Non-vested units at July 10, 2019
—
$ — During the period from January 1, 2019 to July 10, 2019 and the year ended December 31, 2018, the Predecessor incurred $0.9 million and $0.8 million of share-based compensation expense, respectively, included in selling, general and administrative costs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 (As Restated)</t>
        </is>
      </c>
      <c r="B1" s="2" t="inlineStr">
        <is>
          <t>12 Months Ended</t>
        </is>
      </c>
    </row>
    <row r="2">
      <c r="B2" s="2" t="inlineStr">
        <is>
          <t>Dec. 31, 2020</t>
        </is>
      </c>
    </row>
    <row r="3">
      <c r="A3" s="6" t="inlineStr">
        <is>
          <t>Income Tax Disclosure [Abstract]</t>
        </is>
      </c>
    </row>
    <row r="4">
      <c r="A4" s="3" t="inlineStr">
        <is>
          <t>Taxation</t>
        </is>
      </c>
      <c r="B4" s="3" t="inlineStr">
        <is>
          <t>15. Taxation (As Restated) Repay Holdings Corporation is taxed as a corporation and is subject to paying corporate federal, state and local taxes on the income allocated to it from Hawk Parent, based upon Repay Holding Corporation’s economic interest held in Hawk Parent, as well as any stand-alone income or loss it generates. Hawk Parent is treated as a partnership for U.S. federal and most applicable state and local income tax purposes. As a partnership, Hawk Parent is not subject to U.S. federal and certain state and local income taxes. Hawk Parent’s members, including Repay Holdings Corporation, are liable for federal, state and local income taxes based on their allocable share of Hawk Parent’s pass-through taxable income. The components of income before income taxes are as follows:
Year ended December 31, 2020 (As Restated)
July 11, 2019 to December 31, 2019 (As Restated)
January 1, 2019 to July 10, 2019
Year ended December 31, 2018
(Successor)
(Predecessor)
Domestic
$(129,267,523)
$(51,540,441)
$(23,668,078)
$10,537,443
Foreign
(456,747)
(269,721)
(74,452)
—
Income (loss) before income tax expense
$(129,724,270)
$(51,810,162)
$(23,742,530)
$10,537,443 The Company recorded a provision for income tax as follows:
Year ended December 31, 2020
July 11, 2019 to December 31, 2019
January 1, 2019 to July 10, 2019
Year ended December 31, 2018
(Successor)
(Predecessor)
Current expense
Federal
$ —
$ —
$ —
$ —
State
—
—
—
—
Foreign
—
—
—
—
Total current expense (benefit)
$ —
$ —
$ —
$ —
Deferred expense
Federal
$(10,523,778)
$(4,343,013)
$ —
$ —
State
(1,708,969)
(575,152)
—
—
Foreign
(125,278)
(72,824)
—
—
Total deferred benefit
(12,358,025)
(4,990,989)
—
—
Income tax benefit
$(12,358,025)
$(4,990,989)
$ —
$ — A reconciliation of the United States statutory income tax rate to the Company’s effective income tax rate is as follows for the years indicated:
Year ended December 31, 2020 (As Restated)
July 11, 2019 to December 31, 2019 (As Restated)
January 1, 2019 to July 10, 2019
Year ended December 31, 2018
(Successor)
(Predecessor)
Federal income tax expense
21.0%
21.0%
0.0%
0.0%
State taxes, net of federal benefit
1.3%
1.1%
0.0%
0.0%
Income attributable to noncontrolling interest
(1.8%)
(6.1%)
0.0%
0.0%
Excess tax benefit related to share-based compensation
0.4%
0.4%
0.0%
0.0%
Change in fair value of warrant liabilities
(11.5%)
(6.2%)
0.0%
0.0%
Other
0.1%
(0.6%)
0.0%
0.0%
Total deferred benefit
9.5%
9.6%
0.0%
0.0% The Company’s effective tax rate was 9.5% and 9.6% for the year ended December 31, 2020 and the period from July 11, 2019 to December 31, 2019, respectively. The comparison of the Company’s effective tax rate to the U.S. statutory tax rate of 24% was primarily influenced by the fact that the Company is not liable for the income taxes on the portion of Hawk Parent’s earnings that are attributable to noncontrolling interests. The results for the Predecessor do not reflect income tax expense because, prior to the closing of the Business Combination, the consolidated Hawk Parent was treated as a partnership for U.S. federal and most applicable state and local income tax purposes and was not subject to corporate tax. Deferred income taxes reflect the net tax effects of temporary differences between the carrying amounts of assets and liabilities for financial reporting purposes and the amounts used for income tax purposes. Details of the Company's deferred tax assets and liabilities are as follows:
December 31, 2020
December 31, 2019
Deferred tax assets
Tax Credits
$522,081
$52,314
Section 163(j) Limitation Carryover
250,095
719,773
Acquisition Costs
352,291
378,386
Federal Net Operating Losses
8,834,924
3,682,201
State Net Operating Losses
1,264,059
526,606
Foreign Net Operating Losses
202,517
74,444
Other Assets
2,997,426
10,320
Partnership basis tax differences
154,253,345
—
Total deferred tax asset
168,676,738
5,444,044
Valuation allowance
(33,339,509)
(5,799,118)
Total deferred tax asset, net of valuation allowance
135,337,229
(355,074)
Deferred tax liabilities
Partnership basis tax differences
—
(413,261)
Total deferred tax liabilities
—
(413,261)
Net deferred tax liabilities
$135,337,229
$(768,335) As a result of the Follow-on Offerings, Warrant exercises and Post-Merger Repay Unit exchanges during the year ended December 31, 2020, the Company recognized an additional deferred tax asset (“DTA”) and offsetting deferred tax liability (“DTL”) in the amount of $27.5 million, compared to $5.8 million as a result of the Merger during the year ended December 31, 2019, to account for the portion of the Company’s outside basis in the partnership interest that it will not recover through tax deductions, a ceiling rule limitation arising under Internal Revenue Code (the “Code”) sec. 704(c). As the ceiling rule causes taxable income allocations to be in excess of 704(b) book allocations the DTL will unwind, leaving only the DTA, which may only be recovered through the sale of the partnership interest in Hawk Parent. The Company has concluded, based on the weight of all positive and negative evidence, that all of the DTA associated with the ceiling rule limitation is not likely to be realized as of December 31, 2020. As such, a 100% valuation allowance was recognized. As of December 31, 2020, the Company has a tax effected federal net operating loss carryforward of approximately $8.8 million, state net operating loss carryforwards of approximately $1.3 million, and a tax effected foreign net operating loss carryforwards of approximately $0.2 million, which will be available to offset future income taxes. The federal and foreign net operating loss carryforwards have an indefinite life. The state net operating loss carryforwards will begin to expire between 2031 and 2035 . Based on the weight of all positive and negative evidence, the Company expects that it its more likely than not going to utilize the net operating loss against earnings in future years. On December 27, 2020, Congress passed, and President Trump signed into law, the Consolidated Appropriations Act, 2021 (the “Act”), which includes certain business tax provisions. The Company does not expect the Act to have a material impact on the Company’s effective tax rate or income tax expense for the year ending December 31, 2021. No uncertain tax positions existed as of December 31, 2020. Tax receivable agreement liability Pursuant to our election under Section 754 of the Code, we expect to obtain an increase in our share of the tax basis in the net assets of Hawk Parent when Post-Merger Repay Units are redeemed or exchanged for Class A common stock of Repay Holdings Corporation. The Company intends to treat any redemptions and exchanges of Post-Merger Repay Units as direct purchase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July 11, 2019, the Company entered into a TRA that provides for the payment by the Company of 100% of the amount of any tax benefits realized, or in some cases are deemed to realize, as a result of (i) increases in our share of the tax basis in the net assets of Hawk Parent resulting from any redemptions or exchanges of Post-Merger Repay Units and from our acquisition of the equity of the selling Hawk Parent members, (ii) tax basis increases attributable to payments made under the TRA, and (iii) deductions attributable to imputed interest pursuant to the TRA (the "TRA Payments"). The TRA Payments are not conditioned upon any continued ownership interest in Hawk Parent or Repay. The rights of each party under the TRA other than the Company are assignable. The timing and amount of aggregate payments due under the TRA may vary based on a number of factors, including the timing and amount of taxable income generated by the Company each year, as well as the tax rate then applicable, among other factors. As of December 31, 2020, the Company had a liability of $229.2 million related to its projected obligations under the TRA, which is captioned as the tax receivable agreement liability in the Company’s consolidated balance sheet. The increase in the TRA liability for the year ended December 31, 2020, was primarily a result of the Unit Purchase Agreements entered into with CC Payment Holdings, L.L.C., an entity controlled by Corsair, pursuant to which the Company acquired 19,564,816 Post-Merger Repay Units held by Corsair. Additionally, other selling members of Hawk Parent exchanged 1,606,647 Post-Merger Repay Units during the year ended December 31, 2020. This resulted in an increase to the Company’s share of the tax basis in the net assets of Hawk Pa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6" t="inlineStr">
        <is>
          <t>Segment Reporting [Abstract]</t>
        </is>
      </c>
    </row>
    <row r="4">
      <c r="A4" s="3" t="inlineStr">
        <is>
          <t>Segment Reporting</t>
        </is>
      </c>
      <c r="B4" s="3" t="inlineStr">
        <is>
          <t>16. Segment Reporting The Company conducts its operations through a single There are no significant concentrations by state or geographical location, nor are there any significant individual customer concentrations by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Quarterly Financial Information (Unaudited and As Restated)</t>
        </is>
      </c>
      <c r="B1" s="2" t="inlineStr">
        <is>
          <t>12 Months Ended</t>
        </is>
      </c>
    </row>
    <row r="2">
      <c r="B2" s="2" t="inlineStr">
        <is>
          <t>Dec. 31, 2020</t>
        </is>
      </c>
    </row>
    <row r="3">
      <c r="A3" s="6" t="inlineStr">
        <is>
          <t>Quarterly Financial Information Disclosure [Abstract]</t>
        </is>
      </c>
    </row>
    <row r="4">
      <c r="A4" s="3" t="inlineStr">
        <is>
          <t>Quarterly Financial Information (Unaudited and As Restated)</t>
        </is>
      </c>
      <c r="B4" s="3" t="inlineStr">
        <is>
          <t xml:space="preserve">17. Quarterly Financial Information (Unaudited and As Restated) The following tables set forth certain unaudited quarterly results of operations for the indicated periods:
Three months ended December 31, 2020
Three months ended September 30, 2020
Three months ended June 30, 2020
Three months ended March 31, 2020
(in thousands)
(Successor as restated)
Revenue
$41,437
$37,635
$36,501
$39,463
(Loss) income from operations
(8,832)
(13,109)
(6,690)
(3,379)
Net (loss) income
(8,923)
(12,061)
(83,200)
(13,183)
Net (loss) income attributable to the Company
(9,208)
(6,763)
(79,297)
(10,330)
Earnings (loss) per Class A share:
Basic and diluted
$(0.13)
$(0.12)
$(1.90)
$(0.27)
Three months ended December 31, 2019 (As Restated)
From July 11, 2019 to September 30, 2019
From July 1, 2019 to July 10, 2019
Three months ended June 30, 2019
Three months ended March 31, 2019
(in thousands)
(Successor)
(Predecessor)
Revenue (1)
$33,633
$23,927
$2,334
$21,686
$23,024
Income (loss) from operations
(13,464)
(14,147)
(32,536)
5,626
6,313
Net (loss) income
(30,939)
(15,880)
(32,763)
4,156
4,864
Net (loss) income attributable to the Company
(23,067)
(8,481)
(32,763)
4,156
4,864
Earnings (loss) per Class A share:
Basic and diluted (2)
$(0.62)
$(0.25)
Restatement of Previously Issued Unaudited Condensed Consolidated Financial Statements In lieu of filing amended quarterly reports on Form 10-Q, the following tables represent the Company’s restated unaudited condensed consolidated financial statements for each of the quarters during the year ended December 31, 2020. See Note 1 for additional information. The following tables represent the reconciliation of the restatement of our unaudited interim condensed consolidated financial statements for the periods indicated.
As of March 31, 2020
As of June 30, 2020
As of September 30, 2020
As Reported
Adjustments
As Restated
As Reported
Adjustments
As Restated
As Reported
Adjustments
As Restated
Unaudited Consolidated Balance Sheets
Warrant liabilities
$ —
$45,543,718
$45,543,718
$ —
$38,062,930
$38,062,930
$ —
$ —
$ —
Total noncurrent liabilities
311,648,710
45,543,718
357,192,428
363,159,756
38,062,930
401,222,686
474,737,189
—
474,737,189
Total liabilities
378,395,096
45,543,718
423,938,814
422,492,654
38,062,930
460,555,584
531,069,878
—
531,069,878
Additional paid-in capital
314,971,234
(22,188,932)
292,782,302
474,608,423
51,961,378
526,569,801
609,914,694
87,283,905
697,198,599
Accumulated deficit
(57,310,504)
(23,354,786)
(80,665,290)
(69,938,145)
(90,024,308)
(159,962,453)
(79,441,366)
(87,283,905)
(166,725,271)
Total stockholders' equity
252,334,809
(45,543,718)
206,791,091
397,793,240
(38,062,930)
359,730,310
521,214,889
—
521,214,889
For the three months ended
March 31, 2020
June 30, 2020
September 30, 2020
As Reported
Adjustments
As Restated
As Reported
Adjustments
As Restated
As Reported
Adjustments
As Restated
Unaudited Consolidated Statements of Operations
Change in fair value of warrant liabilities
$ —
$(6,898,095)
$(6,898,095)
$ —
$(66,669,522)
$(66,669,522)
$ —
$2,740,403
$2,740,403
Total other (expense) income
(4,020,700)
(6,898,095)
(10,918,795)
(13,737,414)
(66,669,522)
(80,406,936)
(5,074,496)
2,740,403
(2,334,093)
(Loss) income before income tax expense
(7,400,035)
(6,898,095)
(14,298,130)
(20,427,326)
(66,669,522)
(87,096,848)
(18,183,863)
2,740,403
(15,443,460)
Net (loss) income
(6,284,443)
(6,898,095)
(13,182,538)
(16,530,700)
(66,669,522)
(83,200,222)
(14,801,004)
2,740,403
(12,060,601)
Net (loss) income attributable to the Company
(3,432,044)
(6,898,095)
(10,330,139)
(12,627,641)
(66,669,522)
(79,297,163)
(9,503,222)
2,740,403
(6,762,819)
Loss per Class A share:
Basic and diluted
$(0.09)
$(0.27)
$(0.30)
$(1.90)
$(0.16)
$(0.12)
For the six months ended June 30, 2020
For the nine months ended September 30, 2020
As Reported
Adjustments
As Restated
As Reported
Adjustments
As Restated
Unaudited Consolidated Statements of Operations
Change in fair value of warrant liabilities
$ —
$(73,567,617)
$(73,567,617)
$ —
$(70,827,214)
$(70,827,214)
Total other (expense) income
(17,758,114)
(73,567,617)
(91,325,731)
(22,832,610)
(70,827,214)
(93,659,824)
(Loss) income before income tax expense
(27,827,361)
(73,567,617)
(101,394,978)
(46,011,224)
(70,827,214)
(116,838,438)
Net (loss) income
(22,815,143)
(73,567,617)
(96,382,760)
(37,616,147)
(70,827,214)
(108,443,361)
Net (loss) income attributable to the Company
(16,059,685)
(73,567,617)
(89,627,302)
(25,562,906)
(70,827,214)
(96,390,120)
Loss per Class A share:
Basic and diluted
$(0.40)
$(2.26)
$(0.56)
$(2.10)
For the three months ended March 31, 2020
For the six months ended June 30, 2020
For the nine months ended September 30, 2020
As Reported
Adjustments
As Restated
As Reported
Adjustments
As Restated
As Reported
Adjustments
As Restated
Unaudited Consolidated Statements of Cash Flows
Net loss
$(6,284,443)
$(6,898,095)
$(13,182,538)
$(22,815,143)
$(73,567,617)
$(96,382,760)
$(37,616,147)
$(70,827,214)
$(108,443,361)
Adjustments to reconcile net income (loss) to net cash provided by operating activities
14,855,588
6,898,095
21,753,683
32,232,902
73,567,617
105,800,519
44,327,175
70,827,214
115,154,389
Net cash provided by operating activities
8,571,145
—
8,571,145
9,417,759
—
9,417,759
6,711,028
—
6,711,028
Net cash used in investing activities
(38,296,792)
—
(38,296,792)
(43,728,473)
—
(43,728,473)
(55,175,743)
—
(55,175,743)
Net cash provided by financing activities
36,215,853
—
36,215,853
176,118,827
—
176,118,827
203,242,483
—
203,242,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 xml:space="preserve">18. Subsequent events Management has evaluated subsequent events and their potential effects on these consolidated financial statements through the date the consolidated financial statements were available to be issued. On January 19, 2021, the Company completed the previously announced underwritten public offering (the “Equity Offering”) of 6,244,500 shares of its Class A common stock at a public offering price of $24.00 per share. 814,500 shares of such Class A common stock were sold in the Equity Offering in connection with the full exercise of the underwriters’ option to purchase additional shares of Class A common stock pursuant to the underwriting agreement. On January 19, 2021, the Company also completed the previously announced offering of $440.0 million in aggregate principal amount of 0.00% Convertible Senior Notes due 2026 (the “2026 Notes”) in a private placement (the “Notes Offering”) to qualified institutional buyers pursuant to Rule 144A under the Securities Act of 1933, as amended. $40.0 million in aggregate principal amount of such 2026 Notes were sold in the Notes Offering in connection with the full exercise of the initial purchasers’ option to purchase such additional 2026 Notes pursuant to the purchase agreement. The Notes will mature on February 1, 2026, unless earlier converted, repurchased or redeemed. On January 20, 2021, the Company used a portion of the proceeds from the Notes Offering to prepay in full the entire amount of the outstanding term loans under the Successor Credit Agreement. The Company also terminated in full all outstanding delayed draw term loan commitments under the Successor Credit Agreement. On February 3, 2021, the Company announced the closing of a new undrawn $125 million senior secured revolving credit facility through Truist Bank. The Amended Credit Agreement replaces the Company’s Successor Credit Agreement, which included an undrawn $30 million revolving credit fac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6" t="inlineStr">
        <is>
          <t>Accounting Policies [Abstract]</t>
        </is>
      </c>
    </row>
    <row r="4">
      <c r="A4" s="3" t="inlineStr">
        <is>
          <t>Principles of Consolidation</t>
        </is>
      </c>
      <c r="B4" s="3" t="inlineStr">
        <is>
          <t>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s LLC, Sigma Acquisition, LLC, Wildcat Acquisition, LLC (“PaidSuite”), Marlin Acquirer, LLC (“Paymaxx”), REPAY International LLC, REPAY Canada Solutions ULC, TriSource Solutions, LLC (“TriSource”), Mesa Acquirer, LLC, CDT Technologies LTD, Viking GP Holdings, LLC, cPayPlus, LLC, CPS Payment Services, LLC, Media Payments, LLC, and Custom Payment Systems, LLC. All significant intercompany accounts and transactions have been eliminated in consolidation.</t>
        </is>
      </c>
    </row>
    <row r="5">
      <c r="A5" s="3" t="inlineStr">
        <is>
          <t>Basis of Financial Statement Presentation</t>
        </is>
      </c>
      <c r="B5" s="3" t="inlineStr">
        <is>
          <t>Basis of Financial Statement Presentation The accompanying consolidated financial statements of the Company were prepared in accordance with GAAP. The Company uses the accrual basis of accounting whereby revenues are recognized when earned, usually upon the date services are rendered, and expenses are recognized at the date services are rendered or goods are received.</t>
        </is>
      </c>
    </row>
    <row r="6">
      <c r="A6" s="3" t="inlineStr">
        <is>
          <t>Use of Estimates</t>
        </is>
      </c>
      <c r="B6"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t>
        </is>
      </c>
    </row>
    <row r="7">
      <c r="A7" s="3" t="inlineStr">
        <is>
          <t>Segment Reporting</t>
        </is>
      </c>
      <c r="B7" s="3" t="inlineStr">
        <is>
          <t>Segment Reporting Operating segments are defined as components of an enterprise about which discrete financial information is available that is evaluated regularly by the chief operating decision maker, or decision-making group, in making decisions on how to allocate resources and assess performance for the organization. The Company’s chief decision maker is the Chief Executive Officer. The Company’s chief decision maker reviews consolidated operating results to make decisions about allocating resources and assessing performance for the entire Company. Accordingly, the Company has determined that it has one operating segment; Merchant services.</t>
        </is>
      </c>
    </row>
    <row r="8">
      <c r="A8" s="3" t="inlineStr">
        <is>
          <t>Cash and Cash Equivalents</t>
        </is>
      </c>
      <c r="B8" s="3" t="inlineStr">
        <is>
          <t>Cash and Cash Equivalents Cash and cash equivalents include cash on hand, demand deposit accounts, and short‑term investments with original maturities of three months or less. The Company maintains its cash in bank deposit accounts which, at times, may exceed federally insured limits.</t>
        </is>
      </c>
    </row>
    <row r="9">
      <c r="A9" s="3" t="inlineStr">
        <is>
          <t>Restricted Cash</t>
        </is>
      </c>
      <c r="B9" s="3" t="inlineStr">
        <is>
          <t>Restricted Cash Restricted cash consists of funds required to serve as security for services rendered by a service provider under a service provider agreement.</t>
        </is>
      </c>
    </row>
    <row r="10">
      <c r="A10" s="3" t="inlineStr">
        <is>
          <t>Accounts Receivable</t>
        </is>
      </c>
      <c r="B10" s="3" t="inlineStr">
        <is>
          <t xml:space="preserve">Accounts Receivable Accounts receivable represent amounts due from customers and payment processors for services rendered. The Company has an established process for aging, provisioning and writing-off its uncollectible accounts receivable. Within this process the Company aggregates accounts receivable to the pools of receivables of similar risk characteristics. The Company uses Provision Matrix methodology to estimate the allowance for credit losses on accounts receivable, which estimated credit loss is calculated based on how long a receivable has been outstanding (e.g., under 30 days, 30–60 days, etc.). </t>
        </is>
      </c>
    </row>
    <row r="11">
      <c r="A11" s="3" t="inlineStr">
        <is>
          <t>Concentration of Credit Risk</t>
        </is>
      </c>
      <c r="B11" s="3" t="inlineStr">
        <is>
          <t>Concentration of Credit Risk The Company is highly diversified, and no single merchant represents greater than 10% of the business on a volume or profit basis.</t>
        </is>
      </c>
    </row>
    <row r="12">
      <c r="A12" s="3" t="inlineStr">
        <is>
          <t>Earnings per Share</t>
        </is>
      </c>
      <c r="B12" s="3" t="inlineStr">
        <is>
          <t>Earnings per Share Basic earnings per share of Class A common stock is computed by dividing net income attributable to the Company by the weighted average number of shares of Class A common stock outstanding during the period. Diluted earnings per share of Class A common stock is computed by dividing net income attributable to the Company, adjusted for the assumed exchange of all Post-Merger Repay Units, by the weighted average number of shares of Class A common stock outstanding adjusted to give effect to potentially dilutive elements. The Predecessor’s LLC membership structure included several different types of LLC interests including ownership interests and profits interests. The Company analyzed the calculation of earnings per unit by using the two‑class method and determined that it resulted in values that would not be meaningful to the users of these consolidated financial statements. Therefore, the Predecessor’s earnings per share information has not been presented for any period.</t>
        </is>
      </c>
    </row>
    <row r="13">
      <c r="A13" s="3" t="inlineStr">
        <is>
          <t>Property and Equipment</t>
        </is>
      </c>
      <c r="B13" s="3" t="inlineStr">
        <is>
          <t>Property and Equipment Property and equipment is carried at cost less accumulated depreciation and includes expenditures which substantially increase the useful lives of existing property and equipment. Maintenance, repairs, and minor renovations are charged to operations as incurred. When property and equipment is retired or otherwise disposed of, the related costs and accumulated depreciation are removed from their respective accounts, and any gain or loss on the disposition is credited or charged to operations. The Company provides for depreciation of property and equipment using the straight-line method designed to amortize costs over estimated useful lives as follows:
Estimated
Furniture, fixtures, and office equipment
5 years
Computers
3 years
Leasehold improvements
5 years</t>
        </is>
      </c>
    </row>
    <row r="14">
      <c r="A14" s="3" t="inlineStr">
        <is>
          <t>Intangible Assets</t>
        </is>
      </c>
      <c r="B14" s="3" t="inlineStr">
        <is>
          <t>Intangible Assets Intangible assets consist of internal use software development costs, purchased software, channel relationships, customer relationships, certain key personnel non-compete agreements, and trade names. The Company is amortizing software development costs and purchased software on the straight‑line method over a three-year ten-year differ from assumed and estimated amounts. No indicators of impairment were identified in the periods ending December 31, 20 20 and 201 9 .</t>
        </is>
      </c>
    </row>
    <row r="15">
      <c r="A15" s="3" t="inlineStr">
        <is>
          <t>Goodwill</t>
        </is>
      </c>
      <c r="B15" s="3" t="inlineStr">
        <is>
          <t>Goodwill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 The Company determined that no impairment of goodwill existed as of the last testing date, December 31, 2020. Future impairment reviews may require write‑downs in the Company’s goodwill and could have a material adverse impact on the Company’s operating results for the periods in which such write‑downs occur.</t>
        </is>
      </c>
    </row>
    <row r="16">
      <c r="A16" s="3" t="inlineStr">
        <is>
          <t>Revenue</t>
        </is>
      </c>
      <c r="B16" s="3" t="inlineStr">
        <is>
          <t>Revenue Repay provides integrated payment processing solutions to niche markets that have specific transaction processing needs; for example, personal loans, automotive loans, and receivables management. The Company contracts with its customers through contractual agreements that set forth the general terms and conditions of the service relationship, including rights of obligations of each party, line item pricing, payment terms and contract duration. Most of our revenues are derived from volume-based payment processing fees (“discount fees”) and other related fixed per transaction fees. Discount fees represent a percentage of the dollar amount of each credit or debit transaction processed and include fees relating to processing and services that we provide. As our customers process increased volumes of payments, our revenues increase as a result of the fees we charge for processing these payments. The Company’s performance obligation in its contracts with customers is the promise to stand-ready to provide front-end authorization and back-end settlement payment processing services ("processing services") for an unknown or unspecified quantity of transactions and the consideration received is contingent upon the customer’s use (e.g., number of transactions submitted and processed) of the related processing services. Accordingly, the total transaction price is variable. These services are stand-ready obligations, as the timing and quantity of transactions to be processed is not determinable. Under a stand-ready obligation, the Company’s performance obligation is satisfied over time throughout the contract term rather than at a point in time. Because the service of standing ready to perform processing services is substantially the same each day and has the same pattern of transfer to the customer, the Company has determined that its stand-ready performance obligation comprises a series of distinct days of service. Discount fees and other fixed per transaction fees are recognized each day using a time-elapsed output method based on the volume or transaction count at the time the merchants’ transactions are processed. Revenues are also derived from transaction or service fees (e.g. chargebacks, gateway) as well as other miscellaneous service fees. These services are considered immaterial in the overall context of our contractual arrangements and, as such, do not represent distinct performance obligations. Instead, the fees associated with these services are bundled with the processing services performance obligation identified. The transaction price for such processing services are determined, based on the judgment of the Company’s management, considering factors such as margin objectives, pricing practices and controls, customer segment pricing strategies, the product life cycle and the observable price of the service charged to similarly situated customers. The Company follows the requirements of Topic 606-10-55-36 through -40, Revenue from Contracts with Customers, Principal Agent Considerations The principal versus agent evaluation is matter of judgment that depends on the facts and circumstances of the arrangement and is dependent on whether the Company controls the good or service before it is transferred to the customer or whether the Company is acting as an agent of a third party. This evaluation is performed separately for each performance obligation identified. Interchange and network fees Within its contracts with customers, the Company incurs interchange and network pass-through charges from the third-party card issuers and payment networks, respectively, related to the provision of payment authorization and routing services. The Company has determined that it is acting as an agent with respect to these payment authorization and routing services, based the fact that the Company has no discretion over which card-issuing bank or payment network will be used to process a transaction and is unable to direct the activity of the merchant to another card-issuing bank or payment network. As such, the Company views the card-issuing bank and the payment network as the principal for these performance obligations, as these parties are primarily responsible for fulfilling these promises to the merchant. Therefore, revenue allocated to the payment authorization performance obligation is presented net of interchange and card network fees paid to the card issuing banks and card networks, respectively, for the years ended December 31, 2020 and 2019, in connection with the adoption of ASC 606. Indirect relationships As a result of its past acquisitions, the Company has legacy relationships with Independent Sales Organizations (each an “ISO”), whereby the Company acts as the merchant acquirer for the ISO. The ISO maintains a direct relationship with the sponsor bank and the transaction processor, rather than the Company. Consequently, the Company recognizes revenue for these relationships net of the residual amount remitted to the ISO, based on the fact that the ISO is primarily responsible for providing the transaction processing services to the merchant. The Company is not focused on this sales model, and this relationship will represent an increasingly smaller portion of the business over time.</t>
        </is>
      </c>
    </row>
    <row r="17">
      <c r="A17" s="3" t="inlineStr">
        <is>
          <t>Transaction Costs</t>
        </is>
      </c>
      <c r="B17" s="3" t="inlineStr">
        <is>
          <t xml:space="preserve">Transaction Costs The Company expenses all transactions costs as incurred and are included in selling, general, and administrative expenses in the consolidated statements of operations. For the year ended December 31, 2020, the Company incurred $9.9 million transaction costs. For the period from July 11, 2019 to December 31, 2019 the Successor incurred $4.5 million of transaction costs for closed and pending transactions. The Predecessor incurred transaction costs of $34.9 million and $4.0 million </t>
        </is>
      </c>
    </row>
    <row r="18">
      <c r="A18" s="3" t="inlineStr">
        <is>
          <t>Equity Units Awarded</t>
        </is>
      </c>
      <c r="B18" s="3" t="inlineStr">
        <is>
          <t>Equity Units Awarded The Repay Holdings Corporation 2019 Omnibus Incentive Plan (the “Incentive Plan”) provides for the grant of various equity-based incentive awards to employees, directors, consultants and advisors to the Company. The types of equity-based awards that may be granted under the Incentive Plan include: stock options, stock appreciation rights (“SARs”), restricted stock awards (“RSAs”), restricted stock units (“RSUs”), and other stock-based awards. As of December 31, 2020, there were 7,326,728 shares of Class A common stock reserved for issuance under the Incentive Plan. The Company accounts for stock-based compensation for employees and directors in accordance with ASC 718, Compensation (“ASC 718”). ASC 718 requires all share-based payments to employee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The Predecessor accounted for profit units awarded to management based on the fair value of the awards on the date of the grant and recognized compensation expense for those awards over the requisite service period. The profits units were fully vested as of the Closing. The fair value of the RSAs and RSUs granted under the Incentive Plan and the profit interests granted under the profit unit plan of the Predecessor is estimated on the grant date using the Black‑Scholes option valuation model. The Black‑Scholes option valuation model incorporates assumptions as to dividend yield, expected volatility, an appropriate risk‑free interest rate, and the expected life of the option. Forfeitures are accounted for as they occur.</t>
        </is>
      </c>
    </row>
    <row r="19">
      <c r="A19" s="3" t="inlineStr">
        <is>
          <t>Debt Issuance Costs</t>
        </is>
      </c>
      <c r="B19" s="3" t="inlineStr">
        <is>
          <t>Debt Issuance Costs The Company accounts for debt issuance costs according to the Financial Accounting Standards Board Accounting Standards Update 2015-03, Simplifying the Presentation of Debt Issuance Costs</t>
        </is>
      </c>
    </row>
    <row r="20">
      <c r="A20" s="3" t="inlineStr">
        <is>
          <t>Fair Value of Financial Instruments</t>
        </is>
      </c>
      <c r="B20" s="3" t="inlineStr">
        <is>
          <t>Fair Value of Financial Instruments The Company accounts for fair value measurements in accordance with ASC 820, Fair Value Measurements and Disclosure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in active exchange markets. The carrying value of the Company’s financial instruments, including cash and cash equivalents, restricted cash and processing assets and liabilities approximated their fair values as of December 31, 2020 and 2019, because of the relatively short maturity dates on these instruments. The carrying amount of debt approximates fair value as of December 31, 2020 and 2019, because interest rates on these instruments approximate market interest rates.</t>
        </is>
      </c>
    </row>
    <row r="21">
      <c r="A21" s="3" t="inlineStr">
        <is>
          <t>Leases</t>
        </is>
      </c>
      <c r="B21" s="3" t="inlineStr">
        <is>
          <t>Leases The Company adopted ASC Topic 842, Leases, using a modified retrospective transition approach as of January 1, 2020.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also elected the practical expedient to use hindsight for leases existing as of January 1, 2020. The Company evaluates each of its lease and service arrangements at inception to determine if the arrangement is, or contains, a lease and the appropriate classification of each identified lease. A lease exists if the Company obtains substantially all of the economic benefits of, and has the right to control the use of, an asset for a period of time. The Company has operating leases for real estate. Operating leases with an original lease term in excess of twelve months are included in Other assets and Other liabilities in the Consolidated Balance Sheets. Right-of-use (“ROU”) assets represent the right to use an underlying asset for the lease term and lease liabilities represent the obligation to make lease payments arising from the lease. Operating lease assets and liabilities are recognized at the commencement date based on the present value of lease payments over the lease term. The Company uses its incremental borrowing rate to calculate the present value of lease payments. Lease terms consider options to extend or terminate based on the determination of whether such renewal or termination options are deemed reasonably certain. Lease agreements that contain non-lease components are generally accounted for as a single lease component. Operating lease costs are recorded in Selling, general and administrative in the consolidated statements of operations based on the underlying asset. Variable costs, such as maintenance expenses, property and sales taxes, association dues and index-based rate increases, are expensed as they are incurred. Variable lease payments associated with the Company’s leases are recognized when the event, activity, or circumstance in the lease agreement on which those payments are assessed occurs. Variable lease payments are presented as operating expenses in Selling, general and administrative in the consolidated statements of operations. The Company has elected not to recognize ROU assets and lease liabilities for short-term leases of all applicable class of underlying assets that have a lease term of twelve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ROU assets for operating leases are periodically reduced by impairment losses. As of December 31, 2020, the Company has not encountered any impairment losses.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ain or loss in the consolidated statements of operations.</t>
        </is>
      </c>
    </row>
    <row r="22">
      <c r="A22" s="3" t="inlineStr">
        <is>
          <t>Taxation</t>
        </is>
      </c>
      <c r="B22" s="3" t="inlineStr">
        <is>
          <t>Taxation Income taxes are provided for in accordance with ASC 740.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t>
        </is>
      </c>
    </row>
    <row r="23">
      <c r="A23" s="3" t="inlineStr">
        <is>
          <t>Noncontrolling Interest</t>
        </is>
      </c>
      <c r="B23" s="3" t="inlineStr">
        <is>
          <t>Noncontrolling interest As of December 31, 2020, the Company held an 89.8% interest in Hawk Parent. The noncontrolling interest, for the year ended December 31, 2020, in the net loss of subsidiaries was $11.8 million. As of July 11, 2019, the Company held a 55.9% interest in Hawk Parent. The noncontrolling interest, for the period from July 11, 2019 to December 31, 2019, in the net loss of subsidiaries was $15.3 million.</t>
        </is>
      </c>
    </row>
    <row r="24">
      <c r="A24" s="3" t="inlineStr">
        <is>
          <t>Contingent Consideration</t>
        </is>
      </c>
      <c r="B24" s="3" t="inlineStr">
        <is>
          <t xml:space="preserve">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income statements. An increase in the contingent consideration expected to be paid will result in a charge to operations in the period that the anticipated fair value of contingent consideration increases, while a decrease in the earn-out expected to be paid will result in a credit to operations in the period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t>
        </is>
      </c>
    </row>
    <row r="25">
      <c r="A25" s="3" t="inlineStr">
        <is>
          <t>Emerging Growth Company</t>
        </is>
      </c>
      <c r="B25" s="3" t="inlineStr">
        <is>
          <t>Emerging Growth Company Prior to December 31, 2020, the Company was an “emerging growth company” (“EGC”) as defined in the Jumpstart Our Business Startups Act, (JOBS Act), and elected to take advantage of certain exemptions from various reporting requirements that are applicable to other public companies until the Company is no longer an EGC, including using the extended transition period for complying with new or revised accounting standards. As of December 31, 2020, the Company has become a large accelerated filer under the rules of the SEC and is no longer classified as an EGC.</t>
        </is>
      </c>
    </row>
    <row r="26">
      <c r="A26" s="3" t="inlineStr">
        <is>
          <t>Recent Accounting Pronouncements</t>
        </is>
      </c>
      <c r="B26" s="3" t="inlineStr">
        <is>
          <t>Recently Adopted Accounting Pronouncements Fair Value Measurement In August 2018, the FASB issued ASU 2018-13, Fair Value Measurement (Topic 820): Disclosure Framework—Changes to the Disclosure Requirements for Fair Value Measurement, ASU 2018-13 is effective for the Company’s annual period beginning after December 15, 2019. The amendments on changes in unrealized gains and losses should be applied prospectively for only the most recent period presented in the initial fiscal year of adoption. All other amendments should be applied retrospectively to all periods presented on their effective date. After adopting ASU 2018-13, there was no material effect on the Company’s consolidated financial statements. Leases In February 2016, the Financial Accounting Standards Board (“FASB”) issued Accounting Standards Update (“ASU”) 2016‑02, Leases (Subtopic 842) term of the lease, including payments to be made in optional periods to extend the lease and payments to purchase the underlying assets if the lessee is reasonably certain of exercising those options. The main difference between previous GAAP and Topic 842 is the recognition of lease assets and lease liabilities by lessees for those leases classified as operating leases under previous GAAP. The effective date of this ASU for public business entities for fiscal years beginning after December 15, 2018, and interim periods within those fiscal years. As a result of the Company ceasing to be an EGC as of December 31, 2020, the Company adopted ASU 2016-02 and subsequent related ASUs, using a modified retrospective transition approach as of January 1, 2020, which resulted in the recognition of $10.1 million and $10.4 million in ROU assets and associated lease liabilities, respectively, arising from operating leases in which the Company is the lessee, on the Company’s consolidated balance sheets. The amount of the ROU assets and associated lease liabilities recorded upon adoption was based primarily on the present value of unpaid future minimum lease payments, the amount of which was based on the population of leases in effect as of January 1, 2020. The adoption did not have a significant impact on the Company’s consolidated statements of operations or consolidated statements of cash flows. For additional information and required disclosures elated to ASC 842, see Note 12. Commitments and Contingencies. Credit Losses In June 2016, the FASB issued ASU 2016-13, Measurement of Credit Losses on Financial Instruments As a result of the Company ceasing to be an EGC as of December 31, 2020, the Company adopted ASU 2016-13 as of January 1, 2020. The adoption of this ASU does not have a material impact on the Company’s consolidated financial statements or related disclosures. Recently Issued Accounting Pronouncements not yet Adopted Accounting for Income Taxes In December 2019, the FASB issued ASU No. 2019-12, " Income Taxes (Topic 740): Simplifying the Accounting for Income Taxes Income Taxes (Topic 740)</t>
        </is>
      </c>
    </row>
    <row r="27">
      <c r="A27" s="3" t="inlineStr">
        <is>
          <t>Reclassification</t>
        </is>
      </c>
      <c r="B27" s="3" t="inlineStr">
        <is>
          <t>Reclassification Certain amounts in the consolidated financial statements have been reclassified from their original presentation to conform to current year presentation. These reclassifications had no material impact on the consolidated financial statements as previously repo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al Structure and Corporate Information (Tables)</t>
        </is>
      </c>
      <c r="B1" s="2" t="inlineStr">
        <is>
          <t>12 Months Ended</t>
        </is>
      </c>
    </row>
    <row r="2">
      <c r="B2" s="2" t="inlineStr">
        <is>
          <t>Dec. 31, 2020</t>
        </is>
      </c>
    </row>
    <row r="3">
      <c r="A3" s="6" t="inlineStr">
        <is>
          <t>Accounting Policies [Abstract]</t>
        </is>
      </c>
    </row>
    <row r="4">
      <c r="A4" s="3" t="inlineStr">
        <is>
          <t>Summary of Restatement of Previously Issued Financial Statements</t>
        </is>
      </c>
      <c r="B4" s="3" t="inlineStr">
        <is>
          <t xml:space="preserve">As a result of the factors described above, the Company has included in this report restated financials to restate the following non-cash items:
As of December 31, 2020
As of December 31, 2019
As Reported
Adjustments
As Restated
As Reported
Adjustments
As Restated
Consolidated Balance Sheets
Warrant liabilities
$ —
$ —
$ —
$ —
$40,815,919
$40,815,919
Total noncurrent liabilities
488,360,392
—
488,360,392
269,567,643
40,815,919
310,383,562
Total liabilities
553,796,069
—
553,796,069
321,527,080
40,815,919
362,342,999
Additional paid-in capital
604,391,167
87,283,905
691,675,072
307,914,346
(24,359,228)
283,555,118
Accumulated deficit
(88,647,808)
(87,283,905)
(175,931,713)
(53,878,460)
(16,456,691)
(70,335,151)
Total stockholders' equity
509,313,721
—
509,313,721
254,353,036
(40,815,919)
213,537,117
For the year ended December 31, 2020
From July 11, 2019 to December 31, 2019
As Reported
Adjustments
As Restated
As Reported
Adjustments
As Restated
Consolidated Statements of Operations
Change in fair value of warrant liabilities
$ —
$(70,827,214)
$(70,827,214)
$ —
$(15,258,497)
$(15,258,497)
Total other (expense) income
(26,887,470)
(70,827,214)
(97,714,684)
(8,940,182)
(15,258,497)
(24,198,679)
(Loss) income before income tax expense
(58,897,056)
(70,827,214)
(129,724,270)
(36,551,665)
(15,258,497)
(51,810,162)
Net (loss) income
(46,539,031)
(70,827,214)
(117,366,245)
(31,560,676)
(15,258,497)
(46,819,173)
Net (loss) income attributable to the Company
(34,769,348)
(70,827,214)
(105,596,562)
(16,289,633)
(15,258,497)
(31,548,130)
Loss per Class A share:
Basic and diluted
$(0.67)
$(2.02)
$(0.46)
$(0.88)
For the year ended December 31, 2020
From July 11, 2019 to December 31, 2019
As Reported
Adjustments
As Restated
As Reported
Adjustments
As Restated
Consolidated Statements of Cash Flows
Net loss
$(46,539,031)
$(70,827,214)
$(117,366,245)
$(31,560,676)
$(15,258,497)
$(46,819,173)
Adjustments to reconcile net income (loss) to net cash provided by operating activities
75,025,735
70,827,214
145,852,949
44,496,323
15,258,497
59,754,820
Net cash provided by operating activities
28,486,704
—
28,486,704
12,935,647
—
12,935,647
Net cash used in investing activities
(145,980,474)
—
(145,980,474)
(335,083,842)
—
(335,083,842)
Net cash provided by financing activities
186,097,387
—
186,097,387
360,049,312
—
360,049,3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6" t="inlineStr">
        <is>
          <t>Accounting Policies [Abstract]</t>
        </is>
      </c>
    </row>
    <row r="4">
      <c r="A4" s="3" t="inlineStr">
        <is>
          <t>Schedule of Estimated Useful Life of Property and Equipment</t>
        </is>
      </c>
      <c r="B4" s="3" t="inlineStr">
        <is>
          <t>The Company provides for depreciation of property and equipment using the straight-line method designed to amortize costs over estimated useful lives as follows:
Estimated
Furniture, fixtures, and office equipment
5 years
Computers
3 years
Leasehold improvements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6" t="inlineStr">
        <is>
          <t>Revenue From Contract With Customer [Abstract]</t>
        </is>
      </c>
    </row>
    <row r="4">
      <c r="A4" s="3" t="inlineStr">
        <is>
          <t>Summary of Disaggregation of Revenue</t>
        </is>
      </c>
      <c r="B4" s="3" t="inlineStr">
        <is>
          <t xml:space="preserve">The table below presents a disaggregation of revenue by direct and indirect relationships.
Year Ended December 31, 2020
From July 11, 2019 to December 31, 2019
From January 1, 2019 to July 10, 2019
(Successor)
(Predecessor)
Revenue
Direct relationships
$152,247,190
$56,370,030
$45,693,961
Indirect relationships
2,788,753
1,190,440
1,348,956
Total Revenue
$155,035,943
$57,560,470
$47,042,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lass A Common Stock</t>
        </is>
      </c>
    </row>
    <row r="3">
      <c r="A3" s="3" t="inlineStr">
        <is>
          <t>Common shares, par value</t>
        </is>
      </c>
      <c r="B3" s="7" t="n">
        <v>0.0001</v>
      </c>
      <c r="C3" s="7" t="n">
        <v>0.0001</v>
      </c>
    </row>
    <row r="4">
      <c r="A4" s="3" t="inlineStr">
        <is>
          <t>Common shares, shares authorized</t>
        </is>
      </c>
      <c r="B4" s="5" t="n">
        <v>2000000000</v>
      </c>
      <c r="C4" s="5" t="n">
        <v>2000000000</v>
      </c>
    </row>
    <row r="5">
      <c r="A5" s="3" t="inlineStr">
        <is>
          <t>Common shares, shares issued</t>
        </is>
      </c>
      <c r="B5" s="5" t="n">
        <v>71244682</v>
      </c>
      <c r="C5" s="5" t="n">
        <v>37530568</v>
      </c>
    </row>
    <row r="6">
      <c r="A6" s="3" t="inlineStr">
        <is>
          <t>Common shares, shares outstanding</t>
        </is>
      </c>
      <c r="B6" s="5" t="n">
        <v>71244682</v>
      </c>
      <c r="C6" s="5" t="n">
        <v>37530568</v>
      </c>
    </row>
    <row r="7">
      <c r="A7" s="3" t="inlineStr">
        <is>
          <t>Class V Common Stock</t>
        </is>
      </c>
    </row>
    <row r="8">
      <c r="A8" s="3" t="inlineStr">
        <is>
          <t>Common shares, par value</t>
        </is>
      </c>
      <c r="B8" s="7" t="n">
        <v>0.0001</v>
      </c>
      <c r="C8" s="7" t="n">
        <v>0.0001</v>
      </c>
    </row>
    <row r="9">
      <c r="A9" s="3" t="inlineStr">
        <is>
          <t>Common shares, shares authorized</t>
        </is>
      </c>
      <c r="B9" s="5" t="n">
        <v>1000</v>
      </c>
      <c r="C9" s="5" t="n">
        <v>1000</v>
      </c>
    </row>
    <row r="10">
      <c r="A10" s="3" t="inlineStr">
        <is>
          <t>Common shares, shares issued</t>
        </is>
      </c>
      <c r="B10" s="5" t="n">
        <v>100</v>
      </c>
      <c r="C10" s="5" t="n">
        <v>100</v>
      </c>
    </row>
    <row r="11">
      <c r="A11" s="3" t="inlineStr">
        <is>
          <t>Common shares, shares outstanding</t>
        </is>
      </c>
      <c r="B11" s="5" t="n">
        <v>100</v>
      </c>
      <c r="C11"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s Restated) (Tables)</t>
        </is>
      </c>
      <c r="B1" s="2" t="inlineStr">
        <is>
          <t>12 Months Ended</t>
        </is>
      </c>
    </row>
    <row r="2">
      <c r="B2" s="2" t="inlineStr">
        <is>
          <t>Dec. 31, 2020</t>
        </is>
      </c>
    </row>
    <row r="3">
      <c r="A3" s="6" t="inlineStr">
        <is>
          <t>Earnings Per Share [Abstract]</t>
        </is>
      </c>
    </row>
    <row r="4">
      <c r="A4" s="3" t="inlineStr">
        <is>
          <t>Summary of Net Loss and Weighted Average Basic and Diluted Shares Outstanding</t>
        </is>
      </c>
      <c r="B4" s="3" t="inlineStr">
        <is>
          <t xml:space="preserve">The following table summarizes net loss attributable to the Company and the weighted average basic and basic and diluted shares outstanding:
Year Ended December 31, 2020 (As Restated)
From July 11, 2019 to December 31, 2019 (As Restated)
Loss before income tax expense
$(129,724,270)
$(51,810,162)
Less: Net loss attributable to non-controlling interests
(11,769,683)
(15,271,043)
Income tax benefit
12,358,025
4,990,989
Net loss attributable to the Company
$(105,596,562)
$(31,548,130)
Weighted average shares of Class A common stock outstanding - basic and diluted
52,180,911
35,731,220
Loss per share of Class A common stock outstanding - basic and diluted
$(2.02)
$(0.88) </t>
        </is>
      </c>
    </row>
    <row r="5">
      <c r="A5" s="3" t="inlineStr">
        <is>
          <t>Summary of Components of Common Stock Equivalent Shares Excluded from Computation of Diluted Loss per Share</t>
        </is>
      </c>
      <c r="B5" s="3" t="inlineStr">
        <is>
          <t xml:space="preserve">For the Successor periods, the following common stock equivalent shares were excluded from the computation of the diluted loss per share, since their inclusion would have been anti-dilutive:
Post-Merger Repay Units exchangeable for Class A common stock
8,334,160
21,985,297
Earnout Post-Merger Repay Units exchangeable for Class A common stock
—
7,500,000
Dilutive warrants exercisable for Class A common stock
—
1,816,890
Unvested restricted share awards of Class A common stock
2,209,551
1,731,560
Share equivalents excluded from earnings (loss) per share
10,543,711
33,033,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6" t="inlineStr">
        <is>
          <t>Business Acquisition [Line Items]</t>
        </is>
      </c>
    </row>
    <row r="4">
      <c r="A4" s="3" t="inlineStr">
        <is>
          <t>Summary of Pro Forma Financial Information</t>
        </is>
      </c>
      <c r="B4" s="3" t="inlineStr">
        <is>
          <t xml:space="preserve">The supplemental condensed consolidated results of the Company on an unaudited pro forma basis give effect to the Business Combination as well as the TriSource, APS, Ventanex, cPayPlus, and CPS acquisitions as if the transactions had occurred on January 1, 2018. The unaudited pro forma information reflects adjustments for the issuance of the Company’s common stock, debt incurred in connection with the transactions, the impact of the fair value of intangible assets acquired and related amortization and other adjustments the Company believes are reasonable for the pro forma presentation. In addition, the pro forma earnings exclude acquisition-related costs .
Pro Forma Year Ended December 31, 2020
Pro Forma Year Ended December 31, 2019
Revenue
$170,722,730
$150,678,474
Net loss
(115,494,972)
(60,051,287)
Net loss attributable to non-controlling interests
(11,220,007)
(19,690,407)
Net loss attributable to the Company
(104,274,965)
(40,360,880)
Loss per Class A share - basic and diluted
$(2.00)
$(1.11) </t>
        </is>
      </c>
    </row>
    <row r="5">
      <c r="A5" s="3" t="inlineStr">
        <is>
          <t>Hawk Parent Holdings LLC</t>
        </is>
      </c>
    </row>
    <row r="6">
      <c r="A6" s="6" t="inlineStr">
        <is>
          <t>Business Acquisition [Line Items]</t>
        </is>
      </c>
    </row>
    <row r="7">
      <c r="A7" s="3" t="inlineStr">
        <is>
          <t>Summary of Preliminary Purchase Consideration</t>
        </is>
      </c>
      <c r="B7" s="3" t="inlineStr">
        <is>
          <t>The following summarizes the purchase consideration paid to the selling members of Hawk Parent:
Cash Consideration
$260,811,062
Unit Consideration (1)
220,452,964
Contingent consideration (2)
12,300,000
Tax receivable agreement liability (3)
65,537,761
Net working capital adjustment
(396,737)
Total purchase price
$558,705,050
(1)
The Company issued 22,045,297 shares of Post-Merger Repay Units valued at $10.00 per share as of July 11, 2019.
(2)
Reflects the fair value of Earnout Units, the contingent consideration paid to the selling members of Hawk Parent, pursuant to the Merger Agreement. The Company reflected this as noncontrolling interests on its balance sheet. The Repay Unitholders received 7,500,000 Earnout Units based on the stock price of the Company.
(3)
f the Company were to elect to terminate the Tax Receivable Agreement early, the Company would be required to make an immediate cash payment equal to the present value of the anticipated future tax benefits that are the subject of the Tax Receivable Agreement, which payment may be made significantly in advance of the actual realization, if any, of such future tax benefits.</t>
        </is>
      </c>
    </row>
    <row r="8">
      <c r="A8" s="3" t="inlineStr">
        <is>
          <t>Summary of Preliminary and Final Purchase Allocation</t>
        </is>
      </c>
      <c r="B8" s="3" t="inlineStr">
        <is>
          <t xml:space="preserve">The final purchase price allocation is as follows:
Cash and cash equivalents
$11,281,078
Accounts receivable
10,593,867
Prepaid expenses and other current assets
890,745
Total current assets
22,765,690
Property, plant and equipment, net
1,167,872
Restricted cash
6,930,434
Identifiable intangible assets
301,000,000
Total identifiable assets acquired
331,863,996
Accounts payable
(4,206,413)
Accrued expenses
(8,831,363)
Accrued employee payments
(6,501,123)
Other liabilities
(16,864)
Repay debt assumed
(93,514,583)
Net identifiable assets acquired
218,793,650
Goodwill
339,911,400
Total purchase price
$558,705,050 </t>
        </is>
      </c>
    </row>
    <row r="9">
      <c r="A9" s="3" t="inlineStr">
        <is>
          <t>Summary of Preliminary Values Allocated to Identifiable Intangible Assets and Estimated Useful Lives</t>
        </is>
      </c>
      <c r="B9" s="3" t="inlineStr">
        <is>
          <t>The values allocated to identifiable intangible assets and their estimated useful lives are as follows:
Fair Value
Useful life
Identifiable intangible assets
(in millions)
(in years)
Non-compete agreements
$3.0
2
Trade names
20.0
Indefinite
Developed technology
65.0
3
Merchant relationships
210.0
10
Channel relationships
3.0
10
$301.0</t>
        </is>
      </c>
    </row>
    <row r="10">
      <c r="A10" s="3" t="inlineStr">
        <is>
          <t>TriSource Solutions, LLC</t>
        </is>
      </c>
    </row>
    <row r="11">
      <c r="A11" s="6" t="inlineStr">
        <is>
          <t>Business Acquisition [Line Items]</t>
        </is>
      </c>
    </row>
    <row r="12">
      <c r="A12" s="3" t="inlineStr">
        <is>
          <t>Summary of Preliminary Purchase Consideration</t>
        </is>
      </c>
      <c r="B12" s="3" t="inlineStr">
        <is>
          <t>The following summarizes the purchase consideration paid to the selling members of TriSource:
Cash Consideration
$60,235,090
Contingent consideration (1)
2,250,000
Total purchase price
$62,485,090
(1)
Reflects the fair value of TriSource earnout payment , the contingent consideration to be paid to the selling members of TriSource, pursuant to the TriSource p urchase a greement. The selling members of TriSource had the contingent earnout right to receive a payment of up to $ 5.0 million dependent upon the Gross Profit, as defined in the TriSource p urchase a greement, for the period commencing on July 1, 2019 and ending on June 30, 2020.</t>
        </is>
      </c>
    </row>
    <row r="13">
      <c r="A13" s="3" t="inlineStr">
        <is>
          <t>Summary of Preliminary and Final Purchase Allocation</t>
        </is>
      </c>
      <c r="B13" s="3" t="inlineStr">
        <is>
          <t xml:space="preserve">The final purchase price allocation is as follows:
Cash and cash equivalents
$383,236
Accounts receivable
2,290,441
Prepaid expenses and other current assets
95,763
Total current assets
2,769,440
Property, plant and equipment, net
215,739
Restricted cash
509,019
Identifiable intangible assets
30,500,000
Total identifiable assets acquired
33,994,198
Accounts payable
(1,621,252)
Accrued expenses
(756,117)
Net identifiable assets acquired
31,616,829
Goodwill
30,868,261
Total purchase price
$62,485,090 </t>
        </is>
      </c>
    </row>
    <row r="14">
      <c r="A14" s="3" t="inlineStr">
        <is>
          <t>Summary of Preliminary Values Allocated to Identifiable Intangible Assets and Estimated Useful Lives</t>
        </is>
      </c>
      <c r="B14" s="3" t="inlineStr">
        <is>
          <t>The values allocated to identifiable intangible assets and their estimated useful lives are as follows:
Fair Value
Useful life
Identifiable intangible assets
(in millions)
(in years)
Non-compete agreements
$0.4
5
Trade names
0.7
Indefinite
Developed technology
3.9
3
Merchant relationships
25.5
10
$30.5</t>
        </is>
      </c>
    </row>
    <row r="15">
      <c r="A15" s="3" t="inlineStr">
        <is>
          <t>APS Payments</t>
        </is>
      </c>
    </row>
    <row r="16">
      <c r="A16" s="6" t="inlineStr">
        <is>
          <t>Business Acquisition [Line Items]</t>
        </is>
      </c>
    </row>
    <row r="17">
      <c r="A17" s="3" t="inlineStr">
        <is>
          <t>Summary of Preliminary Purchase Consideration</t>
        </is>
      </c>
      <c r="B17" s="3" t="inlineStr">
        <is>
          <t xml:space="preserve">The following summarizes the purchase consideration paid to the selling members of APS:
Cash consideration
$30,465,454
Contingent consideration (1)
18,580,549
Total purchase price
$49,046,003
(1)
Reflects the fair value of APS earnout p ayment, the contingent consideration to be paid to the selling members of APS, pursuant to the APS p urchase a greement. On April 6, 2020, the Company paid the first APS e arnout payment of $ 14.3 million. As of December 31, 2020, the remaining APS e arnout was adjusted to $ 0 , net of the first payment, which resulted in a $ million adjustment included in the change in fair value of contingent consideration in the consolidated statement s of operations for the year ended December 31, 2020. </t>
        </is>
      </c>
    </row>
    <row r="18">
      <c r="A18" s="3" t="inlineStr">
        <is>
          <t>Summary of Preliminary and Final Purchase Allocation</t>
        </is>
      </c>
      <c r="B18" s="3" t="inlineStr">
        <is>
          <t xml:space="preserve">The final purchase price allocation is as follows:
Cash and cash equivalents
$ —
Accounts receivable
1,963,177
Prepaid expenses and other current assets
67,158
Total current assets
2,030,335
Property, plant and equipment, net
159,553
Restricted cash
549,978
Identifiable intangible assets
21,500,000
Total identifiable assets acquired
24,239,866
Accounts payable
(1,101,706)
Accrued expenses
(19,018)
Net identifiable assets acquired
23,119,142
Goodwill
25,926,861
Total purchase price
$49,046,003 </t>
        </is>
      </c>
    </row>
    <row r="19">
      <c r="A19" s="3" t="inlineStr">
        <is>
          <t>Summary of Preliminary Values Allocated to Identifiable Intangible Assets and Estimated Useful Lives</t>
        </is>
      </c>
      <c r="B19" s="3" t="inlineStr">
        <is>
          <t>The values allocated to identifiable intangible assets and their estimated useful lives are as follows:
Fair Value
Useful life
Identifiable intangible assets
(in millions)
(in years)
Non-compete agreements
$0.5
5
Trade names
0.5
Indefinite
Merchant relationships
20.5
9
21.5</t>
        </is>
      </c>
    </row>
    <row r="20">
      <c r="A20" s="3" t="inlineStr">
        <is>
          <t>Ventanex</t>
        </is>
      </c>
    </row>
    <row r="21">
      <c r="A21" s="6" t="inlineStr">
        <is>
          <t>Business Acquisition [Line Items]</t>
        </is>
      </c>
    </row>
    <row r="22">
      <c r="A22" s="3" t="inlineStr">
        <is>
          <t>Summary of Preliminary Purchase Consideration</t>
        </is>
      </c>
      <c r="B22" s="3" t="inlineStr">
        <is>
          <t xml:space="preserve">The following summarizes the purchase consideration paid to the selling members of Ventanex:
Cash consideration
$35,939,129
Contingent consideration (1)
4,800,000
Total purchase price
$40,739,129
(1)
Reflects the fair value of the Ventanex Earnout Payment, the contingent consideration to be paid to the selling members of Ventanex, pursuant to the Ventanex Purchase Agreement as of February 10, 2020. The selling partners of Ventanex will have the contingent earnout right to receive a payment of up to $ 14.0 million dependent upon the Gross Profit, as defined in the Ventanex Purchase Agreement, for the years ended December 31, 2020 and 2021. As of December 31, 2020, the remaining Ventanex Earnout was $ million . </t>
        </is>
      </c>
    </row>
    <row r="23">
      <c r="A23" s="3" t="inlineStr">
        <is>
          <t>Summary of Preliminary and Final Purchase Allocation</t>
        </is>
      </c>
      <c r="B23" s="3" t="inlineStr">
        <is>
          <t xml:space="preserve"> The purchase price allocation is as follows:
Cash and cash equivalents
$50,663
Accounts receivable
1,376,539
Prepaid expenses and other current assets
180,514
Total current assets
1,607,716
Property, plant and equipment, net
137,833
Restricted cash
428,313
Identifiable intangible assets
26,890,000
Total identifiable assets acquired
29,063,862
Accounts payable
(152,035)
Accrued expenses
(373,159)
Net identifiable assets acquired
28,538,668
Goodwill
12,200,461
Total purchase price
$40,739,129</t>
        </is>
      </c>
    </row>
    <row r="24">
      <c r="A24" s="3" t="inlineStr">
        <is>
          <t>Summary of Preliminary Values Allocated to Identifiable Intangible Assets and Estimated Useful Lives</t>
        </is>
      </c>
      <c r="B24" s="3" t="inlineStr">
        <is>
          <t>The values allocated to identifiable intangible assets and their estimated useful lives are as follows:
Fair Value
Useful life
Identifiable intangible assets
(in millions)
(in years)
Non-compete agreements
$0.1
5
Trade names
0.4
Indefinite
Developed technology
4.1
3
Merchant relationships
22.3
10
$26.9</t>
        </is>
      </c>
    </row>
    <row r="25">
      <c r="A25" s="3" t="inlineStr">
        <is>
          <t>cPayPlus</t>
        </is>
      </c>
    </row>
    <row r="26">
      <c r="A26" s="6" t="inlineStr">
        <is>
          <t>Business Acquisition [Line Items]</t>
        </is>
      </c>
    </row>
    <row r="27">
      <c r="A27" s="3" t="inlineStr">
        <is>
          <t>Summary of Preliminary Purchase Consideration</t>
        </is>
      </c>
      <c r="B27" s="3" t="inlineStr">
        <is>
          <t>The following summarizes the preliminary purchase consideration paid to the selling members of cPayPlus:
Cash consideration
$7,956,963
Contingent consideration (1)
6,500,000
Total purchase price
$14,456,963
(1)</t>
        </is>
      </c>
    </row>
    <row r="28">
      <c r="A28" s="3" t="inlineStr">
        <is>
          <t>Summary of Preliminary and Final Purchase Allocation</t>
        </is>
      </c>
      <c r="B28" s="3" t="inlineStr">
        <is>
          <t>The preliminary purchase price allocation is as follows:
Cash and cash equivalents
$262,331
Accounts receivable
164,789
Prepaid expenses and other current assets
37,660
Total current assets
464,780
Property, plant and equipment, net
20,976
Identifiable intangible assets
7,720,000
Total identifiable assets acquired
8,205,756
Accounts payable
(99,046)
Accrued expenses
(363,393)
Net identifiable assets acquired
7,743,317
Goodwill
6,713,646
Total purchase price
$14,456,963</t>
        </is>
      </c>
    </row>
    <row r="29">
      <c r="A29" s="3" t="inlineStr">
        <is>
          <t>Summary of Preliminary Values Allocated to Identifiable Intangible Assets and Estimated Useful Lives</t>
        </is>
      </c>
      <c r="B29" s="3" t="inlineStr">
        <is>
          <t>The preliminary values allocated to identifiable intangible assets and their estimated useful lives are as follows:
Fair Value
Useful life
Identifiable intangible assets
(in millions)
(in years)
Non-compete agreements
$0.1
5
Trade names
0.1
Indefinite
Developed technology
6.7
3
Merchant relationships
0.8
10
$7.7</t>
        </is>
      </c>
    </row>
    <row r="30">
      <c r="A30" s="3" t="inlineStr">
        <is>
          <t>CPS Payment Services</t>
        </is>
      </c>
    </row>
    <row r="31">
      <c r="A31" s="6" t="inlineStr">
        <is>
          <t>Business Acquisition [Line Items]</t>
        </is>
      </c>
    </row>
    <row r="32">
      <c r="A32" s="3" t="inlineStr">
        <is>
          <t>Summary of Preliminary Purchase Consideration</t>
        </is>
      </c>
      <c r="B32" s="3" t="inlineStr">
        <is>
          <t>The following summarizes the preliminary purchase consideration paid to the selling members of CPS:
Cash consideration
$83,886,556
Contingent consideration (1)
4,500,000
Total purchase price
$88,386,556
(1)</t>
        </is>
      </c>
    </row>
    <row r="33">
      <c r="A33" s="3" t="inlineStr">
        <is>
          <t>CPS Payment Services LLC and Media Payments, LLC</t>
        </is>
      </c>
    </row>
    <row r="34">
      <c r="A34" s="6" t="inlineStr">
        <is>
          <t>Business Acquisition [Line Items]</t>
        </is>
      </c>
    </row>
    <row r="35">
      <c r="A35" s="3" t="inlineStr">
        <is>
          <t>Summary of Preliminary and Final Purchase Allocation</t>
        </is>
      </c>
      <c r="B35" s="3" t="inlineStr">
        <is>
          <t>The preliminary purchase price allocation is as follows:
CPS
MPI
Cash and cash equivalents
$1,667,066
$2,097,921
Accounts receivable
2,810,158
5,556,958
Prepaid expenses and other current assets
2,615,615
934,751
Total current assets
7,092,839
8,589,630
Property, plant and equipment, net
19,391
2,995
Restricted cash
407
35,318
Identifiable intangible assets
30,830,000
7,110,000
Total identifiable assets acquired
37,942,637
15,737,943
Accounts payable
(2,004,371)
(4,495,599)
Accrued expenses
(2,143,680)
—
Net identifiable assets acquired
33,794,586
11,242,344
Goodwill
40,747,939
2,601,687
Total purchase price
$74,542,525
$13,844,031</t>
        </is>
      </c>
    </row>
    <row r="36">
      <c r="A36" s="3" t="inlineStr">
        <is>
          <t>Summary of Preliminary Values Allocated to Identifiable Intangible Assets and Estimated Useful Lives</t>
        </is>
      </c>
      <c r="B36" s="3" t="inlineStr">
        <is>
          <t>The preliminary values allocated to identifiable intangible assets and their estimated useful lives are as follows:
Fair Value
(in millions)
Useful life
Identifiable intangible assets
CPS
MPI
(in years)
Non-compete agreements
$0.1
$0.1
4
Trade names
0.5
0.1
Indefinite
Developed technology
7.2
0.7
3
Merchant relationships
23.0
6.3
10
$30.8
$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As Restated) (Tables)</t>
        </is>
      </c>
      <c r="B1" s="2" t="inlineStr">
        <is>
          <t>12 Months Ended</t>
        </is>
      </c>
    </row>
    <row r="2">
      <c r="B2" s="2" t="inlineStr">
        <is>
          <t>Dec. 31, 2020</t>
        </is>
      </c>
    </row>
    <row r="3">
      <c r="A3" s="3" t="inlineStr">
        <is>
          <t>Summary of Carrying Amounts and Estimated Fair Values of Assets and Liabilities Measured at Fair Value</t>
        </is>
      </c>
      <c r="B3" s="3" t="inlineStr">
        <is>
          <t>The following table summarizes, by level within the fair value hierarchy, the carrying amounts and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Refer to Note 5, Note 9 and Note 10 for additional information on these assets and liabilities.
December 31, 2020
Level 1
Level 2
Level 3
Total
Assets:
Cash and cash equivalents
$91,129,888
$ —
$ —
$91,129,888
Restricted cash
15,374,846
—
—
15,374,846
Total assets
$106,504,734
$ —
$ —
$106,504,734
Liabilities:
Contingent consideration
$ —
$ —
$15,800,000
$15,800,000
Borrowings
—
256,713,396
—
256,713,396
Tax receivable agreement
—
—
229,228,105
229,228,105
Interest rate swap
—
9,312,332
—
9,312,332
Total liabilities
$ —
$266,025,728
$245,028,105
$511,053,833
December 31, 2019 (As Restated)
Level 1
Level 2
Level 3
Total
Assets:
Cash and cash equivalents
$24,617,996
$ —
$ —
$24,617,996
Restricted cash
13,283,121
—
—
13,283,121
Interest rate swap
—
555,449
—
555,449
Total assets
$37,901,117
$555,449
$ —
$38,456,566
Liabilities:
Contingent consideration
$ —
$ —
$14,250,000
$14,250,000
Borrowings
—
213,908,388
—
213,908,388
Warrant liabilities
28,895,919
11,920,000
—
40,815,919
Tax receivable agreement
—
—
67,176,226
67,176,226
Total liabilities
$28,895,919
$225,828,388
$81,426,226
$336,150,533</t>
        </is>
      </c>
    </row>
    <row r="4">
      <c r="A4" s="3" t="inlineStr">
        <is>
          <t>Contingent Consideration</t>
        </is>
      </c>
    </row>
    <row r="5">
      <c r="A5" s="3" t="inlineStr">
        <is>
          <t>Schedule of Contingent Consideration Related to Previous Business Acquisitions</t>
        </is>
      </c>
      <c r="B5" s="3" t="inlineStr">
        <is>
          <t>The following table provides a rollforward of the contingent consideration related to previous business acquisitions. Refer to Note 5 for more details.
Year Ended December 31, 2020
From July 11, 2019 to December 31, 2019
From January 1, 2019 to July 10, 2019
(Successor)
(Predecessor)
Balance at beginning of period
$14,250,000
$ —
$1,816,988
Measurement period adjustment
6,580,549
—
—
Purchases
15,800,000
14,250,000
—
Payments
(18,320,549)
—
(1,816,988)
Accretion expense
—
—
—
Valuation adjustment
(2,510,000)
—
—
Balance at end of period
$15,800,000
$14,250,000
$ —</t>
        </is>
      </c>
    </row>
    <row r="6">
      <c r="A6" s="3" t="inlineStr">
        <is>
          <t>Tax Receivable Agreement</t>
        </is>
      </c>
    </row>
    <row r="7">
      <c r="A7" s="3" t="inlineStr">
        <is>
          <t>Schedule of Contingent Consideration Related to Previous Business Acquisitions</t>
        </is>
      </c>
      <c r="B7" s="3" t="inlineStr">
        <is>
          <t>The following table provides a rollforward of the TRA related to the Business Combination and subsequent acquisition of Post-Merger Repay Units held by Corsair, pursuant to the Unit Purchase Agreements. See Note 15 for further discussion on the TRA.
Year Ended December 31, 2020
From July 11, 2019 to December 31, 2019
From January 1, 2019 to July 10, 2019
(Successor)
(Predecessor)
Balance at beginning of period
$67,176,226
$ —
$ —
Purchases
149,612,393
67,176,226
—
Payments
—
—
—
Accretion expense
2,955,148
—
—
Valuation adjustment
9,484,338
—
—
Balance at end of period
$229,228,105
$67,176,22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6" t="inlineStr">
        <is>
          <t>Property Plant And Equipment [Abstract]</t>
        </is>
      </c>
    </row>
    <row r="4">
      <c r="A4" s="3" t="inlineStr">
        <is>
          <t>Schedule of Property and Equipment</t>
        </is>
      </c>
      <c r="B4" s="3" t="inlineStr">
        <is>
          <t xml:space="preserve">Property and equipment consisted of the following:
December 31,
December 31,
2020
2019
Furniture, fixtures, and office equipment
$1,112,702
$944,105
Computers
1,733,672
859,426
Leasehold improvements
340,333
223,145
Total
3,186,707
2,026,676
Less: Accumulated depreciation and amortization
1,558,268
416,024
$1,628,439
$1,610,6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6" t="inlineStr">
        <is>
          <t>Goodwill And Intangible Assets Disclosure [Abstract]</t>
        </is>
      </c>
    </row>
    <row r="4">
      <c r="A4" s="3" t="inlineStr">
        <is>
          <t>Schedule Of Definite-lived Intangible Assets</t>
        </is>
      </c>
      <c r="B4" s="3" t="inlineStr">
        <is>
          <t xml:space="preserve">Definite-lived intangible assets consisted of the following:
Gross Carrying Value
Accumulated Amortization
Net Carrying Value
Weighted Average Useful Life (Years)
Customer relationships
$308,450,000
$39,920,578
$268,529,422
8.64
Channel relationships
12,550,000
191,936
12,358,064
9.65
Software costs
104,715,101
40,280,116
64,434,985
1.85
Non-compete agreements
4,270,000
2,595,333
1,674,667
1.52
Balance as of December 31, 2020
$429,985,101
$82,987,963
$346,997,138
6.94
Customer relationships
$256,000,000
$11,393,825
$244,606,175
9.48
Channel relationships
3,000,000
141,935
2,858,065
10
Software costs
72,290,752
11,080,696
61,210,056
3
Non-compete agreements
3,900,000
733,495
3,166,505
2
Balance as of December 31, 2019
$335,190,752
$23,349,951
$311,840,801
7.90 </t>
        </is>
      </c>
    </row>
    <row r="5">
      <c r="A5" s="3" t="inlineStr">
        <is>
          <t>Schedule of Estimated Amortization Expense</t>
        </is>
      </c>
      <c r="B5" s="3" t="inlineStr">
        <is>
          <t>The estimated amortization expense for the next five years and thereafter in the aggregate is as follows:
Year Ending December 31,
Estimated Future Amortization Expense
2021
$62,330,179
2022
55,242,518
2023
48,946,121
2024
30,146,318
2025
29,954,856
2026
32,242,778
Thereafter
88,134,3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6" t="inlineStr">
        <is>
          <t>Goodwill And Intangible Assets Disclosure [Abstract]</t>
        </is>
      </c>
    </row>
    <row r="4">
      <c r="A4" s="3" t="inlineStr">
        <is>
          <t>Schedule of Changes to Goodwill</t>
        </is>
      </c>
      <c r="B4" s="3" t="inlineStr">
        <is>
          <t>The following table presents changes to goodwill for the years ended December 31, 2020 and 2019:
Total
Balance at December 31, 2018 (Predecessor)
$119,529,202
Acquisitions
—
Dispositions
—
Impairment Loss
—
Balance at July 10, 2019 (Predecessor)
$119,529,202
Balance at July 11, 2019 (Successor)
$339,911,400
Acquisitions
49,749,119
Dispositions
—
Impairment Loss
—
Balance at December 31, 2019 (Successor)
$389,660,519
Acquisitions
62,263,733
Dispositions
—
Impairment Loss
—
Measurement period adjustment
7,046,003
Balance at December 31, 2020
$458,970,2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0</t>
        </is>
      </c>
    </row>
    <row r="3">
      <c r="A3" s="6" t="inlineStr">
        <is>
          <t>Debt Disclosure [Abstract]</t>
        </is>
      </c>
    </row>
    <row r="4">
      <c r="A4" s="3" t="inlineStr">
        <is>
          <t>Summary of Borrowings under Credit Agreement</t>
        </is>
      </c>
      <c r="B4" s="3" t="inlineStr">
        <is>
          <t>As of December 31, 2020 and December 31, 2019, total borrowings under the Successor Credit Agreement consisted of the following, respectively:
December 31, 2020
December 31, 2019
Non-current indebtedness:
Term Loan
$262,653,996
$208,937,500
Revolving Credit Facility
—
10,000,000
Total borrowings under credit facility (1)
262,653,996
218,937,500
Less: Current maturities of long-term debt (2)
6,760,650
5,500,000
Less: Long-term loan debt issuance cost (3)
5,940,600
5,494,795
Total non-current borrowings
$249,952,746
$207,942,705
(1)
The Term Loan, Delayed Draw Term Loan and Revolving Credit Facility bear interest, at variable rates, which were 3.65% and 5.26% as of December 31, 2020 and December 31, 2019, respectively
(2)
Pursuant to the terms of the Successor Credit Agreement, the Successor was required to make quarterly principal payments equal to 0.625% of the initial principal amount of the Term Loan and Delayed Draw Term Loan (collectively the “Term Loans”).
(3)
The Company incurred $1.4 million and $0.6 million of interest expense for the amortization of deferred debt issuance costs for the year ended December 31, 2020, and the period from July 11, 2020 to December 31, 2019, respectively. The Predecessor incurred $0.2 million for the period from January 1, 2019 to July 10, 2019.</t>
        </is>
      </c>
    </row>
    <row r="5">
      <c r="A5" s="3" t="inlineStr">
        <is>
          <t>Summary of Principal Maturities of Long-term Debt</t>
        </is>
      </c>
      <c r="B5" s="3" t="inlineStr">
        <is>
          <t>Following is a summary of principal maturities of the Term Loans outstanding as of December 31, 2020 for each of the next five years ending December 31 and in the aggregate:
2021
6,760,650
2022
13,521,299
2023
19,831,949
2024
20,056,949
2025
202,483,149
2026
—
$262,653,9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6" t="inlineStr">
        <is>
          <t>Derivative Instruments And Hedging Activities Disclosure [Abstract]</t>
        </is>
      </c>
    </row>
    <row r="4">
      <c r="A4" s="3" t="inlineStr">
        <is>
          <t>Schedule of Outstanding Interest Rate Derivatives Designated as Cash Flow Hedges of Interest Rate Risk</t>
        </is>
      </c>
      <c r="B4" s="3" t="inlineStr">
        <is>
          <t>As of December 31, 2020, the Company had the following outstanding interest rate derivatives that were designated as cash flow hedges of interest rate risk.
Notional Amount
Fixed Interest Rate
Termination Date
Interest rate swap
$
140,000,000
1.598%
July 11, 2024
Interest rate swap
$
65,000,000
1.331%
February 10,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0</t>
        </is>
      </c>
    </row>
    <row r="3">
      <c r="A3" s="6" t="inlineStr">
        <is>
          <t>Commitments And Contingencies Disclosure [Abstract]</t>
        </is>
      </c>
    </row>
    <row r="4">
      <c r="A4" s="3" t="inlineStr">
        <is>
          <t>Summary of Components of Lease Cost</t>
        </is>
      </c>
      <c r="B4" s="3" t="inlineStr">
        <is>
          <t>The components of lease cost are presented in the following table:
Year Ended December 31, 2020
Components of total lease costs:
Operating lease cost
$1,745,575
Short-term lease cost
—
Variable lease cost
48,150
Total lease cost
$1,793,725</t>
        </is>
      </c>
    </row>
    <row r="5">
      <c r="A5" s="3" t="inlineStr">
        <is>
          <t>Schedule of Operating Lease and Supplemental Information</t>
        </is>
      </c>
      <c r="B5" s="3" t="inlineStr">
        <is>
          <t>As of December 31, 2020, amounts reported in the Consolidated Balance Sheets were as follows:
Operating Leases:
Right-of-use assets
$10,074,506
Lease liability, current
1,527,224
Lease liability, long-term
8,836,655
Total lease liabilities
$10,363,879
Weighted-average remaining lease term (in years)
6.2
Weighted-average discount rate (annual)
4.6%</t>
        </is>
      </c>
    </row>
    <row r="6">
      <c r="A6" s="3" t="inlineStr">
        <is>
          <t>Summary of Other Information Related to Lease</t>
        </is>
      </c>
      <c r="B6" s="3" t="inlineStr">
        <is>
          <t>Other information related to leases are as follows:
Year Ended December 31, 2020
Cash paid for amounts included in the measurement of lease liabilities:
Operating cash flows from operating leases
$1,504,352
Right-of-use assets obtained in exchange for lease liabilities:
Operating leases
11,430,120</t>
        </is>
      </c>
    </row>
    <row r="7">
      <c r="A7" s="3" t="inlineStr">
        <is>
          <t>Schedule of Maturity Analysis of the Company's Operating Leases Liabilities</t>
        </is>
      </c>
      <c r="B7" s="3" t="inlineStr">
        <is>
          <t>The following table presents a maturity analysis of the Company’s operating leases liabilities as of December 31, 2020:
2021
$1,970,061
2022
1,903,329
2023
1,948,666
2024
1,847,041
2025
1,531,435
Thereafter
2,793,934
Total undiscounted lease payments
11,994,466
Less: Imputed interest
1,630,587
Total lease liabilities
$10,363,8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6" t="inlineStr">
        <is>
          <t>Related Party Transactions [Abstract]</t>
        </is>
      </c>
    </row>
    <row r="4">
      <c r="A4" s="3" t="inlineStr">
        <is>
          <t>Schedule of Related Party Payables</t>
        </is>
      </c>
      <c r="B4" s="3" t="inlineStr">
        <is>
          <t>Related party payables consisted of the following:
December 31,
December 31,
2020
2019
TriSource accrued earnout liability
$ —
$2,250,000
APS Payments accrued earnout liability
—
12,000,000
Ventanex accrued earnout liability
4,800,000
—
cPayPlus accrued earnout liability
6,500,000
—
CPS accrued earnout liability
4,500,000
Other payables to related parties
11,597
321,266
$15,811,597
$14,571,2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6 Months Ended</t>
        </is>
      </c>
      <c r="D1" s="2" t="inlineStr">
        <is>
          <t>12 Months Ended</t>
        </is>
      </c>
    </row>
    <row r="2">
      <c r="B2" s="2" t="inlineStr">
        <is>
          <t>Dec. 31, 2019</t>
        </is>
      </c>
      <c r="C2" s="2" t="inlineStr">
        <is>
          <t>Jul. 10, 2019</t>
        </is>
      </c>
      <c r="D2" s="2" t="inlineStr">
        <is>
          <t>Dec. 31, 2020</t>
        </is>
      </c>
      <c r="E2" s="2" t="inlineStr">
        <is>
          <t>Dec. 31, 2018</t>
        </is>
      </c>
    </row>
    <row r="3">
      <c r="A3" s="6" t="inlineStr">
        <is>
          <t>Revenue</t>
        </is>
      </c>
    </row>
    <row r="4">
      <c r="A4" s="3" t="inlineStr">
        <is>
          <t>Total Revenue</t>
        </is>
      </c>
      <c r="B4" s="4" t="n">
        <v>57560470</v>
      </c>
      <c r="C4" s="4" t="n">
        <v>47042917</v>
      </c>
      <c r="D4" s="4" t="n">
        <v>155035943</v>
      </c>
      <c r="E4" s="4" t="n">
        <v>130012940</v>
      </c>
    </row>
    <row r="5">
      <c r="A5" s="6" t="inlineStr">
        <is>
          <t>Operating Expenses</t>
        </is>
      </c>
    </row>
    <row r="6">
      <c r="A6" s="3" t="inlineStr">
        <is>
          <t>Selling, general and administrative</t>
        </is>
      </c>
      <c r="B6" s="5" t="n">
        <v>45758335</v>
      </c>
      <c r="C6" s="5" t="n">
        <v>51201322</v>
      </c>
      <c r="D6" s="5" t="n">
        <v>87301814</v>
      </c>
      <c r="E6" s="5" t="n">
        <v>29097302</v>
      </c>
    </row>
    <row r="7">
      <c r="A7" s="3" t="inlineStr">
        <is>
          <t>Depreciation and amortization</t>
        </is>
      </c>
      <c r="B7" s="5" t="n">
        <v>23756888</v>
      </c>
      <c r="C7" s="5" t="n">
        <v>6222917</v>
      </c>
      <c r="D7" s="5" t="n">
        <v>60806659</v>
      </c>
      <c r="E7" s="5" t="n">
        <v>10421000</v>
      </c>
    </row>
    <row r="8">
      <c r="A8" s="3" t="inlineStr">
        <is>
          <t>Change in fair value of contingent consideration</t>
        </is>
      </c>
      <c r="D8" s="5" t="n">
        <v>-2510000</v>
      </c>
      <c r="E8" s="5" t="n">
        <v>-1103012</v>
      </c>
    </row>
    <row r="9">
      <c r="A9" s="3" t="inlineStr">
        <is>
          <t>Total operating expenses</t>
        </is>
      </c>
      <c r="B9" s="5" t="n">
        <v>85171953</v>
      </c>
      <c r="C9" s="5" t="n">
        <v>67640318</v>
      </c>
      <c r="D9" s="5" t="n">
        <v>187045529</v>
      </c>
      <c r="E9" s="5" t="n">
        <v>113401582</v>
      </c>
    </row>
    <row r="10">
      <c r="A10" s="3" t="inlineStr">
        <is>
          <t>(Loss) Income from operations</t>
        </is>
      </c>
      <c r="B10" s="5" t="n">
        <v>-27611483</v>
      </c>
      <c r="C10" s="5" t="n">
        <v>-20597401</v>
      </c>
      <c r="D10" s="5" t="n">
        <v>-32009586</v>
      </c>
      <c r="E10" s="5" t="n">
        <v>16611358</v>
      </c>
    </row>
    <row r="11">
      <c r="A11" s="6" t="inlineStr">
        <is>
          <t>Other (expense) income</t>
        </is>
      </c>
    </row>
    <row r="12">
      <c r="A12" s="3" t="inlineStr">
        <is>
          <t>Interest expense</t>
        </is>
      </c>
      <c r="B12" s="5" t="n">
        <v>-5921893</v>
      </c>
      <c r="C12" s="5" t="n">
        <v>-3145167</v>
      </c>
      <c r="D12" s="5" t="n">
        <v>-14445000</v>
      </c>
      <c r="E12" s="5" t="n">
        <v>-6072837</v>
      </c>
    </row>
    <row r="13">
      <c r="A13" s="3" t="inlineStr">
        <is>
          <t>Change in fair value of warrant liabilities</t>
        </is>
      </c>
      <c r="B13" s="5" t="n">
        <v>-15258497</v>
      </c>
      <c r="D13" s="5" t="n">
        <v>-70827214</v>
      </c>
    </row>
    <row r="14">
      <c r="A14" s="3" t="inlineStr">
        <is>
          <t>Change in fair value of tax receivable liability</t>
        </is>
      </c>
      <c r="B14" s="5" t="n">
        <v>-1638465</v>
      </c>
      <c r="D14" s="5" t="n">
        <v>-12439485</v>
      </c>
    </row>
    <row r="15">
      <c r="A15" s="3" t="inlineStr">
        <is>
          <t>Other (expenses) income</t>
        </is>
      </c>
      <c r="B15" s="5" t="n">
        <v>-1379824</v>
      </c>
      <c r="C15" s="5" t="n">
        <v>38</v>
      </c>
      <c r="D15" s="5" t="n">
        <v>-2985</v>
      </c>
      <c r="E15" s="5" t="n">
        <v>-1078</v>
      </c>
    </row>
    <row r="16">
      <c r="A16" s="3" t="inlineStr">
        <is>
          <t>Total other (expense) income</t>
        </is>
      </c>
      <c r="B16" s="5" t="n">
        <v>-24198679</v>
      </c>
      <c r="C16" s="5" t="n">
        <v>-3145129</v>
      </c>
      <c r="D16" s="5" t="n">
        <v>-97714684</v>
      </c>
      <c r="E16" s="5" t="n">
        <v>-6073915</v>
      </c>
    </row>
    <row r="17">
      <c r="A17" s="3" t="inlineStr">
        <is>
          <t>(Loss) income before income tax expense</t>
        </is>
      </c>
      <c r="B17" s="5" t="n">
        <v>-51810162</v>
      </c>
      <c r="C17" s="5" t="n">
        <v>-23742530</v>
      </c>
      <c r="D17" s="5" t="n">
        <v>-129724270</v>
      </c>
      <c r="E17" s="5" t="n">
        <v>10537443</v>
      </c>
    </row>
    <row r="18">
      <c r="A18" s="3" t="inlineStr">
        <is>
          <t>Income tax benefit</t>
        </is>
      </c>
      <c r="B18" s="5" t="n">
        <v>4990989</v>
      </c>
      <c r="D18" s="5" t="n">
        <v>12358025</v>
      </c>
    </row>
    <row r="19">
      <c r="A19" s="3" t="inlineStr">
        <is>
          <t>Net (loss) income</t>
        </is>
      </c>
      <c r="B19" s="5" t="n">
        <v>-46819173</v>
      </c>
      <c r="C19" s="5" t="n">
        <v>-23742530</v>
      </c>
      <c r="D19" s="5" t="n">
        <v>-117366245</v>
      </c>
      <c r="E19" s="5" t="n">
        <v>10537443</v>
      </c>
    </row>
    <row r="20">
      <c r="A20" s="3" t="inlineStr">
        <is>
          <t>Less: Net (loss) income attributable to non-controlling interests</t>
        </is>
      </c>
      <c r="B20" s="5" t="n">
        <v>-15271043</v>
      </c>
      <c r="D20" s="5" t="n">
        <v>-11769683</v>
      </c>
    </row>
    <row r="21">
      <c r="A21" s="3" t="inlineStr">
        <is>
          <t>Net (loss) income attributable to the Company</t>
        </is>
      </c>
      <c r="B21" s="4" t="n">
        <v>-31548130</v>
      </c>
      <c r="C21" s="5" t="n">
        <v>-23742530</v>
      </c>
      <c r="D21" s="4" t="n">
        <v>-105596562</v>
      </c>
      <c r="E21" s="5" t="n">
        <v>10537443</v>
      </c>
    </row>
    <row r="22">
      <c r="A22" s="6" t="inlineStr">
        <is>
          <t>Loss per Class A share:</t>
        </is>
      </c>
    </row>
    <row r="23">
      <c r="A23" s="3" t="inlineStr">
        <is>
          <t>Basic and diluted</t>
        </is>
      </c>
      <c r="B23" s="8" t="n">
        <v>-0.88</v>
      </c>
      <c r="D23" s="8" t="n">
        <v>-2.02</v>
      </c>
    </row>
    <row r="24">
      <c r="A24" s="6" t="inlineStr">
        <is>
          <t>Weighted-average shares outstanding:</t>
        </is>
      </c>
    </row>
    <row r="25">
      <c r="A25" s="3" t="inlineStr">
        <is>
          <t>Basic and diluted</t>
        </is>
      </c>
      <c r="B25" s="5" t="n">
        <v>35731220</v>
      </c>
      <c r="D25" s="5" t="n">
        <v>52180911</v>
      </c>
    </row>
    <row r="26">
      <c r="A26" s="3" t="inlineStr">
        <is>
          <t>Processing and Service Fees</t>
        </is>
      </c>
    </row>
    <row r="27">
      <c r="A27" s="6" t="inlineStr">
        <is>
          <t>Revenue</t>
        </is>
      </c>
    </row>
    <row r="28">
      <c r="A28" s="3" t="inlineStr">
        <is>
          <t>Total Revenue</t>
        </is>
      </c>
      <c r="B28" s="4" t="n">
        <v>57560470</v>
      </c>
      <c r="C28" s="5" t="n">
        <v>47042917</v>
      </c>
      <c r="D28" s="4" t="n">
        <v>155035943</v>
      </c>
      <c r="E28" s="5" t="n">
        <v>82186411</v>
      </c>
    </row>
    <row r="29">
      <c r="A29" s="3" t="inlineStr">
        <is>
          <t>Interchange and Network Fees</t>
        </is>
      </c>
    </row>
    <row r="30">
      <c r="A30" s="6" t="inlineStr">
        <is>
          <t>Revenue</t>
        </is>
      </c>
    </row>
    <row r="31">
      <c r="A31" s="3" t="inlineStr">
        <is>
          <t>Total Revenue</t>
        </is>
      </c>
      <c r="E31" s="5" t="n">
        <v>47826529</v>
      </c>
    </row>
    <row r="32">
      <c r="A32" s="6" t="inlineStr">
        <is>
          <t>Operating Expenses</t>
        </is>
      </c>
    </row>
    <row r="33">
      <c r="A33" s="3" t="inlineStr">
        <is>
          <t>Cost of revenue</t>
        </is>
      </c>
      <c r="E33" s="5" t="n">
        <v>47826529</v>
      </c>
    </row>
    <row r="34">
      <c r="A34" s="3" t="inlineStr">
        <is>
          <t>Other Costs of Services</t>
        </is>
      </c>
    </row>
    <row r="35">
      <c r="A35" s="6" t="inlineStr">
        <is>
          <t>Operating Expenses</t>
        </is>
      </c>
    </row>
    <row r="36">
      <c r="A36" s="3" t="inlineStr">
        <is>
          <t>Cost of revenue</t>
        </is>
      </c>
      <c r="B36" s="4" t="n">
        <v>15656730</v>
      </c>
      <c r="C36" s="4" t="n">
        <v>10216079</v>
      </c>
      <c r="D36" s="4" t="n">
        <v>41447056</v>
      </c>
      <c r="E36" s="4" t="n">
        <v>271597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0</t>
        </is>
      </c>
    </row>
    <row r="3">
      <c r="A3" s="6" t="inlineStr">
        <is>
          <t>Disclosure Of Compensation Related Costs Sharebased Payments [Abstract]</t>
        </is>
      </c>
    </row>
    <row r="4">
      <c r="A4" s="3" t="inlineStr">
        <is>
          <t>Schedule of Outstanding Restricted Stock Awards, Restricted Stock Units and Performance Stock Units Activity</t>
        </is>
      </c>
      <c r="B4" s="3" t="inlineStr">
        <is>
          <t>Activities for the year ended December 31, 2020 and the period from July 11, 2019 through December 31, 2019 were as follows:
Class A Common Stock
Weighted Average Grant Date Fair Value
Unvested at July 11, 2019
—
$ —
Granted
3,275,229
12.07
Forfeited (1)
321,263
11.81
Vested
1,135,291
11.68
Unvested at December 31, 2019
1,818,675
12.39
Granted
1,389,063
18.40
Forfeited (1)(2)
80,794
13.40
Vested
603,513
12.10
Unvested at December 31, 2020
2,523,431
$15.71
(1)
Upon vesting, award-holders elected to sell shares to the Company in order to satisfy the associated tax obligations. The awards are not deemed outstanding; further, these forfeited shares are added back to the amount of shares available for grant under the Incentive Plan.
(2)
The forfeited shares include employee terminations for the year ended December 31, 2020; further, these forfeited shares are added back to the amount of shares available for grant under the Incentive Plan.</t>
        </is>
      </c>
    </row>
    <row r="5">
      <c r="A5" s="3" t="inlineStr">
        <is>
          <t>Summary of Changes in Non-Vested Units Outstanding</t>
        </is>
      </c>
      <c r="B5" s="3" t="inlineStr">
        <is>
          <t xml:space="preserve">A summary of the changes in non-vested units outstanding for the period from January 1, 2019 to July 10, 2019 is presented below:
Units
Weighted average fair value per unit
Non-vested units at January 1, 2019
9,460
$182.83
Activity during the period:
Granted
—
—
Vested
(9,460)
(182.83)
Non-vested units at July 10, 2019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As Restated) (Tables)</t>
        </is>
      </c>
      <c r="B1" s="2" t="inlineStr">
        <is>
          <t>12 Months Ended</t>
        </is>
      </c>
    </row>
    <row r="2">
      <c r="B2" s="2" t="inlineStr">
        <is>
          <t>Dec. 31, 2020</t>
        </is>
      </c>
    </row>
    <row r="3">
      <c r="A3" s="6" t="inlineStr">
        <is>
          <t>Income Tax Disclosure [Abstract]</t>
        </is>
      </c>
    </row>
    <row r="4">
      <c r="A4" s="3" t="inlineStr">
        <is>
          <t>Schedule of Income Before Income Taxes</t>
        </is>
      </c>
      <c r="B4" s="3" t="inlineStr">
        <is>
          <t>The components of income before income taxes are as follows:
Year ended December 31, 2020 (As Restated)
July 11, 2019 to December 31, 2019 (As Restated)
January 1, 2019 to July 10, 2019
Year ended December 31, 2018
(Successor)
(Predecessor)
Domestic
$(129,267,523)
$(51,540,441)
$(23,668,078)
$10,537,443
Foreign
(456,747)
(269,721)
(74,452)
—
Income (loss) before income tax expense
$(129,724,270)
$(51,810,162)
$(23,742,530)
$10,537,443</t>
        </is>
      </c>
    </row>
    <row r="5">
      <c r="A5" s="3" t="inlineStr">
        <is>
          <t>Schedule of Provision for Income Tax</t>
        </is>
      </c>
      <c r="B5" s="3" t="inlineStr">
        <is>
          <t>The Company recorded a provision for income tax as follows:
Year ended December 31, 2020
July 11, 2019 to December 31, 2019
January 1, 2019 to July 10, 2019
Year ended December 31, 2018
(Successor)
(Predecessor)
Current expense
Federal
$ —
$ —
$ —
$ —
State
—
—
—
—
Foreign
—
—
—
—
Total current expense (benefit)
$ —
$ —
$ —
$ —
Deferred expense
Federal
$(10,523,778)
$(4,343,013)
$ —
$ —
State
(1,708,969)
(575,152)
—
—
Foreign
(125,278)
(72,824)
—
—
Total deferred benefit
(12,358,025)
(4,990,989)
—
—
Income tax benefit
$(12,358,025)
$(4,990,989)
$ —
$ —</t>
        </is>
      </c>
    </row>
    <row r="6">
      <c r="A6" s="3" t="inlineStr">
        <is>
          <t>Schedule of Reconciliation of United States Statutory Income Tax Rate to Effective Income Tax Rate</t>
        </is>
      </c>
      <c r="B6" s="3" t="inlineStr">
        <is>
          <t>A reconciliation of the United States statutory income tax rate to the Company’s effective income tax rate is as follows for the years indicated:
Year ended December 31, 2020 (As Restated)
July 11, 2019 to December 31, 2019 (As Restated)
January 1, 2019 to July 10, 2019
Year ended December 31, 2018
(Successor)
(Predecessor)
Federal income tax expense
21.0%
21.0%
0.0%
0.0%
State taxes, net of federal benefit
1.3%
1.1%
0.0%
0.0%
Income attributable to noncontrolling interest
(1.8%)
(6.1%)
0.0%
0.0%
Excess tax benefit related to share-based compensation
0.4%
0.4%
0.0%
0.0%
Change in fair value of warrant liabilities
(11.5%)
(6.2%)
0.0%
0.0%
Other
0.1%
(0.6%)
0.0%
0.0%
Total deferred benefit
9.5%
9.6%
0.0%
0.0%</t>
        </is>
      </c>
    </row>
    <row r="7">
      <c r="A7" s="3" t="inlineStr">
        <is>
          <t>Schedule of Deferred Tax Assets and Liabilities</t>
        </is>
      </c>
      <c r="B7" s="3" t="inlineStr">
        <is>
          <t>Deferred income taxes reflect the net tax effects of temporary differences between the carrying amounts of assets and liabilities for financial reporting purposes and the amounts used for income tax purposes. Details of the Company's deferred tax assets and liabilities are as follows:
December 31, 2020
December 31, 2019
Deferred tax assets
Tax Credits
$522,081
$52,314
Section 163(j) Limitation Carryover
250,095
719,773
Acquisition Costs
352,291
378,386
Federal Net Operating Losses
8,834,924
3,682,201
State Net Operating Losses
1,264,059
526,606
Foreign Net Operating Losses
202,517
74,444
Other Assets
2,997,426
10,320
Partnership basis tax differences
154,253,345
—
Total deferred tax asset
168,676,738
5,444,044
Valuation allowance
(33,339,509)
(5,799,118)
Total deferred tax asset, net of valuation allowance
135,337,229
(355,074)
Deferred tax liabilities
Partnership basis tax differences
—
(413,261)
Total deferred tax liabilities
—
(413,261)
Net deferred tax liabilities
$135,337,229
$(768,3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Unaudited and As Restated) (Tables)</t>
        </is>
      </c>
      <c r="B1" s="2" t="inlineStr">
        <is>
          <t>12 Months Ended</t>
        </is>
      </c>
    </row>
    <row r="2">
      <c r="B2" s="2" t="inlineStr">
        <is>
          <t>Dec. 31, 2020</t>
        </is>
      </c>
    </row>
    <row r="3">
      <c r="A3" s="6" t="inlineStr">
        <is>
          <t>Quarterly Financial Information Disclosure [Abstract]</t>
        </is>
      </c>
    </row>
    <row r="4">
      <c r="A4" s="3" t="inlineStr">
        <is>
          <t>Summary of Unaudited Quarterly Results of Operations</t>
        </is>
      </c>
      <c r="B4" s="3" t="inlineStr">
        <is>
          <t>The following tables set forth certain unaudited quarterly results of operations for the indicated periods:
Three months ended December 31, 2020
Three months ended September 30, 2020
Three months ended June 30, 2020
Three months ended March 31, 2020
(in thousands)
(Successor as restated)
Revenue
$41,437
$37,635
$36,501
$39,463
(Loss) income from operations
(8,832)
(13,109)
(6,690)
(3,379)
Net (loss) income
(8,923)
(12,061)
(83,200)
(13,183)
Net (loss) income attributable to the Company
(9,208)
(6,763)
(79,297)
(10,330)
Earnings (loss) per Class A share:
Basic and diluted
$(0.13)
$(0.12)
$(1.90)
$(0.27)
Three months ended December 31, 2019 (As Restated)
From July 11, 2019 to September 30, 2019
From July 1, 2019 to July 10, 2019
Three months ended June 30, 2019
Three months ended March 31, 2019
(in thousands)
(Successor)
(Predecessor)
Revenue (1)
$33,633
$23,927
$2,334
$21,686
$23,024
Income (loss) from operations
(13,464)
(14,147)
(32,536)
5,626
6,313
Net (loss) income
(30,939)
(15,880)
(32,763)
4,156
4,864
Net (loss) income attributable to the Company
(23,067)
(8,481)
(32,763)
4,156
4,864
Earnings (loss) per Class A share:
Basic and diluted (2)
$(0.62)
$(0.25)</t>
        </is>
      </c>
    </row>
    <row r="5">
      <c r="A5" s="3" t="inlineStr">
        <is>
          <t>Summary of Reconciliation of the Restatement of our Unaudited Interim Condensed Consolidated Financial Statements</t>
        </is>
      </c>
      <c r="B5" s="3" t="inlineStr">
        <is>
          <t xml:space="preserve">The following tables represent the reconciliation of the restatement of our unaudited interim condensed consolidated financial statements for the periods indicated.
As of March 31, 2020
As of June 30, 2020
As of September 30, 2020
As Reported
Adjustments
As Restated
As Reported
Adjustments
As Restated
As Reported
Adjustments
As Restated
Unaudited Consolidated Balance Sheets
Warrant liabilities
$ —
$45,543,718
$45,543,718
$ —
$38,062,930
$38,062,930
$ —
$ —
$ —
Total noncurrent liabilities
311,648,710
45,543,718
357,192,428
363,159,756
38,062,930
401,222,686
474,737,189
—
474,737,189
Total liabilities
378,395,096
45,543,718
423,938,814
422,492,654
38,062,930
460,555,584
531,069,878
—
531,069,878
Additional paid-in capital
314,971,234
(22,188,932)
292,782,302
474,608,423
51,961,378
526,569,801
609,914,694
87,283,905
697,198,599
Accumulated deficit
(57,310,504)
(23,354,786)
(80,665,290)
(69,938,145)
(90,024,308)
(159,962,453)
(79,441,366)
(87,283,905)
(166,725,271)
Total stockholders' equity
252,334,809
(45,543,718)
206,791,091
397,793,240
(38,062,930)
359,730,310
521,214,889
—
521,214,889
For the three months ended
March 31, 2020
June 30, 2020
September 30, 2020
As Reported
Adjustments
As Restated
As Reported
Adjustments
As Restated
As Reported
Adjustments
As Restated
Unaudited Consolidated Statements of Operations
Change in fair value of warrant liabilities
$ —
$(6,898,095)
$(6,898,095)
$ —
$(66,669,522)
$(66,669,522)
$ —
$2,740,403
$2,740,403
Total other (expense) income
(4,020,700)
(6,898,095)
(10,918,795)
(13,737,414)
(66,669,522)
(80,406,936)
(5,074,496)
2,740,403
(2,334,093)
(Loss) income before income tax expense
(7,400,035)
(6,898,095)
(14,298,130)
(20,427,326)
(66,669,522)
(87,096,848)
(18,183,863)
2,740,403
(15,443,460)
Net (loss) income
(6,284,443)
(6,898,095)
(13,182,538)
(16,530,700)
(66,669,522)
(83,200,222)
(14,801,004)
2,740,403
(12,060,601)
Net (loss) income attributable to the Company
(3,432,044)
(6,898,095)
(10,330,139)
(12,627,641)
(66,669,522)
(79,297,163)
(9,503,222)
2,740,403
(6,762,819)
Loss per Class A share:
Basic and diluted
$(0.09)
$(0.27)
$(0.30)
$(1.90)
$(0.16)
$(0.12)
For the six months ended June 30, 2020
For the nine months ended September 30, 2020
As Reported
Adjustments
As Restated
As Reported
Adjustments
As Restated
Unaudited Consolidated Statements of Operations
Change in fair value of warrant liabilities
$ —
$(73,567,617)
$(73,567,617)
$ —
$(70,827,214)
$(70,827,214)
Total other (expense) income
(17,758,114)
(73,567,617)
(91,325,731)
(22,832,610)
(70,827,214)
(93,659,824)
(Loss) income before income tax expense
(27,827,361)
(73,567,617)
(101,394,978)
(46,011,224)
(70,827,214)
(116,838,438)
Net (loss) income
(22,815,143)
(73,567,617)
(96,382,760)
(37,616,147)
(70,827,214)
(108,443,361)
Net (loss) income attributable to the Company
(16,059,685)
(73,567,617)
(89,627,302)
(25,562,906)
(70,827,214)
(96,390,120)
Loss per Class A share:
Basic and diluted
$(0.40)
$(2.26)
$(0.56)
$(2.10)
For the three months ended March 31, 2020
For the six months ended June 30, 2020
For the nine months ended September 30, 2020
As Reported
Adjustments
As Restated
As Reported
Adjustments
As Restated
As Reported
Adjustments
As Restated
Unaudited Consolidated Statements of Cash Flows
Net loss
$(6,284,443)
$(6,898,095)
$(13,182,538)
$(22,815,143)
$(73,567,617)
$(96,382,760)
$(37,616,147)
$(70,827,214)
$(108,443,361)
Adjustments to reconcile net income (loss) to net cash provided by operating activities
14,855,588
6,898,095
21,753,683
32,232,902
73,567,617
105,800,519
44,327,175
70,827,214
115,154,389
Net cash provided by operating activities
8,571,145
—
8,571,145
9,417,759
—
9,417,759
6,711,028
—
6,711,028
Net cash used in investing activities
(38,296,792)
—
(38,296,792)
(43,728,473)
—
(43,728,473)
(55,175,743)
—
(55,175,743)
Net cash provided by financing activities
36,215,853
—
36,215,853
176,118,827
—
176,118,827
203,242,483
—
203,242,4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 width="21" customWidth="1" min="5" max="5"/>
    <col width="30" customWidth="1" min="6" max="6"/>
    <col width="29" customWidth="1" min="7" max="7"/>
    <col width="35" customWidth="1" min="8" max="8"/>
    <col width="20" customWidth="1" min="9" max="9"/>
    <col width="27" customWidth="1" min="10" max="10"/>
  </cols>
  <sheetData>
    <row r="1">
      <c r="A1" s="1" t="inlineStr">
        <is>
          <t>Organizational Structure and Corporate Information - Additional Information (Details)</t>
        </is>
      </c>
      <c r="B1" s="2" t="inlineStr">
        <is>
          <t>Nov. 03, 2020USD ($)EarnoutPayment</t>
        </is>
      </c>
      <c r="C1" s="2" t="inlineStr">
        <is>
          <t>Sep. 14, 2020$ / sharesshares</t>
        </is>
      </c>
      <c r="D1" s="2" t="inlineStr">
        <is>
          <t>Sep. 09, 2020$ / sharesshares</t>
        </is>
      </c>
      <c r="E1" s="2" t="inlineStr">
        <is>
          <t>Jul. 23, 2020USD ($)</t>
        </is>
      </c>
      <c r="F1" s="2" t="inlineStr">
        <is>
          <t>Jun. 02, 2020$ / sharesshares</t>
        </is>
      </c>
      <c r="G1" s="2" t="inlineStr">
        <is>
          <t>May 28, 2020$ / sharesshares</t>
        </is>
      </c>
      <c r="H1" s="2" t="inlineStr">
        <is>
          <t>Feb. 10, 2020USD ($)EarnoutPayment</t>
        </is>
      </c>
      <c r="I1" s="2" t="inlineStr">
        <is>
          <t>Dec. 31, 2019shares</t>
        </is>
      </c>
      <c r="J1" s="2" t="inlineStr">
        <is>
          <t>Dec. 31, 2020USD ($)shares</t>
        </is>
      </c>
    </row>
    <row r="2">
      <c r="A2" s="6" t="inlineStr">
        <is>
          <t>Summary Of Significant Accounting Policies [Line Items]</t>
        </is>
      </c>
    </row>
    <row r="3">
      <c r="A3" s="3" t="inlineStr">
        <is>
          <t>Proceeds from exercise of warrants</t>
        </is>
      </c>
      <c r="J3" s="4" t="n">
        <v>86799717</v>
      </c>
    </row>
    <row r="4">
      <c r="A4" s="3" t="inlineStr">
        <is>
          <t>Unit Purchase Agreement | CC Payment Holdings, L.L.C</t>
        </is>
      </c>
    </row>
    <row r="5">
      <c r="A5" s="6" t="inlineStr">
        <is>
          <t>Summary Of Significant Accounting Policies [Line Items]</t>
        </is>
      </c>
    </row>
    <row r="6">
      <c r="A6" s="3" t="inlineStr">
        <is>
          <t>Number of shares issued | shares</t>
        </is>
      </c>
      <c r="D6" s="5" t="n">
        <v>14364816</v>
      </c>
      <c r="G6" s="5" t="n">
        <v>5200000</v>
      </c>
    </row>
    <row r="7">
      <c r="A7" s="3" t="inlineStr">
        <is>
          <t>Business combination price per share | $ / shares</t>
        </is>
      </c>
      <c r="D7" s="9" t="n">
        <v>23.425</v>
      </c>
      <c r="G7" s="4" t="n">
        <v>19</v>
      </c>
    </row>
    <row r="8">
      <c r="A8" s="3" t="inlineStr">
        <is>
          <t>Class A Common Stock</t>
        </is>
      </c>
    </row>
    <row r="9">
      <c r="A9" s="6" t="inlineStr">
        <is>
          <t>Summary Of Significant Accounting Policies [Line Items]</t>
        </is>
      </c>
    </row>
    <row r="10">
      <c r="A10" s="3" t="inlineStr">
        <is>
          <t>Issuance of new shares, shares | shares</t>
        </is>
      </c>
      <c r="C10" s="5" t="n">
        <v>13000000</v>
      </c>
      <c r="J10" s="5" t="n">
        <v>23564816</v>
      </c>
    </row>
    <row r="11">
      <c r="A11" s="3" t="inlineStr">
        <is>
          <t>Number of shares of common stock sold | shares</t>
        </is>
      </c>
      <c r="F11" s="5" t="n">
        <v>1200000</v>
      </c>
    </row>
    <row r="12">
      <c r="A12" s="3" t="inlineStr">
        <is>
          <t>Sale of stock, per share | $ / shares</t>
        </is>
      </c>
      <c r="C12" s="4" t="n">
        <v>24</v>
      </c>
    </row>
    <row r="13">
      <c r="A13" s="3" t="inlineStr">
        <is>
          <t>Underwriters option to purchase additional shares, days</t>
        </is>
      </c>
      <c r="C13" s="3" t="inlineStr">
        <is>
          <t>30 days</t>
        </is>
      </c>
    </row>
    <row r="14">
      <c r="A14" s="3" t="inlineStr">
        <is>
          <t>Warrant exercise, shares | shares</t>
        </is>
      </c>
      <c r="I14" s="5" t="n">
        <v>18</v>
      </c>
      <c r="J14" s="5" t="n">
        <v>8026253</v>
      </c>
    </row>
    <row r="15">
      <c r="A15" s="3" t="inlineStr">
        <is>
          <t>Class A Common Stock | Underwriting Discounts and Commissions</t>
        </is>
      </c>
    </row>
    <row r="16">
      <c r="A16" s="6" t="inlineStr">
        <is>
          <t>Summary Of Significant Accounting Policies [Line Items]</t>
        </is>
      </c>
    </row>
    <row r="17">
      <c r="A17" s="3" t="inlineStr">
        <is>
          <t>Sale of stock, per share | $ / shares</t>
        </is>
      </c>
      <c r="C17" s="9" t="n">
        <v>23.425</v>
      </c>
      <c r="F17" s="4" t="n">
        <v>19</v>
      </c>
    </row>
    <row r="18">
      <c r="A18" s="3" t="inlineStr">
        <is>
          <t>Class A Common Stock | Follow-on Offering</t>
        </is>
      </c>
    </row>
    <row r="19">
      <c r="A19" s="6" t="inlineStr">
        <is>
          <t>Summary Of Significant Accounting Policies [Line Items]</t>
        </is>
      </c>
    </row>
    <row r="20">
      <c r="A20" s="3" t="inlineStr">
        <is>
          <t>Issuance of new shares, shares | shares</t>
        </is>
      </c>
      <c r="F20" s="5" t="n">
        <v>9200000</v>
      </c>
    </row>
    <row r="21">
      <c r="A21" s="3" t="inlineStr">
        <is>
          <t>Sale of stock, per share | $ / shares</t>
        </is>
      </c>
      <c r="F21" s="4" t="n">
        <v>20</v>
      </c>
    </row>
    <row r="22">
      <c r="A22" s="3" t="inlineStr">
        <is>
          <t>Class A Common Stock | Over-allotments</t>
        </is>
      </c>
    </row>
    <row r="23">
      <c r="A23" s="6" t="inlineStr">
        <is>
          <t>Summary Of Significant Accounting Policies [Line Items]</t>
        </is>
      </c>
    </row>
    <row r="24">
      <c r="A24" s="3" t="inlineStr">
        <is>
          <t>Number of shares of common stock sold | shares</t>
        </is>
      </c>
      <c r="C24" s="5" t="n">
        <v>1364816</v>
      </c>
    </row>
    <row r="25">
      <c r="A25" s="3" t="inlineStr">
        <is>
          <t>Exercised option to purchase additional shares | shares</t>
        </is>
      </c>
      <c r="C25" s="5" t="n">
        <v>1364816</v>
      </c>
    </row>
    <row r="26">
      <c r="A26" s="3" t="inlineStr">
        <is>
          <t>Ventanex</t>
        </is>
      </c>
    </row>
    <row r="27">
      <c r="A27" s="6" t="inlineStr">
        <is>
          <t>Summary Of Significant Accounting Policies [Line Items]</t>
        </is>
      </c>
    </row>
    <row r="28">
      <c r="A28" s="3" t="inlineStr">
        <is>
          <t>Payments made to acquire business</t>
        </is>
      </c>
      <c r="H28" s="4" t="n">
        <v>35939129</v>
      </c>
    </row>
    <row r="29">
      <c r="A29" s="3" t="inlineStr">
        <is>
          <t>Number of cash earn-out payments | EarnoutPayment</t>
        </is>
      </c>
      <c r="H29" s="5" t="n">
        <v>2</v>
      </c>
    </row>
    <row r="30">
      <c r="A30" s="3" t="inlineStr">
        <is>
          <t>cPayPlus</t>
        </is>
      </c>
    </row>
    <row r="31">
      <c r="A31" s="6" t="inlineStr">
        <is>
          <t>Summary Of Significant Accounting Policies [Line Items]</t>
        </is>
      </c>
    </row>
    <row r="32">
      <c r="A32" s="3" t="inlineStr">
        <is>
          <t>Payments made to acquire business</t>
        </is>
      </c>
      <c r="E32" s="4" t="n">
        <v>7956963</v>
      </c>
    </row>
    <row r="33">
      <c r="A33" s="3" t="inlineStr">
        <is>
          <t>Acquisition date</t>
        </is>
      </c>
      <c r="E33" s="3" t="inlineStr">
        <is>
          <t>Jul. 23,
		2020</t>
        </is>
      </c>
    </row>
    <row r="34">
      <c r="A34" s="3" t="inlineStr">
        <is>
          <t>Additional cash earn payment upon achievement of growth targets</t>
        </is>
      </c>
      <c r="E34" s="4" t="n">
        <v>8000000</v>
      </c>
    </row>
    <row r="35">
      <c r="A35" s="3" t="inlineStr">
        <is>
          <t>CPS</t>
        </is>
      </c>
    </row>
    <row r="36">
      <c r="A36" s="6" t="inlineStr">
        <is>
          <t>Summary Of Significant Accounting Policies [Line Items]</t>
        </is>
      </c>
    </row>
    <row r="37">
      <c r="A37" s="3" t="inlineStr">
        <is>
          <t>Payments made to acquire business</t>
        </is>
      </c>
      <c r="B37" s="4" t="n">
        <v>78000000</v>
      </c>
    </row>
    <row r="38">
      <c r="A38" s="3" t="inlineStr">
        <is>
          <t>Number of cash earn-out payments | EarnoutPayment</t>
        </is>
      </c>
      <c r="B38" s="5" t="n">
        <v>2</v>
      </c>
    </row>
    <row r="39">
      <c r="A39" s="3" t="inlineStr">
        <is>
          <t>Maximum | Ventanex</t>
        </is>
      </c>
    </row>
    <row r="40">
      <c r="A40" s="6" t="inlineStr">
        <is>
          <t>Summary Of Significant Accounting Policies [Line Items]</t>
        </is>
      </c>
    </row>
    <row r="41">
      <c r="A41" s="3" t="inlineStr">
        <is>
          <t>Contingent earn-out right to be received</t>
        </is>
      </c>
      <c r="H41" s="4" t="n">
        <v>14000000</v>
      </c>
    </row>
    <row r="42">
      <c r="A42" s="3" t="inlineStr">
        <is>
          <t>Maximum | cPayPlus</t>
        </is>
      </c>
    </row>
    <row r="43">
      <c r="A43" s="6" t="inlineStr">
        <is>
          <t>Summary Of Significant Accounting Policies [Line Items]</t>
        </is>
      </c>
    </row>
    <row r="44">
      <c r="A44" s="3" t="inlineStr">
        <is>
          <t>Contingent earn-out right to be received</t>
        </is>
      </c>
      <c r="E44" s="4" t="n">
        <v>8000000</v>
      </c>
    </row>
    <row r="45">
      <c r="A45" s="3" t="inlineStr">
        <is>
          <t>Maximum | CPS</t>
        </is>
      </c>
    </row>
    <row r="46">
      <c r="A46" s="6" t="inlineStr">
        <is>
          <t>Summary Of Significant Accounting Policies [Line Items]</t>
        </is>
      </c>
    </row>
    <row r="47">
      <c r="A47" s="3" t="inlineStr">
        <is>
          <t>Contingent earn-out right to be received</t>
        </is>
      </c>
      <c r="B47" s="4" t="n">
        <v>1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Organizational Structure and Corporate Information - Summary of Restatement of Previously Issued Financial Statements (Details) - USD ($)</t>
        </is>
      </c>
      <c r="B1" s="2" t="inlineStr">
        <is>
          <t>Jul. 10,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Jun. 30, 2020</t>
        </is>
      </c>
      <c r="L1" s="2" t="inlineStr">
        <is>
          <t>Dec. 31, 2019</t>
        </is>
      </c>
      <c r="M1" s="2" t="inlineStr">
        <is>
          <t>Jul. 10, 2019</t>
        </is>
      </c>
      <c r="N1" s="2" t="inlineStr">
        <is>
          <t>Sep. 30, 2020</t>
        </is>
      </c>
      <c r="O1" s="2" t="inlineStr">
        <is>
          <t>Dec. 31, 2020</t>
        </is>
      </c>
      <c r="P1" s="2" t="inlineStr">
        <is>
          <t>Dec. 31, 2018</t>
        </is>
      </c>
    </row>
    <row r="2">
      <c r="A2" s="6" t="inlineStr">
        <is>
          <t>Consolidated Balance Sheets</t>
        </is>
      </c>
    </row>
    <row r="3">
      <c r="A3" s="3" t="inlineStr">
        <is>
          <t>Warrant liabilities</t>
        </is>
      </c>
      <c r="E3" s="4" t="n">
        <v>38062930</v>
      </c>
      <c r="F3" s="4" t="n">
        <v>45543718</v>
      </c>
      <c r="G3" s="4" t="n">
        <v>40815919</v>
      </c>
      <c r="K3" s="4" t="n">
        <v>38062930</v>
      </c>
      <c r="L3" s="4" t="n">
        <v>40815919</v>
      </c>
    </row>
    <row r="4">
      <c r="A4" s="3" t="inlineStr">
        <is>
          <t>Total noncurrent liabilities</t>
        </is>
      </c>
      <c r="C4" s="4" t="n">
        <v>488360392</v>
      </c>
      <c r="D4" s="4" t="n">
        <v>474737189</v>
      </c>
      <c r="E4" s="5" t="n">
        <v>401222686</v>
      </c>
      <c r="F4" s="5" t="n">
        <v>357192428</v>
      </c>
      <c r="G4" s="5" t="n">
        <v>310383562</v>
      </c>
      <c r="K4" s="5" t="n">
        <v>401222686</v>
      </c>
      <c r="L4" s="5" t="n">
        <v>310383562</v>
      </c>
      <c r="N4" s="4" t="n">
        <v>474737189</v>
      </c>
      <c r="O4" s="4" t="n">
        <v>488360392</v>
      </c>
    </row>
    <row r="5">
      <c r="A5" s="3" t="inlineStr">
        <is>
          <t>Total liabilities</t>
        </is>
      </c>
      <c r="C5" s="5" t="n">
        <v>553796069</v>
      </c>
      <c r="D5" s="5" t="n">
        <v>531069878</v>
      </c>
      <c r="E5" s="5" t="n">
        <v>460555584</v>
      </c>
      <c r="F5" s="5" t="n">
        <v>423938814</v>
      </c>
      <c r="G5" s="5" t="n">
        <v>362342999</v>
      </c>
      <c r="K5" s="5" t="n">
        <v>460555584</v>
      </c>
      <c r="L5" s="5" t="n">
        <v>362342999</v>
      </c>
      <c r="N5" s="5" t="n">
        <v>531069878</v>
      </c>
      <c r="O5" s="5" t="n">
        <v>553796069</v>
      </c>
    </row>
    <row r="6">
      <c r="A6" s="3" t="inlineStr">
        <is>
          <t>Additional paid-in capital</t>
        </is>
      </c>
      <c r="C6" s="5" t="n">
        <v>691675072</v>
      </c>
      <c r="D6" s="5" t="n">
        <v>697198599</v>
      </c>
      <c r="E6" s="5" t="n">
        <v>526569801</v>
      </c>
      <c r="F6" s="5" t="n">
        <v>292782302</v>
      </c>
      <c r="G6" s="5" t="n">
        <v>283555118</v>
      </c>
      <c r="K6" s="5" t="n">
        <v>526569801</v>
      </c>
      <c r="L6" s="5" t="n">
        <v>283555118</v>
      </c>
      <c r="N6" s="5" t="n">
        <v>697198599</v>
      </c>
      <c r="O6" s="5" t="n">
        <v>691675072</v>
      </c>
    </row>
    <row r="7">
      <c r="A7" s="3" t="inlineStr">
        <is>
          <t>Accumulated deficit</t>
        </is>
      </c>
      <c r="C7" s="5" t="n">
        <v>-175931713</v>
      </c>
      <c r="D7" s="5" t="n">
        <v>-166725271</v>
      </c>
      <c r="E7" s="5" t="n">
        <v>-159962453</v>
      </c>
      <c r="F7" s="5" t="n">
        <v>-80665290</v>
      </c>
      <c r="G7" s="5" t="n">
        <v>-70335151</v>
      </c>
      <c r="K7" s="5" t="n">
        <v>-159962453</v>
      </c>
      <c r="L7" s="5" t="n">
        <v>-70335151</v>
      </c>
      <c r="N7" s="5" t="n">
        <v>-166725271</v>
      </c>
      <c r="O7" s="5" t="n">
        <v>-175931713</v>
      </c>
    </row>
    <row r="8">
      <c r="A8" s="3" t="inlineStr">
        <is>
          <t>Total stockholders' equity</t>
        </is>
      </c>
      <c r="B8" s="4" t="n">
        <v>252823323</v>
      </c>
      <c r="C8" s="5" t="n">
        <v>509313721</v>
      </c>
      <c r="D8" s="5" t="n">
        <v>521214889</v>
      </c>
      <c r="E8" s="5" t="n">
        <v>359730310</v>
      </c>
      <c r="F8" s="5" t="n">
        <v>206791091</v>
      </c>
      <c r="G8" s="5" t="n">
        <v>213537117</v>
      </c>
      <c r="K8" s="5" t="n">
        <v>359730310</v>
      </c>
      <c r="L8" s="5" t="n">
        <v>213537117</v>
      </c>
      <c r="M8" s="4" t="n">
        <v>252823323</v>
      </c>
      <c r="N8" s="5" t="n">
        <v>521214889</v>
      </c>
      <c r="O8" s="5" t="n">
        <v>509313721</v>
      </c>
    </row>
    <row r="9">
      <c r="A9" s="6" t="inlineStr">
        <is>
          <t>Consolidated Statements of Operations</t>
        </is>
      </c>
    </row>
    <row r="10">
      <c r="A10" s="3" t="inlineStr">
        <is>
          <t>Change in fair value of warrant liabilities</t>
        </is>
      </c>
      <c r="D10" s="5" t="n">
        <v>2740403</v>
      </c>
      <c r="E10" s="5" t="n">
        <v>-66669522</v>
      </c>
      <c r="F10" s="5" t="n">
        <v>-6898095</v>
      </c>
      <c r="K10" s="5" t="n">
        <v>-73567617</v>
      </c>
      <c r="L10" s="5" t="n">
        <v>-15258497</v>
      </c>
      <c r="N10" s="5" t="n">
        <v>-70827214</v>
      </c>
      <c r="O10" s="5" t="n">
        <v>-70827214</v>
      </c>
    </row>
    <row r="11">
      <c r="A11" s="3" t="inlineStr">
        <is>
          <t>Total other (expense) income</t>
        </is>
      </c>
      <c r="D11" s="5" t="n">
        <v>-2334093</v>
      </c>
      <c r="E11" s="5" t="n">
        <v>-80406936</v>
      </c>
      <c r="F11" s="5" t="n">
        <v>-10918795</v>
      </c>
      <c r="K11" s="5" t="n">
        <v>-91325731</v>
      </c>
      <c r="L11" s="5" t="n">
        <v>-24198679</v>
      </c>
      <c r="M11" s="5" t="n">
        <v>-3145129</v>
      </c>
      <c r="N11" s="5" t="n">
        <v>-93659824</v>
      </c>
      <c r="O11" s="5" t="n">
        <v>-97714684</v>
      </c>
      <c r="P11" s="4" t="n">
        <v>-6073915</v>
      </c>
    </row>
    <row r="12">
      <c r="A12" s="3" t="inlineStr">
        <is>
          <t>(Loss) income before income tax expense</t>
        </is>
      </c>
      <c r="D12" s="5" t="n">
        <v>-15443460</v>
      </c>
      <c r="E12" s="5" t="n">
        <v>-87096848</v>
      </c>
      <c r="F12" s="5" t="n">
        <v>-14298130</v>
      </c>
      <c r="K12" s="5" t="n">
        <v>-101394978</v>
      </c>
      <c r="L12" s="5" t="n">
        <v>-51810162</v>
      </c>
      <c r="M12" s="5" t="n">
        <v>-23742530</v>
      </c>
      <c r="N12" s="5" t="n">
        <v>-116838438</v>
      </c>
      <c r="O12" s="5" t="n">
        <v>-129724270</v>
      </c>
      <c r="P12" s="5" t="n">
        <v>10537443</v>
      </c>
    </row>
    <row r="13">
      <c r="A13" s="3" t="inlineStr">
        <is>
          <t>Net (loss) income</t>
        </is>
      </c>
      <c r="B13" s="5" t="n">
        <v>-32763000</v>
      </c>
      <c r="C13" s="5" t="n">
        <v>-8923000</v>
      </c>
      <c r="D13" s="5" t="n">
        <v>-12060601</v>
      </c>
      <c r="E13" s="5" t="n">
        <v>-83200222</v>
      </c>
      <c r="F13" s="5" t="n">
        <v>-13182538</v>
      </c>
      <c r="G13" s="5" t="n">
        <v>-30939000</v>
      </c>
      <c r="H13" s="4" t="n">
        <v>-15880000</v>
      </c>
      <c r="I13" s="4" t="n">
        <v>4156000</v>
      </c>
      <c r="J13" s="4" t="n">
        <v>4864000</v>
      </c>
      <c r="K13" s="5" t="n">
        <v>-96382760</v>
      </c>
      <c r="L13" s="5" t="n">
        <v>-46819173</v>
      </c>
      <c r="M13" s="5" t="n">
        <v>-23742530</v>
      </c>
      <c r="N13" s="5" t="n">
        <v>-108443361</v>
      </c>
      <c r="O13" s="5" t="n">
        <v>-117366245</v>
      </c>
      <c r="P13" s="5" t="n">
        <v>10537443</v>
      </c>
    </row>
    <row r="14">
      <c r="A14" s="3" t="inlineStr">
        <is>
          <t>Net (loss) income attributable to the Company</t>
        </is>
      </c>
      <c r="B14" s="5" t="n">
        <v>-32763000</v>
      </c>
      <c r="C14" s="4" t="n">
        <v>-9208000</v>
      </c>
      <c r="D14" s="4" t="n">
        <v>-6762819</v>
      </c>
      <c r="E14" s="4" t="n">
        <v>-79297163</v>
      </c>
      <c r="F14" s="4" t="n">
        <v>-10330139</v>
      </c>
      <c r="G14" s="4" t="n">
        <v>-23067000</v>
      </c>
      <c r="H14" s="4" t="n">
        <v>-8481000</v>
      </c>
      <c r="I14" s="5" t="n">
        <v>4156000</v>
      </c>
      <c r="J14" s="5" t="n">
        <v>4864000</v>
      </c>
      <c r="K14" s="4" t="n">
        <v>-89627302</v>
      </c>
      <c r="L14" s="4" t="n">
        <v>-31548130</v>
      </c>
      <c r="M14" s="5" t="n">
        <v>-23742530</v>
      </c>
      <c r="N14" s="4" t="n">
        <v>-96390120</v>
      </c>
      <c r="O14" s="4" t="n">
        <v>-105596562</v>
      </c>
      <c r="P14" s="5" t="n">
        <v>10537443</v>
      </c>
    </row>
    <row r="15">
      <c r="A15" s="6" t="inlineStr">
        <is>
          <t>Loss per Class A share:</t>
        </is>
      </c>
    </row>
    <row r="16">
      <c r="A16" s="3" t="inlineStr">
        <is>
          <t>Basic and diluted</t>
        </is>
      </c>
      <c r="C16" s="8" t="n">
        <v>-0.13</v>
      </c>
      <c r="D16" s="8" t="n">
        <v>-0.12</v>
      </c>
      <c r="E16" s="8" t="n">
        <v>-1.9</v>
      </c>
      <c r="F16" s="8" t="n">
        <v>-0.27</v>
      </c>
      <c r="G16" s="8" t="n">
        <v>-0.62</v>
      </c>
      <c r="H16" s="8" t="n">
        <v>-0.25</v>
      </c>
      <c r="K16" s="8" t="n">
        <v>-2.26</v>
      </c>
      <c r="L16" s="8" t="n">
        <v>-0.88</v>
      </c>
      <c r="N16" s="8" t="n">
        <v>-2.1</v>
      </c>
      <c r="O16" s="8" t="n">
        <v>-2.02</v>
      </c>
    </row>
    <row r="17">
      <c r="A17" s="6" t="inlineStr">
        <is>
          <t>Consolidated Statements of Cash Flows</t>
        </is>
      </c>
    </row>
    <row r="18">
      <c r="A18" s="3" t="inlineStr">
        <is>
          <t>Net (loss) income</t>
        </is>
      </c>
      <c r="B18" s="4" t="n">
        <v>-32763000</v>
      </c>
      <c r="C18" s="4" t="n">
        <v>-8923000</v>
      </c>
      <c r="D18" s="4" t="n">
        <v>-12060601</v>
      </c>
      <c r="E18" s="4" t="n">
        <v>-83200222</v>
      </c>
      <c r="F18" s="4" t="n">
        <v>-13182538</v>
      </c>
      <c r="G18" s="4" t="n">
        <v>-30939000</v>
      </c>
      <c r="H18" s="4" t="n">
        <v>-15880000</v>
      </c>
      <c r="I18" s="4" t="n">
        <v>4156000</v>
      </c>
      <c r="J18" s="4" t="n">
        <v>4864000</v>
      </c>
      <c r="K18" s="4" t="n">
        <v>-96382760</v>
      </c>
      <c r="L18" s="4" t="n">
        <v>-46819173</v>
      </c>
      <c r="M18" s="5" t="n">
        <v>-23742530</v>
      </c>
      <c r="N18" s="4" t="n">
        <v>-108443361</v>
      </c>
      <c r="O18" s="4" t="n">
        <v>-117366245</v>
      </c>
      <c r="P18" s="5" t="n">
        <v>10537443</v>
      </c>
    </row>
    <row r="19">
      <c r="A19" s="3" t="inlineStr">
        <is>
          <t>Adjustments to reconcile net income (loss) to net cash provided by operating activities</t>
        </is>
      </c>
      <c r="F19" s="5" t="n">
        <v>21753683</v>
      </c>
      <c r="K19" s="5" t="n">
        <v>105800519</v>
      </c>
      <c r="L19" s="5" t="n">
        <v>59754820</v>
      </c>
      <c r="N19" s="5" t="n">
        <v>115154389</v>
      </c>
      <c r="O19" s="5" t="n">
        <v>145852949</v>
      </c>
    </row>
    <row r="20">
      <c r="A20" s="3" t="inlineStr">
        <is>
          <t>Net cash provided by operating activities</t>
        </is>
      </c>
      <c r="F20" s="5" t="n">
        <v>8571145</v>
      </c>
      <c r="K20" s="5" t="n">
        <v>9417759</v>
      </c>
      <c r="L20" s="5" t="n">
        <v>12935647</v>
      </c>
      <c r="M20" s="5" t="n">
        <v>8350215</v>
      </c>
      <c r="N20" s="5" t="n">
        <v>6711028</v>
      </c>
      <c r="O20" s="5" t="n">
        <v>28486704</v>
      </c>
      <c r="P20" s="5" t="n">
        <v>24176776</v>
      </c>
    </row>
    <row r="21">
      <c r="A21" s="3" t="inlineStr">
        <is>
          <t>Net cash used in investing activities</t>
        </is>
      </c>
      <c r="F21" s="5" t="n">
        <v>-38296792</v>
      </c>
      <c r="K21" s="5" t="n">
        <v>-43728473</v>
      </c>
      <c r="L21" s="5" t="n">
        <v>-335083842</v>
      </c>
      <c r="M21" s="5" t="n">
        <v>-4045770</v>
      </c>
      <c r="N21" s="5" t="n">
        <v>-55175743</v>
      </c>
      <c r="O21" s="5" t="n">
        <v>-145980474</v>
      </c>
      <c r="P21" s="5" t="n">
        <v>-5797955</v>
      </c>
    </row>
    <row r="22">
      <c r="A22" s="3" t="inlineStr">
        <is>
          <t>Net cash provided by financing activities</t>
        </is>
      </c>
      <c r="F22" s="5" t="n">
        <v>36215853</v>
      </c>
      <c r="K22" s="5" t="n">
        <v>176118827</v>
      </c>
      <c r="L22" s="5" t="n">
        <v>360049312</v>
      </c>
      <c r="M22" s="4" t="n">
        <v>-9354991</v>
      </c>
      <c r="N22" s="5" t="n">
        <v>203242483</v>
      </c>
      <c r="O22" s="5" t="n">
        <v>186097387</v>
      </c>
      <c r="P22" s="4" t="n">
        <v>-8207935</v>
      </c>
    </row>
    <row r="23">
      <c r="A23" s="3" t="inlineStr">
        <is>
          <t>As Reported</t>
        </is>
      </c>
    </row>
    <row r="24">
      <c r="A24" s="6" t="inlineStr">
        <is>
          <t>Consolidated Balance Sheets</t>
        </is>
      </c>
    </row>
    <row r="25">
      <c r="A25" s="3" t="inlineStr">
        <is>
          <t>Total noncurrent liabilities</t>
        </is>
      </c>
      <c r="C25" s="5" t="n">
        <v>488360392</v>
      </c>
      <c r="D25" s="5" t="n">
        <v>474737189</v>
      </c>
      <c r="E25" s="5" t="n">
        <v>363159756</v>
      </c>
      <c r="F25" s="5" t="n">
        <v>311648710</v>
      </c>
      <c r="G25" s="5" t="n">
        <v>269567643</v>
      </c>
      <c r="K25" s="5" t="n">
        <v>363159756</v>
      </c>
      <c r="L25" s="5" t="n">
        <v>269567643</v>
      </c>
      <c r="N25" s="5" t="n">
        <v>474737189</v>
      </c>
      <c r="O25" s="5" t="n">
        <v>488360392</v>
      </c>
    </row>
    <row r="26">
      <c r="A26" s="3" t="inlineStr">
        <is>
          <t>Total liabilities</t>
        </is>
      </c>
      <c r="C26" s="5" t="n">
        <v>553796069</v>
      </c>
      <c r="D26" s="5" t="n">
        <v>531069878</v>
      </c>
      <c r="E26" s="5" t="n">
        <v>422492654</v>
      </c>
      <c r="F26" s="5" t="n">
        <v>378395096</v>
      </c>
      <c r="G26" s="5" t="n">
        <v>321527080</v>
      </c>
      <c r="K26" s="5" t="n">
        <v>422492654</v>
      </c>
      <c r="L26" s="5" t="n">
        <v>321527080</v>
      </c>
      <c r="N26" s="5" t="n">
        <v>531069878</v>
      </c>
      <c r="O26" s="5" t="n">
        <v>553796069</v>
      </c>
    </row>
    <row r="27">
      <c r="A27" s="3" t="inlineStr">
        <is>
          <t>Additional paid-in capital</t>
        </is>
      </c>
      <c r="C27" s="5" t="n">
        <v>604391167</v>
      </c>
      <c r="D27" s="5" t="n">
        <v>609914694</v>
      </c>
      <c r="E27" s="5" t="n">
        <v>474608423</v>
      </c>
      <c r="F27" s="5" t="n">
        <v>314971234</v>
      </c>
      <c r="G27" s="5" t="n">
        <v>307914346</v>
      </c>
      <c r="K27" s="5" t="n">
        <v>474608423</v>
      </c>
      <c r="L27" s="5" t="n">
        <v>307914346</v>
      </c>
      <c r="N27" s="5" t="n">
        <v>609914694</v>
      </c>
      <c r="O27" s="5" t="n">
        <v>604391167</v>
      </c>
    </row>
    <row r="28">
      <c r="A28" s="3" t="inlineStr">
        <is>
          <t>Accumulated deficit</t>
        </is>
      </c>
      <c r="C28" s="5" t="n">
        <v>-88647808</v>
      </c>
      <c r="D28" s="5" t="n">
        <v>-79441366</v>
      </c>
      <c r="E28" s="5" t="n">
        <v>-69938145</v>
      </c>
      <c r="F28" s="5" t="n">
        <v>-57310504</v>
      </c>
      <c r="G28" s="5" t="n">
        <v>-53878460</v>
      </c>
      <c r="K28" s="5" t="n">
        <v>-69938145</v>
      </c>
      <c r="L28" s="5" t="n">
        <v>-53878460</v>
      </c>
      <c r="N28" s="5" t="n">
        <v>-79441366</v>
      </c>
      <c r="O28" s="5" t="n">
        <v>-88647808</v>
      </c>
    </row>
    <row r="29">
      <c r="A29" s="3" t="inlineStr">
        <is>
          <t>Total stockholders' equity</t>
        </is>
      </c>
      <c r="C29" s="5" t="n">
        <v>509313721</v>
      </c>
      <c r="D29" s="5" t="n">
        <v>521214889</v>
      </c>
      <c r="E29" s="5" t="n">
        <v>397793240</v>
      </c>
      <c r="F29" s="5" t="n">
        <v>252334809</v>
      </c>
      <c r="G29" s="5" t="n">
        <v>254353036</v>
      </c>
      <c r="K29" s="5" t="n">
        <v>397793240</v>
      </c>
      <c r="L29" s="5" t="n">
        <v>254353036</v>
      </c>
      <c r="N29" s="5" t="n">
        <v>521214889</v>
      </c>
      <c r="O29" s="5" t="n">
        <v>509313721</v>
      </c>
    </row>
    <row r="30">
      <c r="A30" s="6" t="inlineStr">
        <is>
          <t>Consolidated Statements of Operations</t>
        </is>
      </c>
    </row>
    <row r="31">
      <c r="A31" s="3" t="inlineStr">
        <is>
          <t>Total other (expense) income</t>
        </is>
      </c>
      <c r="D31" s="5" t="n">
        <v>-5074496</v>
      </c>
      <c r="E31" s="5" t="n">
        <v>-13737414</v>
      </c>
      <c r="F31" s="5" t="n">
        <v>-4020700</v>
      </c>
      <c r="K31" s="5" t="n">
        <v>-17758114</v>
      </c>
      <c r="L31" s="5" t="n">
        <v>-8940182</v>
      </c>
      <c r="N31" s="5" t="n">
        <v>-22832610</v>
      </c>
      <c r="O31" s="5" t="n">
        <v>-26887470</v>
      </c>
    </row>
    <row r="32">
      <c r="A32" s="3" t="inlineStr">
        <is>
          <t>(Loss) income before income tax expense</t>
        </is>
      </c>
      <c r="D32" s="5" t="n">
        <v>-18183863</v>
      </c>
      <c r="E32" s="5" t="n">
        <v>-20427326</v>
      </c>
      <c r="F32" s="5" t="n">
        <v>-7400035</v>
      </c>
      <c r="K32" s="5" t="n">
        <v>-27827361</v>
      </c>
      <c r="L32" s="5" t="n">
        <v>-36551665</v>
      </c>
      <c r="N32" s="5" t="n">
        <v>-46011224</v>
      </c>
      <c r="O32" s="5" t="n">
        <v>-58897056</v>
      </c>
    </row>
    <row r="33">
      <c r="A33" s="3" t="inlineStr">
        <is>
          <t>Net (loss) income</t>
        </is>
      </c>
      <c r="D33" s="5" t="n">
        <v>-14801004</v>
      </c>
      <c r="E33" s="5" t="n">
        <v>-16530700</v>
      </c>
      <c r="F33" s="5" t="n">
        <v>-6284443</v>
      </c>
      <c r="K33" s="5" t="n">
        <v>-22815143</v>
      </c>
      <c r="L33" s="5" t="n">
        <v>-31560676</v>
      </c>
      <c r="N33" s="5" t="n">
        <v>-37616147</v>
      </c>
      <c r="O33" s="5" t="n">
        <v>-46539031</v>
      </c>
    </row>
    <row r="34">
      <c r="A34" s="3" t="inlineStr">
        <is>
          <t>Net (loss) income attributable to the Company</t>
        </is>
      </c>
      <c r="D34" s="4" t="n">
        <v>-9503222</v>
      </c>
      <c r="E34" s="4" t="n">
        <v>-12627641</v>
      </c>
      <c r="F34" s="4" t="n">
        <v>-3432044</v>
      </c>
      <c r="K34" s="4" t="n">
        <v>-16059685</v>
      </c>
      <c r="L34" s="4" t="n">
        <v>-16289633</v>
      </c>
      <c r="N34" s="4" t="n">
        <v>-25562906</v>
      </c>
      <c r="O34" s="4" t="n">
        <v>-34769348</v>
      </c>
    </row>
    <row r="35">
      <c r="A35" s="6" t="inlineStr">
        <is>
          <t>Loss per Class A share:</t>
        </is>
      </c>
    </row>
    <row r="36">
      <c r="A36" s="3" t="inlineStr">
        <is>
          <t>Basic and diluted</t>
        </is>
      </c>
      <c r="D36" s="8" t="n">
        <v>-0.16</v>
      </c>
      <c r="E36" s="8" t="n">
        <v>-0.3</v>
      </c>
      <c r="F36" s="8" t="n">
        <v>-0.09</v>
      </c>
      <c r="K36" s="8" t="n">
        <v>-0.4</v>
      </c>
      <c r="L36" s="8" t="n">
        <v>-0.46</v>
      </c>
      <c r="N36" s="8" t="n">
        <v>-0.5600000000000001</v>
      </c>
      <c r="O36" s="8" t="n">
        <v>-0.67</v>
      </c>
    </row>
    <row r="37">
      <c r="A37" s="6" t="inlineStr">
        <is>
          <t>Consolidated Statements of Cash Flows</t>
        </is>
      </c>
    </row>
    <row r="38">
      <c r="A38" s="3" t="inlineStr">
        <is>
          <t>Net (loss) income</t>
        </is>
      </c>
      <c r="D38" s="4" t="n">
        <v>-14801004</v>
      </c>
      <c r="E38" s="4" t="n">
        <v>-16530700</v>
      </c>
      <c r="F38" s="4" t="n">
        <v>-6284443</v>
      </c>
      <c r="K38" s="4" t="n">
        <v>-22815143</v>
      </c>
      <c r="L38" s="4" t="n">
        <v>-31560676</v>
      </c>
      <c r="N38" s="4" t="n">
        <v>-37616147</v>
      </c>
      <c r="O38" s="4" t="n">
        <v>-46539031</v>
      </c>
    </row>
    <row r="39">
      <c r="A39" s="3" t="inlineStr">
        <is>
          <t>Adjustments to reconcile net income (loss) to net cash provided by operating activities</t>
        </is>
      </c>
      <c r="F39" s="5" t="n">
        <v>14855588</v>
      </c>
      <c r="K39" s="5" t="n">
        <v>32232902</v>
      </c>
      <c r="L39" s="5" t="n">
        <v>44496323</v>
      </c>
      <c r="N39" s="5" t="n">
        <v>44327175</v>
      </c>
      <c r="O39" s="5" t="n">
        <v>75025735</v>
      </c>
    </row>
    <row r="40">
      <c r="A40" s="3" t="inlineStr">
        <is>
          <t>Net cash provided by operating activities</t>
        </is>
      </c>
      <c r="F40" s="5" t="n">
        <v>8571145</v>
      </c>
      <c r="K40" s="5" t="n">
        <v>9417759</v>
      </c>
      <c r="L40" s="5" t="n">
        <v>12935647</v>
      </c>
      <c r="N40" s="5" t="n">
        <v>6711028</v>
      </c>
      <c r="O40" s="5" t="n">
        <v>28486704</v>
      </c>
    </row>
    <row r="41">
      <c r="A41" s="3" t="inlineStr">
        <is>
          <t>Net cash used in investing activities</t>
        </is>
      </c>
      <c r="F41" s="5" t="n">
        <v>-38296792</v>
      </c>
      <c r="K41" s="5" t="n">
        <v>-43728473</v>
      </c>
      <c r="L41" s="5" t="n">
        <v>-335083842</v>
      </c>
      <c r="N41" s="5" t="n">
        <v>-55175743</v>
      </c>
      <c r="O41" s="5" t="n">
        <v>-145980474</v>
      </c>
    </row>
    <row r="42">
      <c r="A42" s="3" t="inlineStr">
        <is>
          <t>Net cash provided by financing activities</t>
        </is>
      </c>
      <c r="F42" s="5" t="n">
        <v>36215853</v>
      </c>
      <c r="K42" s="5" t="n">
        <v>176118827</v>
      </c>
      <c r="L42" s="5" t="n">
        <v>360049312</v>
      </c>
      <c r="N42" s="5" t="n">
        <v>203242483</v>
      </c>
      <c r="O42" s="5" t="n">
        <v>186097387</v>
      </c>
    </row>
    <row r="43">
      <c r="A43" s="3" t="inlineStr">
        <is>
          <t>Adjustments</t>
        </is>
      </c>
    </row>
    <row r="44">
      <c r="A44" s="6" t="inlineStr">
        <is>
          <t>Consolidated Balance Sheets</t>
        </is>
      </c>
    </row>
    <row r="45">
      <c r="A45" s="3" t="inlineStr">
        <is>
          <t>Warrant liabilities</t>
        </is>
      </c>
      <c r="E45" s="5" t="n">
        <v>38062930</v>
      </c>
      <c r="F45" s="5" t="n">
        <v>45543718</v>
      </c>
      <c r="G45" s="5" t="n">
        <v>40815919</v>
      </c>
      <c r="K45" s="5" t="n">
        <v>38062930</v>
      </c>
      <c r="L45" s="5" t="n">
        <v>40815919</v>
      </c>
    </row>
    <row r="46">
      <c r="A46" s="3" t="inlineStr">
        <is>
          <t>Total noncurrent liabilities</t>
        </is>
      </c>
      <c r="E46" s="5" t="n">
        <v>38062930</v>
      </c>
      <c r="F46" s="5" t="n">
        <v>45543718</v>
      </c>
      <c r="G46" s="5" t="n">
        <v>40815919</v>
      </c>
      <c r="K46" s="5" t="n">
        <v>38062930</v>
      </c>
      <c r="L46" s="5" t="n">
        <v>40815919</v>
      </c>
    </row>
    <row r="47">
      <c r="A47" s="3" t="inlineStr">
        <is>
          <t>Total liabilities</t>
        </is>
      </c>
      <c r="E47" s="5" t="n">
        <v>38062930</v>
      </c>
      <c r="F47" s="5" t="n">
        <v>45543718</v>
      </c>
      <c r="G47" s="5" t="n">
        <v>40815919</v>
      </c>
      <c r="K47" s="5" t="n">
        <v>38062930</v>
      </c>
      <c r="L47" s="5" t="n">
        <v>40815919</v>
      </c>
    </row>
    <row r="48">
      <c r="A48" s="3" t="inlineStr">
        <is>
          <t>Additional paid-in capital</t>
        </is>
      </c>
      <c r="C48" s="5" t="n">
        <v>87283905</v>
      </c>
      <c r="D48" s="5" t="n">
        <v>87283905</v>
      </c>
      <c r="E48" s="5" t="n">
        <v>51961378</v>
      </c>
      <c r="F48" s="5" t="n">
        <v>-22188932</v>
      </c>
      <c r="G48" s="5" t="n">
        <v>-24359228</v>
      </c>
      <c r="K48" s="5" t="n">
        <v>51961378</v>
      </c>
      <c r="L48" s="5" t="n">
        <v>-24359228</v>
      </c>
      <c r="N48" s="5" t="n">
        <v>87283905</v>
      </c>
      <c r="O48" s="5" t="n">
        <v>87283905</v>
      </c>
    </row>
    <row r="49">
      <c r="A49" s="3" t="inlineStr">
        <is>
          <t>Accumulated deficit</t>
        </is>
      </c>
      <c r="C49" s="4" t="n">
        <v>-87283905</v>
      </c>
      <c r="D49" s="5" t="n">
        <v>-87283905</v>
      </c>
      <c r="E49" s="5" t="n">
        <v>-90024308</v>
      </c>
      <c r="F49" s="5" t="n">
        <v>-23354786</v>
      </c>
      <c r="G49" s="5" t="n">
        <v>-16456691</v>
      </c>
      <c r="K49" s="5" t="n">
        <v>-90024308</v>
      </c>
      <c r="L49" s="5" t="n">
        <v>-16456691</v>
      </c>
      <c r="N49" s="5" t="n">
        <v>-87283905</v>
      </c>
      <c r="O49" s="5" t="n">
        <v>-87283905</v>
      </c>
    </row>
    <row r="50">
      <c r="A50" s="3" t="inlineStr">
        <is>
          <t>Total stockholders' equity</t>
        </is>
      </c>
      <c r="E50" s="5" t="n">
        <v>-38062930</v>
      </c>
      <c r="F50" s="5" t="n">
        <v>-45543718</v>
      </c>
      <c r="G50" s="4" t="n">
        <v>-40815919</v>
      </c>
      <c r="K50" s="5" t="n">
        <v>-38062930</v>
      </c>
      <c r="L50" s="5" t="n">
        <v>-40815919</v>
      </c>
    </row>
    <row r="51">
      <c r="A51" s="6" t="inlineStr">
        <is>
          <t>Consolidated Statements of Operations</t>
        </is>
      </c>
    </row>
    <row r="52">
      <c r="A52" s="3" t="inlineStr">
        <is>
          <t>Change in fair value of warrant liabilities</t>
        </is>
      </c>
      <c r="D52" s="5" t="n">
        <v>2740403</v>
      </c>
      <c r="E52" s="5" t="n">
        <v>-66669522</v>
      </c>
      <c r="F52" s="5" t="n">
        <v>-6898095</v>
      </c>
      <c r="K52" s="5" t="n">
        <v>-73567617</v>
      </c>
      <c r="L52" s="5" t="n">
        <v>-15258497</v>
      </c>
      <c r="N52" s="5" t="n">
        <v>-70827214</v>
      </c>
      <c r="O52" s="5" t="n">
        <v>-70827214</v>
      </c>
    </row>
    <row r="53">
      <c r="A53" s="3" t="inlineStr">
        <is>
          <t>Total other (expense) income</t>
        </is>
      </c>
      <c r="D53" s="5" t="n">
        <v>2740403</v>
      </c>
      <c r="E53" s="5" t="n">
        <v>-66669522</v>
      </c>
      <c r="F53" s="5" t="n">
        <v>-6898095</v>
      </c>
      <c r="K53" s="5" t="n">
        <v>-73567617</v>
      </c>
      <c r="L53" s="5" t="n">
        <v>-15258497</v>
      </c>
      <c r="N53" s="5" t="n">
        <v>-70827214</v>
      </c>
      <c r="O53" s="5" t="n">
        <v>-70827214</v>
      </c>
    </row>
    <row r="54">
      <c r="A54" s="3" t="inlineStr">
        <is>
          <t>(Loss) income before income tax expense</t>
        </is>
      </c>
      <c r="D54" s="5" t="n">
        <v>2740403</v>
      </c>
      <c r="E54" s="5" t="n">
        <v>-66669522</v>
      </c>
      <c r="F54" s="5" t="n">
        <v>-6898095</v>
      </c>
      <c r="K54" s="5" t="n">
        <v>-73567617</v>
      </c>
      <c r="L54" s="5" t="n">
        <v>-15258497</v>
      </c>
      <c r="N54" s="5" t="n">
        <v>-70827214</v>
      </c>
      <c r="O54" s="5" t="n">
        <v>-70827214</v>
      </c>
    </row>
    <row r="55">
      <c r="A55" s="3" t="inlineStr">
        <is>
          <t>Net (loss) income</t>
        </is>
      </c>
      <c r="D55" s="5" t="n">
        <v>2740403</v>
      </c>
      <c r="E55" s="5" t="n">
        <v>-66669522</v>
      </c>
      <c r="F55" s="5" t="n">
        <v>-6898095</v>
      </c>
      <c r="K55" s="5" t="n">
        <v>-73567617</v>
      </c>
      <c r="L55" s="5" t="n">
        <v>-15258497</v>
      </c>
      <c r="N55" s="5" t="n">
        <v>-70827214</v>
      </c>
      <c r="O55" s="5" t="n">
        <v>-70827214</v>
      </c>
    </row>
    <row r="56">
      <c r="A56" s="3" t="inlineStr">
        <is>
          <t>Net (loss) income attributable to the Company</t>
        </is>
      </c>
      <c r="D56" s="5" t="n">
        <v>2740403</v>
      </c>
      <c r="E56" s="5" t="n">
        <v>-66669522</v>
      </c>
      <c r="F56" s="5" t="n">
        <v>-6898095</v>
      </c>
      <c r="K56" s="5" t="n">
        <v>-73567617</v>
      </c>
      <c r="L56" s="5" t="n">
        <v>-15258497</v>
      </c>
      <c r="N56" s="5" t="n">
        <v>-70827214</v>
      </c>
      <c r="O56" s="5" t="n">
        <v>-70827214</v>
      </c>
    </row>
    <row r="57">
      <c r="A57" s="6" t="inlineStr">
        <is>
          <t>Consolidated Statements of Cash Flows</t>
        </is>
      </c>
    </row>
    <row r="58">
      <c r="A58" s="3" t="inlineStr">
        <is>
          <t>Net (loss) income</t>
        </is>
      </c>
      <c r="D58" s="4" t="n">
        <v>2740403</v>
      </c>
      <c r="E58" s="4" t="n">
        <v>-66669522</v>
      </c>
      <c r="F58" s="5" t="n">
        <v>-6898095</v>
      </c>
      <c r="K58" s="5" t="n">
        <v>-73567617</v>
      </c>
      <c r="L58" s="5" t="n">
        <v>-15258497</v>
      </c>
      <c r="N58" s="5" t="n">
        <v>-70827214</v>
      </c>
      <c r="O58" s="5" t="n">
        <v>-70827214</v>
      </c>
    </row>
    <row r="59">
      <c r="A59" s="3" t="inlineStr">
        <is>
          <t>Adjustments to reconcile net income (loss) to net cash provided by operating activities</t>
        </is>
      </c>
      <c r="F59" s="4" t="n">
        <v>6898095</v>
      </c>
      <c r="K59" s="4" t="n">
        <v>73567617</v>
      </c>
      <c r="L59" s="4" t="n">
        <v>15258497</v>
      </c>
      <c r="N59" s="4" t="n">
        <v>70827214</v>
      </c>
      <c r="O59" s="4" t="n">
        <v>708272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8" customWidth="1" min="5" max="5"/>
    <col width="26" customWidth="1" min="6" max="6"/>
    <col width="21" customWidth="1" min="7" max="7"/>
    <col width="21" customWidth="1" min="8" max="8"/>
    <col width="14" customWidth="1" min="9" max="9"/>
  </cols>
  <sheetData>
    <row r="1">
      <c r="A1" s="1" t="inlineStr">
        <is>
          <t>Basis of Presentation and Summary of Significant Accounting Policies - Additional Information (Details)</t>
        </is>
      </c>
      <c r="B1" s="2" t="inlineStr">
        <is>
          <t>6 Months Ended</t>
        </is>
      </c>
      <c r="E1" s="2" t="inlineStr">
        <is>
          <t>12 Months Ended</t>
        </is>
      </c>
    </row>
    <row r="2">
      <c r="B2" s="2" t="inlineStr">
        <is>
          <t>Dec. 31, 2019USD ($)</t>
        </is>
      </c>
      <c r="C2" s="2" t="inlineStr">
        <is>
          <t>Dec. 31, 2019USD ($)</t>
        </is>
      </c>
      <c r="D2" s="2" t="inlineStr">
        <is>
          <t>Jul. 10, 2019USD ($)</t>
        </is>
      </c>
      <c r="E2" s="2" t="inlineStr">
        <is>
          <t>Dec. 31, 2020USD ($)SegmentMerchantshares</t>
        </is>
      </c>
      <c r="F2" s="2" t="inlineStr">
        <is>
          <t>Dec. 31, 2019USD ($)</t>
        </is>
      </c>
      <c r="G2" s="2" t="inlineStr">
        <is>
          <t>Dec. 31, 2018USD ($)</t>
        </is>
      </c>
      <c r="H2" s="2" t="inlineStr">
        <is>
          <t>Jan. 01, 2020USD ($)</t>
        </is>
      </c>
      <c r="I2" s="2" t="inlineStr">
        <is>
          <t>Jul. 11, 2019</t>
        </is>
      </c>
    </row>
    <row r="3">
      <c r="A3" s="6" t="inlineStr">
        <is>
          <t>Summary Of Significant Accounting Policies [Line Items]</t>
        </is>
      </c>
    </row>
    <row r="4">
      <c r="A4" s="3" t="inlineStr">
        <is>
          <t>Number of operating segment | Segment</t>
        </is>
      </c>
      <c r="E4" s="5" t="n">
        <v>1</v>
      </c>
    </row>
    <row r="5">
      <c r="A5" s="3" t="inlineStr">
        <is>
          <t>Number of merchant represents greater than 10% of volume or profit basis | Merchant</t>
        </is>
      </c>
      <c r="E5" s="5" t="n">
        <v>0</v>
      </c>
    </row>
    <row r="6">
      <c r="A6" s="3" t="inlineStr">
        <is>
          <t>Intangible assets, estimated useful life</t>
        </is>
      </c>
      <c r="E6" s="3" t="inlineStr">
        <is>
          <t>6 years 11 months 8 days</t>
        </is>
      </c>
      <c r="F6" s="3" t="inlineStr">
        <is>
          <t>7 years 10 months 24 days</t>
        </is>
      </c>
    </row>
    <row r="7">
      <c r="A7" s="3" t="inlineStr">
        <is>
          <t>Impairment of intangible assets</t>
        </is>
      </c>
      <c r="E7" s="4" t="n">
        <v>0</v>
      </c>
      <c r="F7" s="4" t="n">
        <v>0</v>
      </c>
    </row>
    <row r="8">
      <c r="A8" s="3" t="inlineStr">
        <is>
          <t>Impairment of goodwill</t>
        </is>
      </c>
      <c r="B8" s="4" t="n">
        <v>0</v>
      </c>
      <c r="D8" s="4" t="n">
        <v>0</v>
      </c>
      <c r="E8" s="4" t="n">
        <v>0</v>
      </c>
    </row>
    <row r="9">
      <c r="A9" s="3" t="inlineStr">
        <is>
          <t>Lease, Practical Expedients, Package [true false]</t>
        </is>
      </c>
      <c r="E9" s="3" t="inlineStr">
        <is>
          <t>true</t>
        </is>
      </c>
    </row>
    <row r="10">
      <c r="A10" s="3" t="inlineStr">
        <is>
          <t>Lease, Practical Expedient, Use of Hindsight [true false]</t>
        </is>
      </c>
      <c r="E10" s="3" t="inlineStr">
        <is>
          <t>true</t>
        </is>
      </c>
    </row>
    <row r="11">
      <c r="A11" s="3" t="inlineStr">
        <is>
          <t>Net loss attributable to noncontrolling interest</t>
        </is>
      </c>
      <c r="C11" s="4" t="n">
        <v>15271043</v>
      </c>
      <c r="E11" s="4" t="n">
        <v>11769683</v>
      </c>
    </row>
    <row r="12">
      <c r="A12" s="3" t="inlineStr">
        <is>
          <t>Operating lease ROU assets, net of amortization</t>
        </is>
      </c>
      <c r="E12" s="5" t="n">
        <v>10074506</v>
      </c>
      <c r="H12" s="4" t="n">
        <v>10100000</v>
      </c>
    </row>
    <row r="13">
      <c r="A13" s="3" t="inlineStr">
        <is>
          <t>Lease liabilities</t>
        </is>
      </c>
      <c r="E13" s="4" t="n">
        <v>10363879</v>
      </c>
      <c r="H13" s="4" t="n">
        <v>10400000</v>
      </c>
    </row>
    <row r="14">
      <c r="A14" s="3" t="inlineStr">
        <is>
          <t>Hawk Parent Holdings LLC</t>
        </is>
      </c>
    </row>
    <row r="15">
      <c r="A15" s="6" t="inlineStr">
        <is>
          <t>Summary Of Significant Accounting Policies [Line Items]</t>
        </is>
      </c>
    </row>
    <row r="16">
      <c r="A16" s="3" t="inlineStr">
        <is>
          <t>Noncontrolling interest, ownership percentage</t>
        </is>
      </c>
      <c r="E16" s="3" t="inlineStr">
        <is>
          <t>89.80%</t>
        </is>
      </c>
      <c r="I16" s="3" t="inlineStr">
        <is>
          <t>55.90%</t>
        </is>
      </c>
    </row>
    <row r="17">
      <c r="A17" s="3" t="inlineStr">
        <is>
          <t>Net loss attributable to noncontrolling interest</t>
        </is>
      </c>
      <c r="C17" s="5" t="n">
        <v>15300000</v>
      </c>
      <c r="E17" s="4" t="n">
        <v>11800000</v>
      </c>
    </row>
    <row r="18">
      <c r="A18" s="3" t="inlineStr">
        <is>
          <t>ASU 2016-02</t>
        </is>
      </c>
    </row>
    <row r="19">
      <c r="A19" s="6" t="inlineStr">
        <is>
          <t>Summary Of Significant Accounting Policies [Line Items]</t>
        </is>
      </c>
    </row>
    <row r="20">
      <c r="A20" s="3" t="inlineStr">
        <is>
          <t>Change in accounting principle, ASU, adopted</t>
        </is>
      </c>
      <c r="E20" s="3" t="inlineStr">
        <is>
          <t>true</t>
        </is>
      </c>
    </row>
    <row r="21">
      <c r="A21" s="3" t="inlineStr">
        <is>
          <t>Change in accounting principle, ASU, adoption date</t>
        </is>
      </c>
      <c r="E21" s="3" t="inlineStr">
        <is>
          <t>Jan. 1,
		2020</t>
        </is>
      </c>
    </row>
    <row r="22">
      <c r="A22" s="3" t="inlineStr">
        <is>
          <t>Change in accounting principle, ASU, Transition option elected</t>
        </is>
      </c>
      <c r="E22" s="3" t="inlineStr">
        <is>
          <t>usgaap:AccountingStandardsUpdate201602RetrospectiveMember</t>
        </is>
      </c>
    </row>
    <row r="23">
      <c r="A23" s="3" t="inlineStr">
        <is>
          <t>ASU 2016-13</t>
        </is>
      </c>
    </row>
    <row r="24">
      <c r="A24" s="6" t="inlineStr">
        <is>
          <t>Summary Of Significant Accounting Policies [Line Items]</t>
        </is>
      </c>
    </row>
    <row r="25">
      <c r="A25" s="3" t="inlineStr">
        <is>
          <t>Change in accounting principle, ASU, adopted</t>
        </is>
      </c>
      <c r="E25" s="3" t="inlineStr">
        <is>
          <t>true</t>
        </is>
      </c>
    </row>
    <row r="26">
      <c r="A26" s="3" t="inlineStr">
        <is>
          <t>Change in accounting principle, ASU, adoption date</t>
        </is>
      </c>
      <c r="E26" s="3" t="inlineStr">
        <is>
          <t>Jan. 1,
		2020</t>
        </is>
      </c>
    </row>
    <row r="27">
      <c r="A27" s="3" t="inlineStr">
        <is>
          <t>Change in Accounting Principle, Accounting Standards Update, Immaterial Effect [true false]</t>
        </is>
      </c>
      <c r="E27" s="3" t="inlineStr">
        <is>
          <t>true</t>
        </is>
      </c>
    </row>
    <row r="28">
      <c r="A28" s="3" t="inlineStr">
        <is>
          <t>Incentive Plan</t>
        </is>
      </c>
    </row>
    <row r="29">
      <c r="A29" s="6" t="inlineStr">
        <is>
          <t>Summary Of Significant Accounting Policies [Line Items]</t>
        </is>
      </c>
    </row>
    <row r="30">
      <c r="A30" s="3" t="inlineStr">
        <is>
          <t>Common stock reserved for issuance | shares</t>
        </is>
      </c>
      <c r="E30" s="5" t="n">
        <v>7326728</v>
      </c>
    </row>
    <row r="31">
      <c r="A31" s="3" t="inlineStr">
        <is>
          <t>Incentive Plan | Class A Common Stock</t>
        </is>
      </c>
    </row>
    <row r="32">
      <c r="A32" s="6" t="inlineStr">
        <is>
          <t>Summary Of Significant Accounting Policies [Line Items]</t>
        </is>
      </c>
    </row>
    <row r="33">
      <c r="A33" s="3" t="inlineStr">
        <is>
          <t>Common stock reserved for issuance | shares</t>
        </is>
      </c>
      <c r="E33" s="5" t="n">
        <v>7326728</v>
      </c>
    </row>
    <row r="34">
      <c r="A34" s="3" t="inlineStr">
        <is>
          <t>Selling, General and Administrative Expenses</t>
        </is>
      </c>
    </row>
    <row r="35">
      <c r="A35" s="6" t="inlineStr">
        <is>
          <t>Summary Of Significant Accounting Policies [Line Items]</t>
        </is>
      </c>
    </row>
    <row r="36">
      <c r="A36" s="3" t="inlineStr">
        <is>
          <t>Transaction costs</t>
        </is>
      </c>
      <c r="C36" s="4" t="n">
        <v>4500000</v>
      </c>
      <c r="D36" s="4" t="n">
        <v>34900000</v>
      </c>
      <c r="E36" s="4" t="n">
        <v>9900000</v>
      </c>
      <c r="G36" s="4" t="n">
        <v>4000000</v>
      </c>
    </row>
    <row r="37">
      <c r="A37" s="3" t="inlineStr">
        <is>
          <t>Purchased Software</t>
        </is>
      </c>
    </row>
    <row r="38">
      <c r="A38" s="6" t="inlineStr">
        <is>
          <t>Summary Of Significant Accounting Policies [Line Items]</t>
        </is>
      </c>
    </row>
    <row r="39">
      <c r="A39" s="3" t="inlineStr">
        <is>
          <t>Intangible assets, estimated useful life</t>
        </is>
      </c>
      <c r="E39" s="3" t="inlineStr">
        <is>
          <t>1 year 10 months 6 days</t>
        </is>
      </c>
      <c r="F39" s="3" t="inlineStr">
        <is>
          <t>3 years</t>
        </is>
      </c>
    </row>
    <row r="40">
      <c r="A40" s="3" t="inlineStr">
        <is>
          <t>Channel Relationships</t>
        </is>
      </c>
    </row>
    <row r="41">
      <c r="A41" s="6" t="inlineStr">
        <is>
          <t>Summary Of Significant Accounting Policies [Line Items]</t>
        </is>
      </c>
    </row>
    <row r="42">
      <c r="A42" s="3" t="inlineStr">
        <is>
          <t>Intangible assets, estimated useful life</t>
        </is>
      </c>
      <c r="E42" s="3" t="inlineStr">
        <is>
          <t>9 years 7 months 24 days</t>
        </is>
      </c>
      <c r="F42" s="3" t="inlineStr">
        <is>
          <t>10 years</t>
        </is>
      </c>
    </row>
    <row r="43">
      <c r="A43" s="3" t="inlineStr">
        <is>
          <t>Customer Relationships</t>
        </is>
      </c>
    </row>
    <row r="44">
      <c r="A44" s="6" t="inlineStr">
        <is>
          <t>Summary Of Significant Accounting Policies [Line Items]</t>
        </is>
      </c>
    </row>
    <row r="45">
      <c r="A45" s="3" t="inlineStr">
        <is>
          <t>Intangible assets, estimated useful life</t>
        </is>
      </c>
      <c r="E45" s="3" t="inlineStr">
        <is>
          <t>8 years 7 months 20 days</t>
        </is>
      </c>
      <c r="F45" s="3" t="inlineStr">
        <is>
          <t>9 years 5 months 23 days</t>
        </is>
      </c>
    </row>
    <row r="46">
      <c r="A46" s="3" t="inlineStr">
        <is>
          <t>Maximum | Software Development Costs</t>
        </is>
      </c>
    </row>
    <row r="47">
      <c r="A47" s="6" t="inlineStr">
        <is>
          <t>Summary Of Significant Accounting Policies [Line Items]</t>
        </is>
      </c>
    </row>
    <row r="48">
      <c r="A48" s="3" t="inlineStr">
        <is>
          <t>Intangible assets, estimated useful life</t>
        </is>
      </c>
      <c r="E48" s="3" t="inlineStr">
        <is>
          <t>3 years</t>
        </is>
      </c>
    </row>
    <row r="49">
      <c r="A49" s="3" t="inlineStr">
        <is>
          <t>Maximum | Purchased Software</t>
        </is>
      </c>
    </row>
    <row r="50">
      <c r="A50" s="6" t="inlineStr">
        <is>
          <t>Summary Of Significant Accounting Policies [Line Items]</t>
        </is>
      </c>
    </row>
    <row r="51">
      <c r="A51" s="3" t="inlineStr">
        <is>
          <t>Intangible assets, estimated useful life</t>
        </is>
      </c>
      <c r="E51" s="3" t="inlineStr">
        <is>
          <t>3 years</t>
        </is>
      </c>
    </row>
    <row r="52">
      <c r="A52" s="3" t="inlineStr">
        <is>
          <t>Maximum | Channel Relationships</t>
        </is>
      </c>
    </row>
    <row r="53">
      <c r="A53" s="6" t="inlineStr">
        <is>
          <t>Summary Of Significant Accounting Policies [Line Items]</t>
        </is>
      </c>
    </row>
    <row r="54">
      <c r="A54" s="3" t="inlineStr">
        <is>
          <t>Intangible assets, estimated useful life</t>
        </is>
      </c>
      <c r="E54" s="3" t="inlineStr">
        <is>
          <t>10 years</t>
        </is>
      </c>
    </row>
    <row r="55">
      <c r="A55" s="3" t="inlineStr">
        <is>
          <t>Maximum | Customer Relationships</t>
        </is>
      </c>
    </row>
    <row r="56">
      <c r="A56" s="6" t="inlineStr">
        <is>
          <t>Summary Of Significant Accounting Policies [Line Items]</t>
        </is>
      </c>
    </row>
    <row r="57">
      <c r="A57" s="3" t="inlineStr">
        <is>
          <t>Intangible assets, estimated useful life</t>
        </is>
      </c>
      <c r="E57" s="3" t="inlineStr">
        <is>
          <t>10 years</t>
        </is>
      </c>
    </row>
    <row r="58">
      <c r="A58" s="3" t="inlineStr">
        <is>
          <t>Volume or Profit Basis | Credit Concentration Risk | Minimum [Member]</t>
        </is>
      </c>
    </row>
    <row r="59">
      <c r="A59" s="6" t="inlineStr">
        <is>
          <t>Summary Of Significant Accounting Policies [Line Items]</t>
        </is>
      </c>
    </row>
    <row r="60">
      <c r="A60" s="3" t="inlineStr">
        <is>
          <t>Concentration risk, percentage</t>
        </is>
      </c>
      <c r="E60" s="3" t="inlineStr">
        <is>
          <t>10.00%</t>
        </is>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Estimated Useful Life of Property and Equipment (Details)</t>
        </is>
      </c>
      <c r="B1" s="2" t="inlineStr">
        <is>
          <t>12 Months Ended</t>
        </is>
      </c>
    </row>
    <row r="2">
      <c r="B2" s="2" t="inlineStr">
        <is>
          <t>Dec. 31, 2020</t>
        </is>
      </c>
    </row>
    <row r="3">
      <c r="A3" s="3" t="inlineStr">
        <is>
          <t>Furniture, Fixtures, and Office Equipment</t>
        </is>
      </c>
    </row>
    <row r="4">
      <c r="A4" s="6" t="inlineStr">
        <is>
          <t>Summary Of Significant Accounting Policies [Line Items]</t>
        </is>
      </c>
    </row>
    <row r="5">
      <c r="A5" s="3" t="inlineStr">
        <is>
          <t>Estimated Useful Life</t>
        </is>
      </c>
      <c r="B5" s="3" t="inlineStr">
        <is>
          <t>5 years</t>
        </is>
      </c>
    </row>
    <row r="6">
      <c r="A6" s="3" t="inlineStr">
        <is>
          <t>Computers</t>
        </is>
      </c>
    </row>
    <row r="7">
      <c r="A7" s="6" t="inlineStr">
        <is>
          <t>Summary Of Significant Accounting Policies [Line Items]</t>
        </is>
      </c>
    </row>
    <row r="8">
      <c r="A8" s="3" t="inlineStr">
        <is>
          <t>Estimated Useful Life</t>
        </is>
      </c>
      <c r="B8" s="3" t="inlineStr">
        <is>
          <t>3 years</t>
        </is>
      </c>
    </row>
    <row r="9">
      <c r="A9" s="3" t="inlineStr">
        <is>
          <t>Leasehold Improvements</t>
        </is>
      </c>
    </row>
    <row r="10">
      <c r="A10" s="6" t="inlineStr">
        <is>
          <t>Summary Of Significant Accounting Policies [Line Items]</t>
        </is>
      </c>
    </row>
    <row r="11">
      <c r="A11" s="3" t="inlineStr">
        <is>
          <t>Estimated Useful Life</t>
        </is>
      </c>
      <c r="B11" s="3"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venue - Summary of Disaggregation of Revenue (Details) - USD ($)</t>
        </is>
      </c>
      <c r="B1" s="2" t="inlineStr">
        <is>
          <t>Jul. 10,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9</t>
        </is>
      </c>
      <c r="L1" s="2" t="inlineStr">
        <is>
          <t>Jul. 10, 2019</t>
        </is>
      </c>
      <c r="M1" s="2" t="inlineStr">
        <is>
          <t>Dec. 31, 2020</t>
        </is>
      </c>
      <c r="N1" s="2" t="inlineStr">
        <is>
          <t>Dec. 31, 2018</t>
        </is>
      </c>
    </row>
    <row r="2">
      <c r="A2" s="6" t="inlineStr">
        <is>
          <t>Revenue</t>
        </is>
      </c>
    </row>
    <row r="3">
      <c r="A3" s="3" t="inlineStr">
        <is>
          <t>Total Revenue</t>
        </is>
      </c>
      <c r="B3" s="4" t="n">
        <v>2334000</v>
      </c>
      <c r="C3" s="4" t="n">
        <v>41437000</v>
      </c>
      <c r="D3" s="4" t="n">
        <v>37635000</v>
      </c>
      <c r="E3" s="4" t="n">
        <v>36501000</v>
      </c>
      <c r="F3" s="4" t="n">
        <v>39463000</v>
      </c>
      <c r="G3" s="4" t="n">
        <v>33633000</v>
      </c>
      <c r="H3" s="4" t="n">
        <v>23927000</v>
      </c>
      <c r="I3" s="4" t="n">
        <v>21686000</v>
      </c>
      <c r="J3" s="4" t="n">
        <v>23024000</v>
      </c>
      <c r="K3" s="4" t="n">
        <v>57560470</v>
      </c>
      <c r="L3" s="4" t="n">
        <v>47042917</v>
      </c>
      <c r="M3" s="4" t="n">
        <v>155035943</v>
      </c>
      <c r="N3" s="4" t="n">
        <v>130012940</v>
      </c>
    </row>
    <row r="4">
      <c r="A4" s="3" t="inlineStr">
        <is>
          <t>Direct Relationships</t>
        </is>
      </c>
    </row>
    <row r="5">
      <c r="A5" s="6" t="inlineStr">
        <is>
          <t>Revenue</t>
        </is>
      </c>
    </row>
    <row r="6">
      <c r="A6" s="3" t="inlineStr">
        <is>
          <t>Total Revenue</t>
        </is>
      </c>
      <c r="K6" s="5" t="n">
        <v>56370030</v>
      </c>
      <c r="L6" s="5" t="n">
        <v>45693961</v>
      </c>
      <c r="M6" s="5" t="n">
        <v>152247190</v>
      </c>
    </row>
    <row r="7">
      <c r="A7" s="3" t="inlineStr">
        <is>
          <t>Indirect Relationship</t>
        </is>
      </c>
    </row>
    <row r="8">
      <c r="A8" s="6" t="inlineStr">
        <is>
          <t>Revenue</t>
        </is>
      </c>
    </row>
    <row r="9">
      <c r="A9" s="3" t="inlineStr">
        <is>
          <t>Total Revenue</t>
        </is>
      </c>
      <c r="K9" s="4" t="n">
        <v>1190440</v>
      </c>
      <c r="L9" s="4" t="n">
        <v>1348956</v>
      </c>
      <c r="M9" s="4" t="n">
        <v>27887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isclosure - Earnings per Share (As Restated) - Summary of Net Loss and Weighted Average Basic and Diluted Shares Outstanding (Details) - USD ($)</t>
        </is>
      </c>
      <c r="B1" s="2" t="inlineStr">
        <is>
          <t>Jul. 10,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Jun. 30, 2020</t>
        </is>
      </c>
      <c r="L1" s="2" t="inlineStr">
        <is>
          <t>Dec. 31, 2019</t>
        </is>
      </c>
      <c r="M1" s="2" t="inlineStr">
        <is>
          <t>Jul. 10, 2019</t>
        </is>
      </c>
      <c r="N1" s="2" t="inlineStr">
        <is>
          <t>Sep. 30, 2020</t>
        </is>
      </c>
      <c r="O1" s="2" t="inlineStr">
        <is>
          <t>Dec. 31, 2020</t>
        </is>
      </c>
      <c r="P1" s="2" t="inlineStr">
        <is>
          <t>Dec. 31, 2018</t>
        </is>
      </c>
    </row>
    <row r="2">
      <c r="A2" s="6" t="inlineStr">
        <is>
          <t>Earnings Per Share [Abstract]</t>
        </is>
      </c>
    </row>
    <row r="3">
      <c r="A3" s="3" t="inlineStr">
        <is>
          <t>Loss before income tax expense</t>
        </is>
      </c>
      <c r="D3" s="4" t="n">
        <v>-15443460</v>
      </c>
      <c r="E3" s="4" t="n">
        <v>-87096848</v>
      </c>
      <c r="F3" s="4" t="n">
        <v>-14298130</v>
      </c>
      <c r="K3" s="4" t="n">
        <v>-101394978</v>
      </c>
      <c r="L3" s="4" t="n">
        <v>-51810162</v>
      </c>
      <c r="M3" s="4" t="n">
        <v>-23742530</v>
      </c>
      <c r="N3" s="4" t="n">
        <v>-116838438</v>
      </c>
      <c r="O3" s="4" t="n">
        <v>-129724270</v>
      </c>
      <c r="P3" s="4" t="n">
        <v>10537443</v>
      </c>
    </row>
    <row r="4">
      <c r="A4" s="3" t="inlineStr">
        <is>
          <t>Less: Net loss attributable to non-controlling interests</t>
        </is>
      </c>
      <c r="L4" s="5" t="n">
        <v>-15271043</v>
      </c>
      <c r="O4" s="5" t="n">
        <v>-11769683</v>
      </c>
    </row>
    <row r="5">
      <c r="A5" s="3" t="inlineStr">
        <is>
          <t>Income tax benefit</t>
        </is>
      </c>
      <c r="L5" s="5" t="n">
        <v>4990989</v>
      </c>
      <c r="O5" s="5" t="n">
        <v>12358025</v>
      </c>
    </row>
    <row r="6">
      <c r="A6" s="3" t="inlineStr">
        <is>
          <t>Net (loss) income attributable to the Company</t>
        </is>
      </c>
      <c r="B6" s="4" t="n">
        <v>-32763000</v>
      </c>
      <c r="C6" s="4" t="n">
        <v>-9208000</v>
      </c>
      <c r="D6" s="4" t="n">
        <v>-6762819</v>
      </c>
      <c r="E6" s="4" t="n">
        <v>-79297163</v>
      </c>
      <c r="F6" s="4" t="n">
        <v>-10330139</v>
      </c>
      <c r="G6" s="4" t="n">
        <v>-23067000</v>
      </c>
      <c r="H6" s="4" t="n">
        <v>-8481000</v>
      </c>
      <c r="I6" s="4" t="n">
        <v>4156000</v>
      </c>
      <c r="J6" s="4" t="n">
        <v>4864000</v>
      </c>
      <c r="K6" s="4" t="n">
        <v>-89627302</v>
      </c>
      <c r="L6" s="4" t="n">
        <v>-31548130</v>
      </c>
      <c r="M6" s="4" t="n">
        <v>-23742530</v>
      </c>
      <c r="N6" s="4" t="n">
        <v>-96390120</v>
      </c>
      <c r="O6" s="4" t="n">
        <v>-105596562</v>
      </c>
      <c r="P6" s="4" t="n">
        <v>10537443</v>
      </c>
    </row>
    <row r="7">
      <c r="A7" s="3" t="inlineStr">
        <is>
          <t>Weighted average shares of Class A common stock outstanding - basic and diluted</t>
        </is>
      </c>
      <c r="L7" s="5" t="n">
        <v>35731220</v>
      </c>
      <c r="O7" s="5" t="n">
        <v>52180911</v>
      </c>
    </row>
    <row r="8">
      <c r="A8" s="3" t="inlineStr">
        <is>
          <t>Loss per share of Class A common stock outstanding - basic and diluted</t>
        </is>
      </c>
      <c r="C8" s="8" t="n">
        <v>-0.13</v>
      </c>
      <c r="D8" s="8" t="n">
        <v>-0.12</v>
      </c>
      <c r="E8" s="8" t="n">
        <v>-1.9</v>
      </c>
      <c r="F8" s="8" t="n">
        <v>-0.27</v>
      </c>
      <c r="G8" s="8" t="n">
        <v>-0.62</v>
      </c>
      <c r="H8" s="8" t="n">
        <v>-0.25</v>
      </c>
      <c r="K8" s="8" t="n">
        <v>-2.26</v>
      </c>
      <c r="L8" s="8" t="n">
        <v>-0.88</v>
      </c>
      <c r="N8" s="8" t="n">
        <v>-2.1</v>
      </c>
      <c r="O8" s="8" t="n">
        <v>-2.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 - Earnings per Share (As Restated) - Summary of Components of Common Stock Equivalent Shares Excluded from Computation of Diluted Loss per Share (Details) - shares</t>
        </is>
      </c>
      <c r="B1" s="2" t="inlineStr">
        <is>
          <t>6 Months Ended</t>
        </is>
      </c>
      <c r="C1" s="2" t="inlineStr">
        <is>
          <t>12 Months Ended</t>
        </is>
      </c>
    </row>
    <row r="2">
      <c r="B2" s="2" t="inlineStr">
        <is>
          <t>Dec. 31, 2019</t>
        </is>
      </c>
      <c r="C2" s="2" t="inlineStr">
        <is>
          <t>Dec. 31, 2020</t>
        </is>
      </c>
    </row>
    <row r="3">
      <c r="A3" s="6" t="inlineStr">
        <is>
          <t>Antidilutive Securities Excluded From Computation Of Earnings Per Share [Line Items]</t>
        </is>
      </c>
    </row>
    <row r="4">
      <c r="A4" s="3" t="inlineStr">
        <is>
          <t>Share equivalents excluded from earnings (loss) per share</t>
        </is>
      </c>
      <c r="B4" s="5" t="n">
        <v>33033747</v>
      </c>
      <c r="C4" s="5" t="n">
        <v>10543711</v>
      </c>
    </row>
    <row r="5">
      <c r="A5" s="3" t="inlineStr">
        <is>
          <t>Class A Common Stock | Post-Merger Repay Units Exchangeable</t>
        </is>
      </c>
    </row>
    <row r="6">
      <c r="A6" s="6" t="inlineStr">
        <is>
          <t>Antidilutive Securities Excluded From Computation Of Earnings Per Share [Line Items]</t>
        </is>
      </c>
    </row>
    <row r="7">
      <c r="A7" s="3" t="inlineStr">
        <is>
          <t>Share equivalents excluded from earnings (loss) per share</t>
        </is>
      </c>
      <c r="B7" s="5" t="n">
        <v>21985297</v>
      </c>
      <c r="C7" s="5" t="n">
        <v>8334160</v>
      </c>
    </row>
    <row r="8">
      <c r="A8" s="3" t="inlineStr">
        <is>
          <t>Class A Common Stock | Earn-out Post-Merger Repay Units Exchangeable</t>
        </is>
      </c>
    </row>
    <row r="9">
      <c r="A9" s="6" t="inlineStr">
        <is>
          <t>Antidilutive Securities Excluded From Computation Of Earnings Per Share [Line Items]</t>
        </is>
      </c>
    </row>
    <row r="10">
      <c r="A10" s="3" t="inlineStr">
        <is>
          <t>Share equivalents excluded from earnings (loss) per share</t>
        </is>
      </c>
      <c r="B10" s="5" t="n">
        <v>7500000</v>
      </c>
    </row>
    <row r="11">
      <c r="A11" s="3" t="inlineStr">
        <is>
          <t>Class A Common Stock | Dilutive Warrants Exercisable</t>
        </is>
      </c>
    </row>
    <row r="12">
      <c r="A12" s="6" t="inlineStr">
        <is>
          <t>Antidilutive Securities Excluded From Computation Of Earnings Per Share [Line Items]</t>
        </is>
      </c>
    </row>
    <row r="13">
      <c r="A13" s="3" t="inlineStr">
        <is>
          <t>Share equivalents excluded from earnings (loss) per share</t>
        </is>
      </c>
      <c r="B13" s="5" t="n">
        <v>1816890</v>
      </c>
    </row>
    <row r="14">
      <c r="A14" s="3" t="inlineStr">
        <is>
          <t>Class A Common Stock | Unvested Restricted Share Awards</t>
        </is>
      </c>
    </row>
    <row r="15">
      <c r="A15" s="6" t="inlineStr">
        <is>
          <t>Antidilutive Securities Excluded From Computation Of Earnings Per Share [Line Items]</t>
        </is>
      </c>
    </row>
    <row r="16">
      <c r="A16" s="3" t="inlineStr">
        <is>
          <t>Share equivalents excluded from earnings (loss) per share</t>
        </is>
      </c>
      <c r="B16" s="5" t="n">
        <v>1731560</v>
      </c>
      <c r="C16" s="5" t="n">
        <v>22095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 USD ($)</t>
        </is>
      </c>
      <c r="B1" s="2" t="inlineStr">
        <is>
          <t>6 Months Ended</t>
        </is>
      </c>
      <c r="D1" s="2" t="inlineStr">
        <is>
          <t>12 Months Ended</t>
        </is>
      </c>
    </row>
    <row r="2">
      <c r="B2" s="2" t="inlineStr">
        <is>
          <t>Dec. 31, 2019</t>
        </is>
      </c>
      <c r="C2" s="2" t="inlineStr">
        <is>
          <t>Jul. 10, 2019</t>
        </is>
      </c>
      <c r="D2" s="2" t="inlineStr">
        <is>
          <t>Dec. 31, 2020</t>
        </is>
      </c>
      <c r="E2" s="2" t="inlineStr">
        <is>
          <t>Dec. 31, 2018</t>
        </is>
      </c>
    </row>
    <row r="3">
      <c r="A3" s="6" t="inlineStr">
        <is>
          <t>Statement Of Income And Comprehensive Income [Abstract]</t>
        </is>
      </c>
    </row>
    <row r="4">
      <c r="A4" s="3" t="inlineStr">
        <is>
          <t>Net (loss) income</t>
        </is>
      </c>
      <c r="B4" s="4" t="n">
        <v>-46819173</v>
      </c>
      <c r="C4" s="4" t="n">
        <v>-23742530</v>
      </c>
      <c r="D4" s="4" t="n">
        <v>-117366245</v>
      </c>
      <c r="E4" s="4" t="n">
        <v>10537443</v>
      </c>
    </row>
    <row r="5">
      <c r="A5" s="6" t="inlineStr">
        <is>
          <t>Other comprehensive (loss) income, before tax</t>
        </is>
      </c>
    </row>
    <row r="6">
      <c r="A6" s="3" t="inlineStr">
        <is>
          <t>Change in fair value of designated cash flow hedges</t>
        </is>
      </c>
      <c r="B6" s="5" t="n">
        <v>555449</v>
      </c>
      <c r="D6" s="5" t="n">
        <v>-9867782</v>
      </c>
    </row>
    <row r="7">
      <c r="A7" s="3" t="inlineStr">
        <is>
          <t>Total other comprehensive (loss) income, before tax</t>
        </is>
      </c>
      <c r="B7" s="5" t="n">
        <v>555449</v>
      </c>
      <c r="D7" s="5" t="n">
        <v>-9867782</v>
      </c>
    </row>
    <row r="8">
      <c r="A8" s="6" t="inlineStr">
        <is>
          <t>Income tax related to items of other comprehensive income:</t>
        </is>
      </c>
    </row>
    <row r="9">
      <c r="A9" s="3" t="inlineStr">
        <is>
          <t>Tax benefit (expense) on change in fair value of designated cash flow hedges</t>
        </is>
      </c>
      <c r="B9" s="5" t="n">
        <v>-54303</v>
      </c>
      <c r="D9" s="5" t="n">
        <v>1672742</v>
      </c>
    </row>
    <row r="10">
      <c r="A10" s="3" t="inlineStr">
        <is>
          <t>Total income tax benefit (expense) on related to items of other comprehensive income</t>
        </is>
      </c>
      <c r="B10" s="5" t="n">
        <v>-54303</v>
      </c>
      <c r="D10" s="5" t="n">
        <v>1672742</v>
      </c>
    </row>
    <row r="11">
      <c r="A11" s="3" t="inlineStr">
        <is>
          <t>Total other comprehensive (loss) income, net of tax</t>
        </is>
      </c>
      <c r="B11" s="5" t="n">
        <v>501146</v>
      </c>
      <c r="D11" s="5" t="n">
        <v>-8195040</v>
      </c>
    </row>
    <row r="12">
      <c r="A12" s="3" t="inlineStr">
        <is>
          <t>Total comprehensive (loss) income</t>
        </is>
      </c>
      <c r="B12" s="5" t="n">
        <v>-46318027</v>
      </c>
      <c r="C12" s="5" t="n">
        <v>-23742530</v>
      </c>
      <c r="D12" s="5" t="n">
        <v>-125561285</v>
      </c>
      <c r="E12" s="5" t="n">
        <v>10537443</v>
      </c>
    </row>
    <row r="13">
      <c r="A13" s="3" t="inlineStr">
        <is>
          <t>Less: Comprehensive loss attributable to non-controlling interests</t>
        </is>
      </c>
      <c r="B13" s="5" t="n">
        <v>-15027371</v>
      </c>
      <c r="D13" s="5" t="n">
        <v>-14668288</v>
      </c>
    </row>
    <row r="14">
      <c r="A14" s="3" t="inlineStr">
        <is>
          <t>Comprehensive (loss) income attributable to the Company</t>
        </is>
      </c>
      <c r="B14" s="4" t="n">
        <v>-31290656</v>
      </c>
      <c r="C14" s="4" t="n">
        <v>-23742530</v>
      </c>
      <c r="D14" s="4" t="n">
        <v>-110892997</v>
      </c>
      <c r="E14" s="4" t="n">
        <v>105374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B86"/>
  <sheetViews>
    <sheetView workbookViewId="0">
      <selection activeCell="A1" sqref="A1"/>
    </sheetView>
  </sheetViews>
  <sheetFormatPr baseColWidth="8" defaultRowHeight="15"/>
  <cols>
    <col width="67" customWidth="1" min="1" max="1"/>
    <col width="35" customWidth="1" min="2" max="2"/>
    <col width="21" customWidth="1" min="3" max="3"/>
    <col width="21" customWidth="1" min="4" max="4"/>
    <col width="35" customWidth="1" min="5" max="5"/>
    <col width="35" customWidth="1" min="6" max="6"/>
    <col width="21"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80" customWidth="1" min="27" max="27"/>
    <col width="21" customWidth="1" min="28" max="28"/>
  </cols>
  <sheetData>
    <row r="1">
      <c r="A1" s="1" t="inlineStr">
        <is>
          <t>Business Combinations - Additional Information (Details)</t>
        </is>
      </c>
      <c r="B1" s="2" t="inlineStr">
        <is>
          <t>Nov. 02, 2020USD ($)EarnoutPayment</t>
        </is>
      </c>
      <c r="C1" s="2" t="inlineStr">
        <is>
          <t>Jul. 23, 2020USD ($)</t>
        </is>
      </c>
      <c r="D1" s="2" t="inlineStr">
        <is>
          <t>Apr. 06, 2020USD ($)</t>
        </is>
      </c>
      <c r="E1" s="2" t="inlineStr">
        <is>
          <t>Feb. 10, 2020USD ($)EarnoutPayment</t>
        </is>
      </c>
      <c r="F1" s="2" t="inlineStr">
        <is>
          <t>Oct. 14, 2019USD ($)EarnoutPayment</t>
        </is>
      </c>
      <c r="G1" s="2" t="inlineStr">
        <is>
          <t>Aug. 13, 2019USD ($)</t>
        </is>
      </c>
      <c r="H1" s="2" t="inlineStr">
        <is>
          <t>Jul. 11, 2019USD ($)shares</t>
        </is>
      </c>
      <c r="I1" s="2" t="inlineStr">
        <is>
          <t>Jul. 10, 2019USD ($)</t>
        </is>
      </c>
      <c r="J1" s="2" t="inlineStr">
        <is>
          <t>Dec. 31, 2020USD ($)</t>
        </is>
      </c>
      <c r="K1" s="2" t="inlineStr">
        <is>
          <t>Dec. 31, 2020USD ($)</t>
        </is>
      </c>
      <c r="L1" s="2" t="inlineStr">
        <is>
          <t>Sep. 30, 2020USD ($)</t>
        </is>
      </c>
      <c r="M1" s="2" t="inlineStr">
        <is>
          <t>Jun. 30, 2020USD ($)</t>
        </is>
      </c>
      <c r="N1" s="2" t="inlineStr">
        <is>
          <t>Mar. 31, 2020USD ($)</t>
        </is>
      </c>
      <c r="O1" s="2" t="inlineStr">
        <is>
          <t>Dec. 31, 2019USD ($)</t>
        </is>
      </c>
      <c r="P1" s="2" t="inlineStr">
        <is>
          <t>Dec. 31, 2019USD ($)</t>
        </is>
      </c>
      <c r="Q1" s="2" t="inlineStr">
        <is>
          <t>Sep. 30, 2019USD ($)</t>
        </is>
      </c>
      <c r="R1" s="2" t="inlineStr">
        <is>
          <t>Jun. 30, 2019USD ($)</t>
        </is>
      </c>
      <c r="S1" s="2" t="inlineStr">
        <is>
          <t>Mar. 31, 2019USD ($)</t>
        </is>
      </c>
      <c r="T1" s="2" t="inlineStr">
        <is>
          <t>Dec. 31, 2020USD ($)</t>
        </is>
      </c>
      <c r="U1" s="2" t="inlineStr">
        <is>
          <t>Dec. 31, 2019USD ($)</t>
        </is>
      </c>
      <c r="V1" s="2" t="inlineStr">
        <is>
          <t>Jun. 30, 2020USD ($)</t>
        </is>
      </c>
      <c r="W1" s="2" t="inlineStr">
        <is>
          <t>Dec. 31, 2019USD ($)</t>
        </is>
      </c>
      <c r="X1" s="2" t="inlineStr">
        <is>
          <t>Jul. 10, 2019USD ($)</t>
        </is>
      </c>
      <c r="Y1" s="2" t="inlineStr">
        <is>
          <t>Sep. 30, 2020USD ($)</t>
        </is>
      </c>
      <c r="Z1" s="2" t="inlineStr">
        <is>
          <t>Dec. 31, 2020USD ($)</t>
        </is>
      </c>
      <c r="AA1" s="2" t="inlineStr">
        <is>
          <t>Dec. 31, 2020USD ($)</t>
        </is>
      </c>
      <c r="AB1" s="2" t="inlineStr">
        <is>
          <t>Dec. 31, 2018USD ($)</t>
        </is>
      </c>
    </row>
    <row r="2">
      <c r="A2" s="6" t="inlineStr">
        <is>
          <t>Business Acquisition [Line Items]</t>
        </is>
      </c>
    </row>
    <row r="3">
      <c r="A3" s="3" t="inlineStr">
        <is>
          <t>Goodwill</t>
        </is>
      </c>
      <c r="H3" s="4" t="n">
        <v>339911400</v>
      </c>
      <c r="I3" s="4" t="n">
        <v>119529202</v>
      </c>
      <c r="J3" s="4" t="n">
        <v>458970255</v>
      </c>
      <c r="K3" s="4" t="n">
        <v>458970255</v>
      </c>
      <c r="O3" s="4" t="n">
        <v>389660519</v>
      </c>
      <c r="P3" s="4" t="n">
        <v>389660519</v>
      </c>
      <c r="T3" s="4" t="n">
        <v>458970255</v>
      </c>
      <c r="U3" s="4" t="n">
        <v>389660519</v>
      </c>
      <c r="W3" s="4" t="n">
        <v>389660519</v>
      </c>
      <c r="X3" s="4" t="n">
        <v>119529202</v>
      </c>
      <c r="Z3" s="4" t="n">
        <v>458970255</v>
      </c>
      <c r="AA3" s="4" t="n">
        <v>458970255</v>
      </c>
      <c r="AB3" s="4" t="n">
        <v>119529202</v>
      </c>
    </row>
    <row r="4">
      <c r="A4" s="3" t="inlineStr">
        <is>
          <t>Total Revenue</t>
        </is>
      </c>
      <c r="I4" s="5" t="n">
        <v>2334000</v>
      </c>
      <c r="K4" s="5" t="n">
        <v>41437000</v>
      </c>
      <c r="L4" s="4" t="n">
        <v>37635000</v>
      </c>
      <c r="M4" s="4" t="n">
        <v>36501000</v>
      </c>
      <c r="N4" s="4" t="n">
        <v>39463000</v>
      </c>
      <c r="O4" s="5" t="n">
        <v>33633000</v>
      </c>
      <c r="Q4" s="4" t="n">
        <v>23927000</v>
      </c>
      <c r="R4" s="4" t="n">
        <v>21686000</v>
      </c>
      <c r="S4" s="4" t="n">
        <v>23024000</v>
      </c>
      <c r="W4" s="5" t="n">
        <v>57560470</v>
      </c>
      <c r="X4" s="5" t="n">
        <v>47042917</v>
      </c>
      <c r="AA4" s="5" t="n">
        <v>155035943</v>
      </c>
      <c r="AB4" s="5" t="n">
        <v>130012940</v>
      </c>
    </row>
    <row r="5">
      <c r="A5" s="3" t="inlineStr">
        <is>
          <t>Net Income (Loss)</t>
        </is>
      </c>
      <c r="I5" s="5" t="n">
        <v>-32763000</v>
      </c>
      <c r="K5" s="5" t="n">
        <v>-9208000</v>
      </c>
      <c r="L5" s="4" t="n">
        <v>-6762819</v>
      </c>
      <c r="M5" s="4" t="n">
        <v>-79297163</v>
      </c>
      <c r="N5" s="4" t="n">
        <v>-10330139</v>
      </c>
      <c r="O5" s="5" t="n">
        <v>-23067000</v>
      </c>
      <c r="Q5" s="4" t="n">
        <v>-8481000</v>
      </c>
      <c r="R5" s="4" t="n">
        <v>4156000</v>
      </c>
      <c r="S5" s="4" t="n">
        <v>4864000</v>
      </c>
      <c r="V5" s="4" t="n">
        <v>-89627302</v>
      </c>
      <c r="W5" s="5" t="n">
        <v>-31548130</v>
      </c>
      <c r="X5" s="5" t="n">
        <v>-23742530</v>
      </c>
      <c r="Y5" s="4" t="n">
        <v>-96390120</v>
      </c>
      <c r="AA5" s="4" t="n">
        <v>-105596562</v>
      </c>
      <c r="AB5" s="4" t="n">
        <v>10537443</v>
      </c>
    </row>
    <row r="6">
      <c r="A6" s="3" t="inlineStr">
        <is>
          <t>Hawk Parent Holdings LLC</t>
        </is>
      </c>
    </row>
    <row r="7">
      <c r="A7" s="6" t="inlineStr">
        <is>
          <t>Business Acquisition [Line Items]</t>
        </is>
      </c>
    </row>
    <row r="8">
      <c r="A8" s="3" t="inlineStr">
        <is>
          <t>Merger agreement, description</t>
        </is>
      </c>
      <c r="AA8" s="3" t="inlineStr">
        <is>
          <t>The amount of cash consideration paid to selling Hawk Parent members at the closing of the Business Combination was equal to the following: (i) the total cash and cash equivalents of Thunder Bridge (including funds in its trust account after the redemption of its public stockholders and the proceeds of any debt or equity financing), minus (ii) the amount of Thunder Bridge’s unpaid expenses and obligations, plus (iii) the cash and cash equivalents of Hawk Parent as of immediately prior to the effective time of the Business Combination (excluding restricted cash), minus (iv) the amount of unpaid transaction expenses of Hawk Parent as of the closing of the Business Combination, minus (v) the amount of the indebtedness and other debt-like items of Hawk Parent and its subsidiaries as of the closing of the Business Combination, minus (vi) the amount of 
change of control and similar payments payable to employees of Hawk Parent in connection with the Business Combination, minus (vii) an amount of cash reserves equal to $10,000,000, minus (viii) a cash escrow of $150,000, minus (ix) an amount equal to $2,000,000 to be held by a representative of the selling Hawk Parent members, minus (x) the cash payment required in connection with the Warrant Amendment, minus (xi) an amount required to be deposited on the balance sheet of Hawk Parent in connection with the Business Combination.</t>
        </is>
      </c>
    </row>
    <row r="9">
      <c r="A9" s="3" t="inlineStr">
        <is>
          <t>Amount of equal cash reserve for merger consideration</t>
        </is>
      </c>
      <c r="H9" s="5" t="n">
        <v>10000000</v>
      </c>
    </row>
    <row r="10">
      <c r="A10" s="3" t="inlineStr">
        <is>
          <t>Cash escrow</t>
        </is>
      </c>
      <c r="H10" s="5" t="n">
        <v>150000</v>
      </c>
    </row>
    <row r="11">
      <c r="A11" s="3" t="inlineStr">
        <is>
          <t>Amount to be held by representative for merger consideration</t>
        </is>
      </c>
      <c r="H11" s="5" t="n">
        <v>2000000</v>
      </c>
    </row>
    <row r="12">
      <c r="A12" s="3" t="inlineStr">
        <is>
          <t>Goodwill</t>
        </is>
      </c>
      <c r="H12" s="5" t="n">
        <v>339911400</v>
      </c>
    </row>
    <row r="13">
      <c r="A13" s="3" t="inlineStr">
        <is>
          <t>Cash Consideration</t>
        </is>
      </c>
      <c r="H13" s="4" t="n">
        <v>260811062</v>
      </c>
    </row>
    <row r="14">
      <c r="A14" s="3" t="inlineStr">
        <is>
          <t>Transaction expenses related to the business combination</t>
        </is>
      </c>
      <c r="I14" s="5" t="n">
        <v>34700000</v>
      </c>
      <c r="X14" s="5" t="n">
        <v>34700000</v>
      </c>
    </row>
    <row r="15">
      <c r="A15" s="3" t="inlineStr">
        <is>
          <t>TriSource Solutions, LLC</t>
        </is>
      </c>
    </row>
    <row r="16">
      <c r="A16" s="6" t="inlineStr">
        <is>
          <t>Business Acquisition [Line Items]</t>
        </is>
      </c>
    </row>
    <row r="17">
      <c r="A17" s="3" t="inlineStr">
        <is>
          <t>Goodwill</t>
        </is>
      </c>
      <c r="G17" s="4" t="n">
        <v>30868261</v>
      </c>
    </row>
    <row r="18">
      <c r="A18" s="3" t="inlineStr">
        <is>
          <t>Cash Consideration</t>
        </is>
      </c>
      <c r="G18" s="5" t="n">
        <v>60235090</v>
      </c>
    </row>
    <row r="19">
      <c r="A19" s="3" t="inlineStr">
        <is>
          <t>Total Revenue</t>
        </is>
      </c>
      <c r="U19" s="5" t="n">
        <v>9200000</v>
      </c>
    </row>
    <row r="20">
      <c r="A20" s="3" t="inlineStr">
        <is>
          <t>Net Income (Loss)</t>
        </is>
      </c>
      <c r="U20" s="5" t="n">
        <v>1100000</v>
      </c>
    </row>
    <row r="21">
      <c r="A21" s="3" t="inlineStr">
        <is>
          <t>TriSource Solutions, LLC | Maximum</t>
        </is>
      </c>
    </row>
    <row r="22">
      <c r="A22" s="6" t="inlineStr">
        <is>
          <t>Business Acquisition [Line Items]</t>
        </is>
      </c>
    </row>
    <row r="23">
      <c r="A23" s="3" t="inlineStr">
        <is>
          <t>Contingent earn-out right to be received</t>
        </is>
      </c>
      <c r="G23" s="4" t="n">
        <v>5000000</v>
      </c>
    </row>
    <row r="24">
      <c r="A24" s="3" t="inlineStr">
        <is>
          <t>APS Payments</t>
        </is>
      </c>
    </row>
    <row r="25">
      <c r="A25" s="6" t="inlineStr">
        <is>
          <t>Business Acquisition [Line Items]</t>
        </is>
      </c>
    </row>
    <row r="26">
      <c r="A26" s="3" t="inlineStr">
        <is>
          <t>Goodwill</t>
        </is>
      </c>
      <c r="F26" s="4" t="n">
        <v>25926861</v>
      </c>
    </row>
    <row r="27">
      <c r="A27" s="3" t="inlineStr">
        <is>
          <t>Cash Consideration</t>
        </is>
      </c>
      <c r="F27" s="5" t="n">
        <v>30465454</v>
      </c>
    </row>
    <row r="28">
      <c r="A28" s="3" t="inlineStr">
        <is>
          <t>Total Revenue</t>
        </is>
      </c>
      <c r="P28" s="5" t="n">
        <v>3200000</v>
      </c>
    </row>
    <row r="29">
      <c r="A29" s="3" t="inlineStr">
        <is>
          <t>Net Income (Loss)</t>
        </is>
      </c>
      <c r="P29" s="5" t="n">
        <v>800000</v>
      </c>
    </row>
    <row r="30">
      <c r="A30" s="3" t="inlineStr">
        <is>
          <t>Earnout payment</t>
        </is>
      </c>
      <c r="D30" s="4" t="n">
        <v>14300000</v>
      </c>
      <c r="F30" s="4" t="n">
        <v>30000000</v>
      </c>
    </row>
    <row r="31">
      <c r="A31" s="3" t="inlineStr">
        <is>
          <t>Number of cash earn-out payments | EarnoutPayment</t>
        </is>
      </c>
      <c r="F31" s="5" t="n">
        <v>3</v>
      </c>
    </row>
    <row r="32">
      <c r="A32" s="3" t="inlineStr">
        <is>
          <t>Ventanex</t>
        </is>
      </c>
    </row>
    <row r="33">
      <c r="A33" s="6" t="inlineStr">
        <is>
          <t>Business Acquisition [Line Items]</t>
        </is>
      </c>
    </row>
    <row r="34">
      <c r="A34" s="3" t="inlineStr">
        <is>
          <t>Goodwill</t>
        </is>
      </c>
      <c r="E34" s="4" t="n">
        <v>12200461</v>
      </c>
    </row>
    <row r="35">
      <c r="A35" s="3" t="inlineStr">
        <is>
          <t>Cash Consideration</t>
        </is>
      </c>
      <c r="E35" s="4" t="n">
        <v>35939129</v>
      </c>
    </row>
    <row r="36">
      <c r="A36" s="3" t="inlineStr">
        <is>
          <t>Total Revenue</t>
        </is>
      </c>
      <c r="Z36" s="5" t="n">
        <v>11100000</v>
      </c>
    </row>
    <row r="37">
      <c r="A37" s="3" t="inlineStr">
        <is>
          <t>Net Income (Loss)</t>
        </is>
      </c>
      <c r="Z37" s="5" t="n">
        <v>1300000</v>
      </c>
    </row>
    <row r="38">
      <c r="A38" s="3" t="inlineStr">
        <is>
          <t>Number of cash earn-out payments | EarnoutPayment</t>
        </is>
      </c>
      <c r="E38" s="5" t="n">
        <v>2</v>
      </c>
    </row>
    <row r="39">
      <c r="A39" s="3" t="inlineStr">
        <is>
          <t>Ventanex | Maximum</t>
        </is>
      </c>
    </row>
    <row r="40">
      <c r="A40" s="6" t="inlineStr">
        <is>
          <t>Business Acquisition [Line Items]</t>
        </is>
      </c>
    </row>
    <row r="41">
      <c r="A41" s="3" t="inlineStr">
        <is>
          <t>Contingent earn-out right to be received</t>
        </is>
      </c>
      <c r="E41" s="4" t="n">
        <v>14000000</v>
      </c>
    </row>
    <row r="42">
      <c r="A42" s="3" t="inlineStr">
        <is>
          <t>cPayPlus</t>
        </is>
      </c>
    </row>
    <row r="43">
      <c r="A43" s="6" t="inlineStr">
        <is>
          <t>Business Acquisition [Line Items]</t>
        </is>
      </c>
    </row>
    <row r="44">
      <c r="A44" s="3" t="inlineStr">
        <is>
          <t>Goodwill</t>
        </is>
      </c>
      <c r="C44" s="4" t="n">
        <v>6713646</v>
      </c>
    </row>
    <row r="45">
      <c r="A45" s="3" t="inlineStr">
        <is>
          <t>Cash Consideration</t>
        </is>
      </c>
      <c r="C45" s="5" t="n">
        <v>7956963</v>
      </c>
    </row>
    <row r="46">
      <c r="A46" s="3" t="inlineStr">
        <is>
          <t>Total Revenue</t>
        </is>
      </c>
      <c r="T46" s="5" t="n">
        <v>1000000</v>
      </c>
    </row>
    <row r="47">
      <c r="A47" s="3" t="inlineStr">
        <is>
          <t>Net Income (Loss)</t>
        </is>
      </c>
      <c r="T47" s="5" t="n">
        <v>-1100000</v>
      </c>
    </row>
    <row r="48">
      <c r="A48" s="3" t="inlineStr">
        <is>
          <t>cPayPlus | Maximum</t>
        </is>
      </c>
    </row>
    <row r="49">
      <c r="A49" s="6" t="inlineStr">
        <is>
          <t>Business Acquisition [Line Items]</t>
        </is>
      </c>
    </row>
    <row r="50">
      <c r="A50" s="3" t="inlineStr">
        <is>
          <t>Contingent earn-out right to be received</t>
        </is>
      </c>
      <c r="C50" s="4" t="n">
        <v>8000000</v>
      </c>
    </row>
    <row r="51">
      <c r="A51" s="3" t="inlineStr">
        <is>
          <t>CPS Payment Services LLC and Media Payments, LLC</t>
        </is>
      </c>
    </row>
    <row r="52">
      <c r="A52" s="6" t="inlineStr">
        <is>
          <t>Business Acquisition [Line Items]</t>
        </is>
      </c>
    </row>
    <row r="53">
      <c r="A53" s="3" t="inlineStr">
        <is>
          <t>Goodwill</t>
        </is>
      </c>
      <c r="B53" s="4" t="n">
        <v>43300000</v>
      </c>
    </row>
    <row r="54">
      <c r="A54" s="3" t="inlineStr">
        <is>
          <t>Cash Consideration</t>
        </is>
      </c>
      <c r="B54" s="4" t="n">
        <v>78000000</v>
      </c>
    </row>
    <row r="55">
      <c r="A55" s="3" t="inlineStr">
        <is>
          <t>Number of cash earn-out payments | EarnoutPayment</t>
        </is>
      </c>
      <c r="B55" s="5" t="n">
        <v>2</v>
      </c>
    </row>
    <row r="56">
      <c r="A56" s="3" t="inlineStr">
        <is>
          <t>CPS Payment Services LLC and Media Payments, LLC | Maximum</t>
        </is>
      </c>
    </row>
    <row r="57">
      <c r="A57" s="6" t="inlineStr">
        <is>
          <t>Business Acquisition [Line Items]</t>
        </is>
      </c>
    </row>
    <row r="58">
      <c r="A58" s="3" t="inlineStr">
        <is>
          <t>Contingent earn-out right to be received</t>
        </is>
      </c>
      <c r="B58" s="4" t="n">
        <v>15000000</v>
      </c>
    </row>
    <row r="59">
      <c r="A59" s="3" t="inlineStr">
        <is>
          <t>CPS Payment Services</t>
        </is>
      </c>
    </row>
    <row r="60">
      <c r="A60" s="6" t="inlineStr">
        <is>
          <t>Business Acquisition [Line Items]</t>
        </is>
      </c>
    </row>
    <row r="61">
      <c r="A61" s="3" t="inlineStr">
        <is>
          <t>Goodwill</t>
        </is>
      </c>
      <c r="B61" s="5" t="n">
        <v>40747939</v>
      </c>
    </row>
    <row r="62">
      <c r="A62" s="3" t="inlineStr">
        <is>
          <t>Cash Consideration</t>
        </is>
      </c>
      <c r="B62" s="4" t="n">
        <v>83886556</v>
      </c>
    </row>
    <row r="63">
      <c r="A63" s="3" t="inlineStr">
        <is>
          <t>Total Revenue</t>
        </is>
      </c>
      <c r="J63" s="5" t="n">
        <v>2300000</v>
      </c>
    </row>
    <row r="64">
      <c r="A64" s="3" t="inlineStr">
        <is>
          <t>Net Income (Loss)</t>
        </is>
      </c>
      <c r="J64" s="5" t="n">
        <v>0</v>
      </c>
    </row>
    <row r="65">
      <c r="A65" s="3" t="inlineStr">
        <is>
          <t>Number of cash earn-out payments | EarnoutPayment</t>
        </is>
      </c>
      <c r="B65" s="5" t="n">
        <v>2</v>
      </c>
    </row>
    <row r="66">
      <c r="A66" s="3" t="inlineStr">
        <is>
          <t>CPS Payment Services | Maximum</t>
        </is>
      </c>
    </row>
    <row r="67">
      <c r="A67" s="6" t="inlineStr">
        <is>
          <t>Business Acquisition [Line Items]</t>
        </is>
      </c>
    </row>
    <row r="68">
      <c r="A68" s="3" t="inlineStr">
        <is>
          <t>Contingent earn-out right to be received</t>
        </is>
      </c>
      <c r="B68" s="4" t="n">
        <v>15000000</v>
      </c>
    </row>
    <row r="69">
      <c r="A69" s="3" t="inlineStr">
        <is>
          <t>APS, Ventanex, cPayPlus and CPS Acquisitions</t>
        </is>
      </c>
    </row>
    <row r="70">
      <c r="A70" s="6" t="inlineStr">
        <is>
          <t>Business Acquisition [Line Items]</t>
        </is>
      </c>
    </row>
    <row r="71">
      <c r="A71" s="3" t="inlineStr">
        <is>
          <t>Transaction expenses related to the business combination</t>
        </is>
      </c>
      <c r="J71" s="4" t="n">
        <v>4200000</v>
      </c>
      <c r="K71" s="4" t="n">
        <v>4200000</v>
      </c>
      <c r="T71" s="4" t="n">
        <v>4200000</v>
      </c>
      <c r="Z71" s="4" t="n">
        <v>4200000</v>
      </c>
      <c r="AA71" s="4" t="n">
        <v>4200000</v>
      </c>
    </row>
    <row r="72">
      <c r="A72" s="3" t="inlineStr">
        <is>
          <t>TriSource, and APS Acquisitions</t>
        </is>
      </c>
    </row>
    <row r="73">
      <c r="A73" s="6" t="inlineStr">
        <is>
          <t>Business Acquisition [Line Items]</t>
        </is>
      </c>
    </row>
    <row r="74">
      <c r="A74" s="3" t="inlineStr">
        <is>
          <t>Transaction expenses related to the business combination</t>
        </is>
      </c>
      <c r="O74" s="4" t="n">
        <v>3900000</v>
      </c>
      <c r="P74" s="4" t="n">
        <v>3900000</v>
      </c>
      <c r="U74" s="4" t="n">
        <v>3900000</v>
      </c>
      <c r="W74" s="4" t="n">
        <v>3900000</v>
      </c>
    </row>
    <row r="75">
      <c r="A75" s="3" t="inlineStr">
        <is>
          <t>Thunder Bridge Acquisition, LLC</t>
        </is>
      </c>
    </row>
    <row r="76">
      <c r="A76" s="6" t="inlineStr">
        <is>
          <t>Business Acquisition [Line Items]</t>
        </is>
      </c>
    </row>
    <row r="77">
      <c r="A77" s="3" t="inlineStr">
        <is>
          <t>Transaction expenses related to the business combination</t>
        </is>
      </c>
      <c r="I77" s="4" t="n">
        <v>16200000</v>
      </c>
      <c r="X77" s="4" t="n">
        <v>16200000</v>
      </c>
    </row>
    <row r="78">
      <c r="A78" s="3" t="inlineStr">
        <is>
          <t>Class V Common Stock</t>
        </is>
      </c>
    </row>
    <row r="79">
      <c r="A79" s="6" t="inlineStr">
        <is>
          <t>Business Acquisition [Line Items]</t>
        </is>
      </c>
    </row>
    <row r="80">
      <c r="A80" s="3" t="inlineStr">
        <is>
          <t>Number of shares exchanged for limited liability interest | shares</t>
        </is>
      </c>
      <c r="H80" s="5" t="n">
        <v>1</v>
      </c>
    </row>
    <row r="81">
      <c r="A81" s="3" t="inlineStr">
        <is>
          <t>Post Merger Repay Units</t>
        </is>
      </c>
    </row>
    <row r="82">
      <c r="A82" s="6" t="inlineStr">
        <is>
          <t>Business Acquisition [Line Items]</t>
        </is>
      </c>
    </row>
    <row r="83">
      <c r="A83" s="3" t="inlineStr">
        <is>
          <t>Percentage of tax savings</t>
        </is>
      </c>
      <c r="H83" s="3" t="inlineStr">
        <is>
          <t>100.00%</t>
        </is>
      </c>
    </row>
    <row r="84">
      <c r="A84" s="3" t="inlineStr">
        <is>
          <t>Post Merger Repay Units | Class A Common Stock</t>
        </is>
      </c>
    </row>
    <row r="85">
      <c r="A85" s="6" t="inlineStr">
        <is>
          <t>Business Acquisition [Line Items]</t>
        </is>
      </c>
    </row>
    <row r="86">
      <c r="A86" s="3" t="inlineStr">
        <is>
          <t>Number of shares exchanged for limited liability interest | shares</t>
        </is>
      </c>
      <c r="H86"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Summary of Preliminary Purchase Consideration (Details) - USD ($)</t>
        </is>
      </c>
      <c r="B1" s="2" t="inlineStr">
        <is>
          <t>Nov. 02, 2020</t>
        </is>
      </c>
      <c r="C1" s="2" t="inlineStr">
        <is>
          <t>Jul. 23, 2020</t>
        </is>
      </c>
      <c r="D1" s="2" t="inlineStr">
        <is>
          <t>Feb. 10, 2020</t>
        </is>
      </c>
      <c r="E1" s="2" t="inlineStr">
        <is>
          <t>Oct. 14, 2019</t>
        </is>
      </c>
      <c r="F1" s="2" t="inlineStr">
        <is>
          <t>Aug. 13, 2019</t>
        </is>
      </c>
      <c r="G1" s="2" t="inlineStr">
        <is>
          <t>Jul. 11, 2019</t>
        </is>
      </c>
      <c r="H1" s="2" t="inlineStr">
        <is>
          <t>Dec. 31, 2020</t>
        </is>
      </c>
    </row>
    <row r="2">
      <c r="A2" s="6" t="inlineStr">
        <is>
          <t>Business Acquisition [Line Items]</t>
        </is>
      </c>
    </row>
    <row r="3">
      <c r="A3" s="3" t="inlineStr">
        <is>
          <t>Total purchase price</t>
        </is>
      </c>
      <c r="H3" s="4" t="n">
        <v>4070549</v>
      </c>
    </row>
    <row r="4">
      <c r="A4" s="3" t="inlineStr">
        <is>
          <t>Hawk Parent Holdings LLC</t>
        </is>
      </c>
    </row>
    <row r="5">
      <c r="A5" s="6" t="inlineStr">
        <is>
          <t>Business Acquisition [Line Items]</t>
        </is>
      </c>
    </row>
    <row r="6">
      <c r="A6" s="3" t="inlineStr">
        <is>
          <t>Cash Consideration</t>
        </is>
      </c>
      <c r="G6" s="4" t="n">
        <v>260811062</v>
      </c>
    </row>
    <row r="7">
      <c r="A7" s="3" t="inlineStr">
        <is>
          <t>Unit Consideration</t>
        </is>
      </c>
      <c r="G7" s="5" t="n">
        <v>220452964</v>
      </c>
    </row>
    <row r="8">
      <c r="A8" s="3" t="inlineStr">
        <is>
          <t>Contingent consideration</t>
        </is>
      </c>
      <c r="G8" s="5" t="n">
        <v>12300000</v>
      </c>
    </row>
    <row r="9">
      <c r="A9" s="3" t="inlineStr">
        <is>
          <t>Tax receivable agreement liability</t>
        </is>
      </c>
      <c r="G9" s="5" t="n">
        <v>65537761</v>
      </c>
    </row>
    <row r="10">
      <c r="A10" s="3" t="inlineStr">
        <is>
          <t>Net working capital adjustment</t>
        </is>
      </c>
      <c r="G10" s="5" t="n">
        <v>-396737</v>
      </c>
    </row>
    <row r="11">
      <c r="A11" s="3" t="inlineStr">
        <is>
          <t>Total purchase price</t>
        </is>
      </c>
      <c r="G11" s="4" t="n">
        <v>558705050</v>
      </c>
    </row>
    <row r="12">
      <c r="A12" s="3" t="inlineStr">
        <is>
          <t>TriSource Solutions, LLC</t>
        </is>
      </c>
    </row>
    <row r="13">
      <c r="A13" s="6" t="inlineStr">
        <is>
          <t>Business Acquisition [Line Items]</t>
        </is>
      </c>
    </row>
    <row r="14">
      <c r="A14" s="3" t="inlineStr">
        <is>
          <t>Cash Consideration</t>
        </is>
      </c>
      <c r="F14" s="4" t="n">
        <v>60235090</v>
      </c>
    </row>
    <row r="15">
      <c r="A15" s="3" t="inlineStr">
        <is>
          <t>Contingent consideration</t>
        </is>
      </c>
      <c r="F15" s="5" t="n">
        <v>2250000</v>
      </c>
    </row>
    <row r="16">
      <c r="A16" s="3" t="inlineStr">
        <is>
          <t>Total purchase price</t>
        </is>
      </c>
      <c r="F16" s="4" t="n">
        <v>62485090</v>
      </c>
    </row>
    <row r="17">
      <c r="A17" s="3" t="inlineStr">
        <is>
          <t>APS Payments</t>
        </is>
      </c>
    </row>
    <row r="18">
      <c r="A18" s="6" t="inlineStr">
        <is>
          <t>Business Acquisition [Line Items]</t>
        </is>
      </c>
    </row>
    <row r="19">
      <c r="A19" s="3" t="inlineStr">
        <is>
          <t>Cash Consideration</t>
        </is>
      </c>
      <c r="E19" s="4" t="n">
        <v>30465454</v>
      </c>
    </row>
    <row r="20">
      <c r="A20" s="3" t="inlineStr">
        <is>
          <t>Contingent consideration</t>
        </is>
      </c>
      <c r="E20" s="5" t="n">
        <v>18580549</v>
      </c>
    </row>
    <row r="21">
      <c r="A21" s="3" t="inlineStr">
        <is>
          <t>Total purchase price</t>
        </is>
      </c>
      <c r="E21" s="4" t="n">
        <v>49046003</v>
      </c>
    </row>
    <row r="22">
      <c r="A22" s="3" t="inlineStr">
        <is>
          <t>Ventanex</t>
        </is>
      </c>
    </row>
    <row r="23">
      <c r="A23" s="6" t="inlineStr">
        <is>
          <t>Business Acquisition [Line Items]</t>
        </is>
      </c>
    </row>
    <row r="24">
      <c r="A24" s="3" t="inlineStr">
        <is>
          <t>Cash Consideration</t>
        </is>
      </c>
      <c r="D24" s="4" t="n">
        <v>35939129</v>
      </c>
    </row>
    <row r="25">
      <c r="A25" s="3" t="inlineStr">
        <is>
          <t>Contingent consideration</t>
        </is>
      </c>
      <c r="D25" s="5" t="n">
        <v>4800000</v>
      </c>
    </row>
    <row r="26">
      <c r="A26" s="3" t="inlineStr">
        <is>
          <t>Total purchase price</t>
        </is>
      </c>
      <c r="D26" s="4" t="n">
        <v>40739129</v>
      </c>
    </row>
    <row r="27">
      <c r="A27" s="3" t="inlineStr">
        <is>
          <t>cPayPlus</t>
        </is>
      </c>
    </row>
    <row r="28">
      <c r="A28" s="6" t="inlineStr">
        <is>
          <t>Business Acquisition [Line Items]</t>
        </is>
      </c>
    </row>
    <row r="29">
      <c r="A29" s="3" t="inlineStr">
        <is>
          <t>Cash Consideration</t>
        </is>
      </c>
      <c r="C29" s="4" t="n">
        <v>7956963</v>
      </c>
    </row>
    <row r="30">
      <c r="A30" s="3" t="inlineStr">
        <is>
          <t>Contingent consideration</t>
        </is>
      </c>
      <c r="C30" s="5" t="n">
        <v>6500000</v>
      </c>
    </row>
    <row r="31">
      <c r="A31" s="3" t="inlineStr">
        <is>
          <t>Total purchase price</t>
        </is>
      </c>
      <c r="C31" s="4" t="n">
        <v>14456963</v>
      </c>
    </row>
    <row r="32">
      <c r="A32" s="3" t="inlineStr">
        <is>
          <t>CPS Payment Services</t>
        </is>
      </c>
    </row>
    <row r="33">
      <c r="A33" s="6" t="inlineStr">
        <is>
          <t>Business Acquisition [Line Items]</t>
        </is>
      </c>
    </row>
    <row r="34">
      <c r="A34" s="3" t="inlineStr">
        <is>
          <t>Cash Consideration</t>
        </is>
      </c>
      <c r="B34" s="4" t="n">
        <v>83886556</v>
      </c>
    </row>
    <row r="35">
      <c r="A35" s="3" t="inlineStr">
        <is>
          <t>Contingent consideration</t>
        </is>
      </c>
      <c r="B35" s="5" t="n">
        <v>4500000</v>
      </c>
    </row>
    <row r="36">
      <c r="A36" s="3" t="inlineStr">
        <is>
          <t>Total purchase price</t>
        </is>
      </c>
      <c r="B36" s="4" t="n">
        <v>883865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 width="35" customWidth="1" min="5" max="5"/>
    <col width="37" customWidth="1" min="6" max="6"/>
    <col width="21" customWidth="1" min="7" max="7"/>
    <col width="21" customWidth="1" min="8" max="8"/>
    <col width="21" customWidth="1" min="9" max="9"/>
  </cols>
  <sheetData>
    <row r="1">
      <c r="A1" s="1" t="inlineStr">
        <is>
          <t>Business Combinations - Summary of Preliminary Purchase Consideration (Parenthetical) (Details)</t>
        </is>
      </c>
      <c r="B1" s="2" t="inlineStr">
        <is>
          <t>Nov. 02, 2020USD ($)EarnoutPayment</t>
        </is>
      </c>
      <c r="C1" s="2" t="inlineStr">
        <is>
          <t>Apr. 06, 2020USD ($)</t>
        </is>
      </c>
      <c r="D1" s="2" t="inlineStr">
        <is>
          <t>Feb. 10, 2020USD ($)EarnoutPayment</t>
        </is>
      </c>
      <c r="E1" s="2" t="inlineStr">
        <is>
          <t>Oct. 14, 2019USD ($)EarnoutPayment</t>
        </is>
      </c>
      <c r="F1" s="2" t="inlineStr">
        <is>
          <t>Jul. 11, 2019USD ($)$ / sharesshares</t>
        </is>
      </c>
      <c r="G1" s="2" t="inlineStr">
        <is>
          <t>Dec. 31, 2020USD ($)</t>
        </is>
      </c>
      <c r="H1" s="2" t="inlineStr">
        <is>
          <t>Jul. 23, 2020USD ($)</t>
        </is>
      </c>
      <c r="I1" s="2" t="inlineStr">
        <is>
          <t>Aug. 13, 2019USD ($)</t>
        </is>
      </c>
    </row>
    <row r="2">
      <c r="A2" s="3" t="inlineStr">
        <is>
          <t>Hawk Parent Holdings LLC</t>
        </is>
      </c>
    </row>
    <row r="3">
      <c r="A3" s="6" t="inlineStr">
        <is>
          <t>Business Acquisition [Line Items]</t>
        </is>
      </c>
    </row>
    <row r="4">
      <c r="A4" s="3" t="inlineStr">
        <is>
          <t>Number of shares issued | shares</t>
        </is>
      </c>
      <c r="F4" s="5" t="n">
        <v>22045297</v>
      </c>
    </row>
    <row r="5">
      <c r="A5" s="3" t="inlineStr">
        <is>
          <t>Business combination price per share | $ / shares</t>
        </is>
      </c>
      <c r="F5" s="4" t="n">
        <v>10</v>
      </c>
    </row>
    <row r="6">
      <c r="A6" s="3" t="inlineStr">
        <is>
          <t>Earn-out units received | shares</t>
        </is>
      </c>
      <c r="F6" s="5" t="n">
        <v>7500000</v>
      </c>
    </row>
    <row r="7">
      <c r="A7" s="3" t="inlineStr">
        <is>
          <t>Tax receivable agreement liability</t>
        </is>
      </c>
      <c r="F7" s="4" t="n">
        <v>65537761</v>
      </c>
    </row>
    <row r="8">
      <c r="A8" s="3" t="inlineStr">
        <is>
          <t>Hawk Parent Holdings LLC | Tax Receivable Agreement</t>
        </is>
      </c>
    </row>
    <row r="9">
      <c r="A9" s="6" t="inlineStr">
        <is>
          <t>Business Acquisition [Line Items]</t>
        </is>
      </c>
    </row>
    <row r="10">
      <c r="A10" s="3" t="inlineStr">
        <is>
          <t>Tax receivable agreement liability</t>
        </is>
      </c>
      <c r="F10" s="4" t="n">
        <v>65500000</v>
      </c>
    </row>
    <row r="11">
      <c r="A11" s="3" t="inlineStr">
        <is>
          <t>TriSource Solutions, LLC | Maximum</t>
        </is>
      </c>
    </row>
    <row r="12">
      <c r="A12" s="6" t="inlineStr">
        <is>
          <t>Business Acquisition [Line Items]</t>
        </is>
      </c>
    </row>
    <row r="13">
      <c r="A13" s="3" t="inlineStr">
        <is>
          <t>Contingent earn-out right to be received</t>
        </is>
      </c>
      <c r="I13" s="4" t="n">
        <v>5000000</v>
      </c>
    </row>
    <row r="14">
      <c r="A14" s="3" t="inlineStr">
        <is>
          <t>APS Payments</t>
        </is>
      </c>
    </row>
    <row r="15">
      <c r="A15" s="6" t="inlineStr">
        <is>
          <t>Business Acquisition [Line Items]</t>
        </is>
      </c>
    </row>
    <row r="16">
      <c r="A16" s="3" t="inlineStr">
        <is>
          <t>Earnout payment</t>
        </is>
      </c>
      <c r="C16" s="4" t="n">
        <v>14300000</v>
      </c>
      <c r="E16" s="4" t="n">
        <v>30000000</v>
      </c>
    </row>
    <row r="17">
      <c r="A17" s="3" t="inlineStr">
        <is>
          <t>Remaining earn-out payment adjusted to first payment</t>
        </is>
      </c>
      <c r="G17" s="4" t="n">
        <v>0</v>
      </c>
    </row>
    <row r="18">
      <c r="A18" s="3" t="inlineStr">
        <is>
          <t>Adjustment included in change in fair value of contingent consideration</t>
        </is>
      </c>
      <c r="G18" s="4" t="n">
        <v>4300000</v>
      </c>
    </row>
    <row r="19">
      <c r="A19" s="3" t="inlineStr">
        <is>
          <t>Number of cash earn-out payments | EarnoutPayment</t>
        </is>
      </c>
      <c r="E19" s="5" t="n">
        <v>3</v>
      </c>
    </row>
    <row r="20">
      <c r="A20" s="3" t="inlineStr">
        <is>
          <t>Ventanex</t>
        </is>
      </c>
    </row>
    <row r="21">
      <c r="A21" s="6" t="inlineStr">
        <is>
          <t>Business Acquisition [Line Items]</t>
        </is>
      </c>
    </row>
    <row r="22">
      <c r="A22" s="3" t="inlineStr">
        <is>
          <t>Remaining earn-out payment</t>
        </is>
      </c>
      <c r="D22" s="4" t="n">
        <v>4800000</v>
      </c>
    </row>
    <row r="23">
      <c r="A23" s="3" t="inlineStr">
        <is>
          <t>Number of cash earn-out payments | EarnoutPayment</t>
        </is>
      </c>
      <c r="D23" s="5" t="n">
        <v>2</v>
      </c>
    </row>
    <row r="24">
      <c r="A24" s="3" t="inlineStr">
        <is>
          <t>Ventanex | Maximum</t>
        </is>
      </c>
    </row>
    <row r="25">
      <c r="A25" s="6" t="inlineStr">
        <is>
          <t>Business Acquisition [Line Items]</t>
        </is>
      </c>
    </row>
    <row r="26">
      <c r="A26" s="3" t="inlineStr">
        <is>
          <t>Contingent earn-out right to be received</t>
        </is>
      </c>
      <c r="D26" s="4" t="n">
        <v>14000000</v>
      </c>
    </row>
    <row r="27">
      <c r="A27" s="3" t="inlineStr">
        <is>
          <t>cPayPlus | Maximum</t>
        </is>
      </c>
    </row>
    <row r="28">
      <c r="A28" s="6" t="inlineStr">
        <is>
          <t>Business Acquisition [Line Items]</t>
        </is>
      </c>
    </row>
    <row r="29">
      <c r="A29" s="3" t="inlineStr">
        <is>
          <t>Contingent earn-out right to be received</t>
        </is>
      </c>
      <c r="H29" s="4" t="n">
        <v>8000000</v>
      </c>
    </row>
    <row r="30">
      <c r="A30" s="3" t="inlineStr">
        <is>
          <t>CPS Payment Services</t>
        </is>
      </c>
    </row>
    <row r="31">
      <c r="A31" s="6" t="inlineStr">
        <is>
          <t>Business Acquisition [Line Items]</t>
        </is>
      </c>
    </row>
    <row r="32">
      <c r="A32" s="3" t="inlineStr">
        <is>
          <t>Number of cash earn-out payments | EarnoutPayment</t>
        </is>
      </c>
      <c r="B32" s="5" t="n">
        <v>2</v>
      </c>
    </row>
    <row r="33">
      <c r="A33" s="3" t="inlineStr">
        <is>
          <t>CPS Payment Services | Maximum</t>
        </is>
      </c>
    </row>
    <row r="34">
      <c r="A34" s="6" t="inlineStr">
        <is>
          <t>Business Acquisition [Line Items]</t>
        </is>
      </c>
    </row>
    <row r="35">
      <c r="A35" s="3" t="inlineStr">
        <is>
          <t>Contingent earn-out right to be received</t>
        </is>
      </c>
      <c r="B35" s="4" t="n">
        <v>1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Summary of Preliminary and Final Purchase Allocation (Details) - USD ($)</t>
        </is>
      </c>
      <c r="B1" s="2" t="inlineStr">
        <is>
          <t>Dec. 31, 2020</t>
        </is>
      </c>
      <c r="C1" s="2" t="inlineStr">
        <is>
          <t>Nov. 02, 2020</t>
        </is>
      </c>
      <c r="D1" s="2" t="inlineStr">
        <is>
          <t>Jul. 23, 2020</t>
        </is>
      </c>
      <c r="E1" s="2" t="inlineStr">
        <is>
          <t>Feb. 10, 2020</t>
        </is>
      </c>
      <c r="F1" s="2" t="inlineStr">
        <is>
          <t>Dec. 31, 2019</t>
        </is>
      </c>
      <c r="G1" s="2" t="inlineStr">
        <is>
          <t>Oct. 14, 2019</t>
        </is>
      </c>
      <c r="H1" s="2" t="inlineStr">
        <is>
          <t>Aug. 13, 2019</t>
        </is>
      </c>
      <c r="I1" s="2" t="inlineStr">
        <is>
          <t>Jul. 11, 2019</t>
        </is>
      </c>
      <c r="J1" s="2" t="inlineStr">
        <is>
          <t>Jul. 10, 2019</t>
        </is>
      </c>
      <c r="K1" s="2" t="inlineStr">
        <is>
          <t>Dec. 31, 2018</t>
        </is>
      </c>
    </row>
    <row r="2">
      <c r="A2" s="6" t="inlineStr">
        <is>
          <t>Business Acquisition [Line Items]</t>
        </is>
      </c>
    </row>
    <row r="3">
      <c r="A3" s="3" t="inlineStr">
        <is>
          <t>Goodwill</t>
        </is>
      </c>
      <c r="B3" s="4" t="n">
        <v>458970255</v>
      </c>
      <c r="F3" s="4" t="n">
        <v>389660519</v>
      </c>
      <c r="I3" s="4" t="n">
        <v>339911400</v>
      </c>
      <c r="J3" s="4" t="n">
        <v>119529202</v>
      </c>
      <c r="K3" s="4" t="n">
        <v>119529202</v>
      </c>
    </row>
    <row r="4">
      <c r="A4" s="3" t="inlineStr">
        <is>
          <t>Hawk Parent Holdings LLC</t>
        </is>
      </c>
    </row>
    <row r="5">
      <c r="A5" s="6" t="inlineStr">
        <is>
          <t>Business Acquisition [Line Items]</t>
        </is>
      </c>
    </row>
    <row r="6">
      <c r="A6" s="3" t="inlineStr">
        <is>
          <t>Cash and cash equivalents</t>
        </is>
      </c>
      <c r="I6" s="5" t="n">
        <v>11281078</v>
      </c>
    </row>
    <row r="7">
      <c r="A7" s="3" t="inlineStr">
        <is>
          <t>Accounts receivable</t>
        </is>
      </c>
      <c r="I7" s="5" t="n">
        <v>10593867</v>
      </c>
    </row>
    <row r="8">
      <c r="A8" s="3" t="inlineStr">
        <is>
          <t>Prepaid expenses and other current assets</t>
        </is>
      </c>
      <c r="I8" s="5" t="n">
        <v>890745</v>
      </c>
    </row>
    <row r="9">
      <c r="A9" s="3" t="inlineStr">
        <is>
          <t>Total current assets</t>
        </is>
      </c>
      <c r="I9" s="5" t="n">
        <v>22765690</v>
      </c>
    </row>
    <row r="10">
      <c r="A10" s="3" t="inlineStr">
        <is>
          <t>Property, plant and equipment, net</t>
        </is>
      </c>
      <c r="I10" s="5" t="n">
        <v>1167872</v>
      </c>
    </row>
    <row r="11">
      <c r="A11" s="3" t="inlineStr">
        <is>
          <t>Restricted cash</t>
        </is>
      </c>
      <c r="I11" s="5" t="n">
        <v>6930434</v>
      </c>
    </row>
    <row r="12">
      <c r="A12" s="3" t="inlineStr">
        <is>
          <t>Identifiable intangible assets</t>
        </is>
      </c>
      <c r="I12" s="5" t="n">
        <v>301000000</v>
      </c>
    </row>
    <row r="13">
      <c r="A13" s="3" t="inlineStr">
        <is>
          <t>Total identifiable assets acquired</t>
        </is>
      </c>
      <c r="I13" s="5" t="n">
        <v>331863996</v>
      </c>
    </row>
    <row r="14">
      <c r="A14" s="3" t="inlineStr">
        <is>
          <t>Accounts payable</t>
        </is>
      </c>
      <c r="I14" s="5" t="n">
        <v>-4206413</v>
      </c>
    </row>
    <row r="15">
      <c r="A15" s="3" t="inlineStr">
        <is>
          <t>Accrued expenses</t>
        </is>
      </c>
      <c r="I15" s="5" t="n">
        <v>-8831363</v>
      </c>
    </row>
    <row r="16">
      <c r="A16" s="3" t="inlineStr">
        <is>
          <t>Accrued employee payments</t>
        </is>
      </c>
      <c r="I16" s="5" t="n">
        <v>-6501123</v>
      </c>
    </row>
    <row r="17">
      <c r="A17" s="3" t="inlineStr">
        <is>
          <t>Other liabilities</t>
        </is>
      </c>
      <c r="I17" s="5" t="n">
        <v>-16864</v>
      </c>
    </row>
    <row r="18">
      <c r="A18" s="3" t="inlineStr">
        <is>
          <t>Repay debt assumed</t>
        </is>
      </c>
      <c r="I18" s="5" t="n">
        <v>-93514583</v>
      </c>
    </row>
    <row r="19">
      <c r="A19" s="3" t="inlineStr">
        <is>
          <t>Net identifiable assets acquired</t>
        </is>
      </c>
      <c r="I19" s="5" t="n">
        <v>218793650</v>
      </c>
    </row>
    <row r="20">
      <c r="A20" s="3" t="inlineStr">
        <is>
          <t>Goodwill</t>
        </is>
      </c>
      <c r="I20" s="5" t="n">
        <v>339911400</v>
      </c>
    </row>
    <row r="21">
      <c r="A21" s="3" t="inlineStr">
        <is>
          <t>Total purchase price</t>
        </is>
      </c>
      <c r="I21" s="4" t="n">
        <v>558705050</v>
      </c>
    </row>
    <row r="22">
      <c r="A22" s="3" t="inlineStr">
        <is>
          <t>TriSource Solutions, LLC</t>
        </is>
      </c>
    </row>
    <row r="23">
      <c r="A23" s="6" t="inlineStr">
        <is>
          <t>Business Acquisition [Line Items]</t>
        </is>
      </c>
    </row>
    <row r="24">
      <c r="A24" s="3" t="inlineStr">
        <is>
          <t>Cash and cash equivalents</t>
        </is>
      </c>
      <c r="H24" s="4" t="n">
        <v>383236</v>
      </c>
    </row>
    <row r="25">
      <c r="A25" s="3" t="inlineStr">
        <is>
          <t>Accounts receivable</t>
        </is>
      </c>
      <c r="H25" s="5" t="n">
        <v>2290441</v>
      </c>
    </row>
    <row r="26">
      <c r="A26" s="3" t="inlineStr">
        <is>
          <t>Prepaid expenses and other current assets</t>
        </is>
      </c>
      <c r="H26" s="5" t="n">
        <v>95763</v>
      </c>
    </row>
    <row r="27">
      <c r="A27" s="3" t="inlineStr">
        <is>
          <t>Total current assets</t>
        </is>
      </c>
      <c r="H27" s="5" t="n">
        <v>2769440</v>
      </c>
    </row>
    <row r="28">
      <c r="A28" s="3" t="inlineStr">
        <is>
          <t>Property, plant and equipment, net</t>
        </is>
      </c>
      <c r="H28" s="5" t="n">
        <v>215739</v>
      </c>
    </row>
    <row r="29">
      <c r="A29" s="3" t="inlineStr">
        <is>
          <t>Restricted cash</t>
        </is>
      </c>
      <c r="H29" s="5" t="n">
        <v>509019</v>
      </c>
    </row>
    <row r="30">
      <c r="A30" s="3" t="inlineStr">
        <is>
          <t>Identifiable intangible assets</t>
        </is>
      </c>
      <c r="H30" s="5" t="n">
        <v>30500000</v>
      </c>
    </row>
    <row r="31">
      <c r="A31" s="3" t="inlineStr">
        <is>
          <t>Total identifiable assets acquired</t>
        </is>
      </c>
      <c r="H31" s="5" t="n">
        <v>33994198</v>
      </c>
    </row>
    <row r="32">
      <c r="A32" s="3" t="inlineStr">
        <is>
          <t>Accounts payable</t>
        </is>
      </c>
      <c r="H32" s="5" t="n">
        <v>-1621252</v>
      </c>
    </row>
    <row r="33">
      <c r="A33" s="3" t="inlineStr">
        <is>
          <t>Accrued expenses</t>
        </is>
      </c>
      <c r="H33" s="5" t="n">
        <v>-756117</v>
      </c>
    </row>
    <row r="34">
      <c r="A34" s="3" t="inlineStr">
        <is>
          <t>Net identifiable assets acquired</t>
        </is>
      </c>
      <c r="H34" s="5" t="n">
        <v>31616829</v>
      </c>
    </row>
    <row r="35">
      <c r="A35" s="3" t="inlineStr">
        <is>
          <t>Goodwill</t>
        </is>
      </c>
      <c r="H35" s="5" t="n">
        <v>30868261</v>
      </c>
    </row>
    <row r="36">
      <c r="A36" s="3" t="inlineStr">
        <is>
          <t>Total purchase price</t>
        </is>
      </c>
      <c r="H36" s="4" t="n">
        <v>62485090</v>
      </c>
    </row>
    <row r="37">
      <c r="A37" s="3" t="inlineStr">
        <is>
          <t>APS Payments</t>
        </is>
      </c>
    </row>
    <row r="38">
      <c r="A38" s="6" t="inlineStr">
        <is>
          <t>Business Acquisition [Line Items]</t>
        </is>
      </c>
    </row>
    <row r="39">
      <c r="A39" s="3" t="inlineStr">
        <is>
          <t>Accounts receivable</t>
        </is>
      </c>
      <c r="G39" s="4" t="n">
        <v>1963177</v>
      </c>
    </row>
    <row r="40">
      <c r="A40" s="3" t="inlineStr">
        <is>
          <t>Prepaid expenses and other current assets</t>
        </is>
      </c>
      <c r="G40" s="5" t="n">
        <v>67158</v>
      </c>
    </row>
    <row r="41">
      <c r="A41" s="3" t="inlineStr">
        <is>
          <t>Total current assets</t>
        </is>
      </c>
      <c r="G41" s="5" t="n">
        <v>2030335</v>
      </c>
    </row>
    <row r="42">
      <c r="A42" s="3" t="inlineStr">
        <is>
          <t>Property, plant and equipment, net</t>
        </is>
      </c>
      <c r="G42" s="5" t="n">
        <v>159553</v>
      </c>
    </row>
    <row r="43">
      <c r="A43" s="3" t="inlineStr">
        <is>
          <t>Restricted cash</t>
        </is>
      </c>
      <c r="G43" s="5" t="n">
        <v>549978</v>
      </c>
    </row>
    <row r="44">
      <c r="A44" s="3" t="inlineStr">
        <is>
          <t>Identifiable intangible assets</t>
        </is>
      </c>
      <c r="G44" s="5" t="n">
        <v>21500000</v>
      </c>
    </row>
    <row r="45">
      <c r="A45" s="3" t="inlineStr">
        <is>
          <t>Total identifiable assets acquired</t>
        </is>
      </c>
      <c r="G45" s="5" t="n">
        <v>24239866</v>
      </c>
    </row>
    <row r="46">
      <c r="A46" s="3" t="inlineStr">
        <is>
          <t>Accounts payable</t>
        </is>
      </c>
      <c r="G46" s="5" t="n">
        <v>-1101706</v>
      </c>
    </row>
    <row r="47">
      <c r="A47" s="3" t="inlineStr">
        <is>
          <t>Accrued expenses</t>
        </is>
      </c>
      <c r="G47" s="5" t="n">
        <v>-19018</v>
      </c>
    </row>
    <row r="48">
      <c r="A48" s="3" t="inlineStr">
        <is>
          <t>Net identifiable assets acquired</t>
        </is>
      </c>
      <c r="G48" s="5" t="n">
        <v>23119142</v>
      </c>
    </row>
    <row r="49">
      <c r="A49" s="3" t="inlineStr">
        <is>
          <t>Goodwill</t>
        </is>
      </c>
      <c r="G49" s="5" t="n">
        <v>25926861</v>
      </c>
    </row>
    <row r="50">
      <c r="A50" s="3" t="inlineStr">
        <is>
          <t>Total purchase price</t>
        </is>
      </c>
      <c r="G50" s="4" t="n">
        <v>49046003</v>
      </c>
    </row>
    <row r="51">
      <c r="A51" s="3" t="inlineStr">
        <is>
          <t>Ventanex</t>
        </is>
      </c>
    </row>
    <row r="52">
      <c r="A52" s="6" t="inlineStr">
        <is>
          <t>Business Acquisition [Line Items]</t>
        </is>
      </c>
    </row>
    <row r="53">
      <c r="A53" s="3" t="inlineStr">
        <is>
          <t>Cash and cash equivalents</t>
        </is>
      </c>
      <c r="E53" s="4" t="n">
        <v>50663</v>
      </c>
    </row>
    <row r="54">
      <c r="A54" s="3" t="inlineStr">
        <is>
          <t>Accounts receivable</t>
        </is>
      </c>
      <c r="E54" s="5" t="n">
        <v>1376539</v>
      </c>
    </row>
    <row r="55">
      <c r="A55" s="3" t="inlineStr">
        <is>
          <t>Prepaid expenses and other current assets</t>
        </is>
      </c>
      <c r="E55" s="5" t="n">
        <v>180514</v>
      </c>
    </row>
    <row r="56">
      <c r="A56" s="3" t="inlineStr">
        <is>
          <t>Total current assets</t>
        </is>
      </c>
      <c r="E56" s="5" t="n">
        <v>1607716</v>
      </c>
    </row>
    <row r="57">
      <c r="A57" s="3" t="inlineStr">
        <is>
          <t>Property, plant and equipment, net</t>
        </is>
      </c>
      <c r="E57" s="5" t="n">
        <v>137833</v>
      </c>
    </row>
    <row r="58">
      <c r="A58" s="3" t="inlineStr">
        <is>
          <t>Restricted cash</t>
        </is>
      </c>
      <c r="E58" s="5" t="n">
        <v>428313</v>
      </c>
    </row>
    <row r="59">
      <c r="A59" s="3" t="inlineStr">
        <is>
          <t>Identifiable intangible assets</t>
        </is>
      </c>
      <c r="E59" s="5" t="n">
        <v>26890000</v>
      </c>
    </row>
    <row r="60">
      <c r="A60" s="3" t="inlineStr">
        <is>
          <t>Total identifiable assets acquired</t>
        </is>
      </c>
      <c r="E60" s="5" t="n">
        <v>29063862</v>
      </c>
    </row>
    <row r="61">
      <c r="A61" s="3" t="inlineStr">
        <is>
          <t>Accounts payable</t>
        </is>
      </c>
      <c r="E61" s="5" t="n">
        <v>-152035</v>
      </c>
    </row>
    <row r="62">
      <c r="A62" s="3" t="inlineStr">
        <is>
          <t>Accrued expenses</t>
        </is>
      </c>
      <c r="E62" s="5" t="n">
        <v>-373159</v>
      </c>
    </row>
    <row r="63">
      <c r="A63" s="3" t="inlineStr">
        <is>
          <t>Net identifiable assets acquired</t>
        </is>
      </c>
      <c r="E63" s="5" t="n">
        <v>28538668</v>
      </c>
    </row>
    <row r="64">
      <c r="A64" s="3" t="inlineStr">
        <is>
          <t>Goodwill</t>
        </is>
      </c>
      <c r="E64" s="5" t="n">
        <v>12200461</v>
      </c>
    </row>
    <row r="65">
      <c r="A65" s="3" t="inlineStr">
        <is>
          <t>Total purchase price</t>
        </is>
      </c>
      <c r="E65" s="4" t="n">
        <v>40739129</v>
      </c>
    </row>
    <row r="66">
      <c r="A66" s="3" t="inlineStr">
        <is>
          <t>cPayPlus</t>
        </is>
      </c>
    </row>
    <row r="67">
      <c r="A67" s="6" t="inlineStr">
        <is>
          <t>Business Acquisition [Line Items]</t>
        </is>
      </c>
    </row>
    <row r="68">
      <c r="A68" s="3" t="inlineStr">
        <is>
          <t>Cash and cash equivalents</t>
        </is>
      </c>
      <c r="D68" s="4" t="n">
        <v>262331</v>
      </c>
    </row>
    <row r="69">
      <c r="A69" s="3" t="inlineStr">
        <is>
          <t>Accounts receivable</t>
        </is>
      </c>
      <c r="D69" s="5" t="n">
        <v>164789</v>
      </c>
    </row>
    <row r="70">
      <c r="A70" s="3" t="inlineStr">
        <is>
          <t>Prepaid expenses and other current assets</t>
        </is>
      </c>
      <c r="D70" s="5" t="n">
        <v>37660</v>
      </c>
    </row>
    <row r="71">
      <c r="A71" s="3" t="inlineStr">
        <is>
          <t>Total current assets</t>
        </is>
      </c>
      <c r="D71" s="5" t="n">
        <v>464780</v>
      </c>
    </row>
    <row r="72">
      <c r="A72" s="3" t="inlineStr">
        <is>
          <t>Property, plant and equipment, net</t>
        </is>
      </c>
      <c r="D72" s="5" t="n">
        <v>20976</v>
      </c>
    </row>
    <row r="73">
      <c r="A73" s="3" t="inlineStr">
        <is>
          <t>Identifiable intangible assets</t>
        </is>
      </c>
      <c r="D73" s="5" t="n">
        <v>7720000</v>
      </c>
    </row>
    <row r="74">
      <c r="A74" s="3" t="inlineStr">
        <is>
          <t>Total identifiable assets acquired</t>
        </is>
      </c>
      <c r="D74" s="5" t="n">
        <v>8205756</v>
      </c>
    </row>
    <row r="75">
      <c r="A75" s="3" t="inlineStr">
        <is>
          <t>Accounts payable</t>
        </is>
      </c>
      <c r="D75" s="5" t="n">
        <v>-99046</v>
      </c>
    </row>
    <row r="76">
      <c r="A76" s="3" t="inlineStr">
        <is>
          <t>Accrued expenses</t>
        </is>
      </c>
      <c r="D76" s="5" t="n">
        <v>-363393</v>
      </c>
    </row>
    <row r="77">
      <c r="A77" s="3" t="inlineStr">
        <is>
          <t>Net identifiable assets acquired</t>
        </is>
      </c>
      <c r="D77" s="5" t="n">
        <v>7743317</v>
      </c>
    </row>
    <row r="78">
      <c r="A78" s="3" t="inlineStr">
        <is>
          <t>Goodwill</t>
        </is>
      </c>
      <c r="D78" s="5" t="n">
        <v>6713646</v>
      </c>
    </row>
    <row r="79">
      <c r="A79" s="3" t="inlineStr">
        <is>
          <t>Total purchase price</t>
        </is>
      </c>
      <c r="D79" s="4" t="n">
        <v>14456963</v>
      </c>
    </row>
    <row r="80">
      <c r="A80" s="3" t="inlineStr">
        <is>
          <t>CPS</t>
        </is>
      </c>
    </row>
    <row r="81">
      <c r="A81" s="6" t="inlineStr">
        <is>
          <t>Business Acquisition [Line Items]</t>
        </is>
      </c>
    </row>
    <row r="82">
      <c r="A82" s="3" t="inlineStr">
        <is>
          <t>Cash and cash equivalents</t>
        </is>
      </c>
      <c r="C82" s="4" t="n">
        <v>1667066</v>
      </c>
    </row>
    <row r="83">
      <c r="A83" s="3" t="inlineStr">
        <is>
          <t>Accounts receivable</t>
        </is>
      </c>
      <c r="C83" s="5" t="n">
        <v>2810158</v>
      </c>
    </row>
    <row r="84">
      <c r="A84" s="3" t="inlineStr">
        <is>
          <t>Prepaid expenses and other current assets</t>
        </is>
      </c>
      <c r="C84" s="5" t="n">
        <v>2615615</v>
      </c>
    </row>
    <row r="85">
      <c r="A85" s="3" t="inlineStr">
        <is>
          <t>Total current assets</t>
        </is>
      </c>
      <c r="C85" s="5" t="n">
        <v>7092839</v>
      </c>
    </row>
    <row r="86">
      <c r="A86" s="3" t="inlineStr">
        <is>
          <t>Property, plant and equipment, net</t>
        </is>
      </c>
      <c r="C86" s="5" t="n">
        <v>19391</v>
      </c>
    </row>
    <row r="87">
      <c r="A87" s="3" t="inlineStr">
        <is>
          <t>Restricted cash</t>
        </is>
      </c>
      <c r="C87" s="5" t="n">
        <v>407</v>
      </c>
    </row>
    <row r="88">
      <c r="A88" s="3" t="inlineStr">
        <is>
          <t>Identifiable intangible assets</t>
        </is>
      </c>
      <c r="C88" s="5" t="n">
        <v>30830000</v>
      </c>
    </row>
    <row r="89">
      <c r="A89" s="3" t="inlineStr">
        <is>
          <t>Total identifiable assets acquired</t>
        </is>
      </c>
      <c r="C89" s="5" t="n">
        <v>37942637</v>
      </c>
    </row>
    <row r="90">
      <c r="A90" s="3" t="inlineStr">
        <is>
          <t>Accounts payable</t>
        </is>
      </c>
      <c r="C90" s="5" t="n">
        <v>-2004371</v>
      </c>
    </row>
    <row r="91">
      <c r="A91" s="3" t="inlineStr">
        <is>
          <t>Accrued expenses</t>
        </is>
      </c>
      <c r="C91" s="5" t="n">
        <v>-2143680</v>
      </c>
    </row>
    <row r="92">
      <c r="A92" s="3" t="inlineStr">
        <is>
          <t>Net identifiable assets acquired</t>
        </is>
      </c>
      <c r="C92" s="5" t="n">
        <v>33794586</v>
      </c>
    </row>
    <row r="93">
      <c r="A93" s="3" t="inlineStr">
        <is>
          <t>Goodwill</t>
        </is>
      </c>
      <c r="C93" s="5" t="n">
        <v>40747939</v>
      </c>
    </row>
    <row r="94">
      <c r="A94" s="3" t="inlineStr">
        <is>
          <t>Total purchase price</t>
        </is>
      </c>
      <c r="C94" s="5" t="n">
        <v>74542525</v>
      </c>
    </row>
    <row r="95">
      <c r="A95" s="3" t="inlineStr">
        <is>
          <t>MPI</t>
        </is>
      </c>
    </row>
    <row r="96">
      <c r="A96" s="6" t="inlineStr">
        <is>
          <t>Business Acquisition [Line Items]</t>
        </is>
      </c>
    </row>
    <row r="97">
      <c r="A97" s="3" t="inlineStr">
        <is>
          <t>Cash and cash equivalents</t>
        </is>
      </c>
      <c r="C97" s="5" t="n">
        <v>2097921</v>
      </c>
    </row>
    <row r="98">
      <c r="A98" s="3" t="inlineStr">
        <is>
          <t>Accounts receivable</t>
        </is>
      </c>
      <c r="C98" s="5" t="n">
        <v>5556958</v>
      </c>
    </row>
    <row r="99">
      <c r="A99" s="3" t="inlineStr">
        <is>
          <t>Prepaid expenses and other current assets</t>
        </is>
      </c>
      <c r="C99" s="5" t="n">
        <v>934751</v>
      </c>
    </row>
    <row r="100">
      <c r="A100" s="3" t="inlineStr">
        <is>
          <t>Total current assets</t>
        </is>
      </c>
      <c r="C100" s="5" t="n">
        <v>8589630</v>
      </c>
    </row>
    <row r="101">
      <c r="A101" s="3" t="inlineStr">
        <is>
          <t>Property, plant and equipment, net</t>
        </is>
      </c>
      <c r="C101" s="5" t="n">
        <v>2995</v>
      </c>
    </row>
    <row r="102">
      <c r="A102" s="3" t="inlineStr">
        <is>
          <t>Restricted cash</t>
        </is>
      </c>
      <c r="C102" s="5" t="n">
        <v>35318</v>
      </c>
    </row>
    <row r="103">
      <c r="A103" s="3" t="inlineStr">
        <is>
          <t>Identifiable intangible assets</t>
        </is>
      </c>
      <c r="C103" s="5" t="n">
        <v>7110000</v>
      </c>
    </row>
    <row r="104">
      <c r="A104" s="3" t="inlineStr">
        <is>
          <t>Total identifiable assets acquired</t>
        </is>
      </c>
      <c r="C104" s="5" t="n">
        <v>15737943</v>
      </c>
    </row>
    <row r="105">
      <c r="A105" s="3" t="inlineStr">
        <is>
          <t>Accounts payable</t>
        </is>
      </c>
      <c r="C105" s="5" t="n">
        <v>-4495599</v>
      </c>
    </row>
    <row r="106">
      <c r="A106" s="3" t="inlineStr">
        <is>
          <t>Net identifiable assets acquired</t>
        </is>
      </c>
      <c r="C106" s="5" t="n">
        <v>11242344</v>
      </c>
    </row>
    <row r="107">
      <c r="A107" s="3" t="inlineStr">
        <is>
          <t>Goodwill</t>
        </is>
      </c>
      <c r="C107" s="5" t="n">
        <v>2601687</v>
      </c>
    </row>
    <row r="108">
      <c r="A108" s="3" t="inlineStr">
        <is>
          <t>Total purchase price</t>
        </is>
      </c>
      <c r="C108" s="4" t="n">
        <v>138440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Business Combinations - Summary of Preliminary Values Allocated to Identifiable Intangible Assets and Estimated Useful Lives (Details) - USD ($)</t>
        </is>
      </c>
      <c r="B1" s="2" t="inlineStr">
        <is>
          <t>Nov. 02, 2020</t>
        </is>
      </c>
      <c r="C1" s="2" t="inlineStr">
        <is>
          <t>Jul. 23, 2020</t>
        </is>
      </c>
      <c r="D1" s="2" t="inlineStr">
        <is>
          <t>Feb. 10, 2020</t>
        </is>
      </c>
      <c r="E1" s="2" t="inlineStr">
        <is>
          <t>Oct. 14, 2019</t>
        </is>
      </c>
      <c r="F1" s="2" t="inlineStr">
        <is>
          <t>Aug. 13, 2019</t>
        </is>
      </c>
      <c r="G1" s="2" t="inlineStr">
        <is>
          <t>Jul. 11, 2019</t>
        </is>
      </c>
      <c r="H1" s="2" t="inlineStr">
        <is>
          <t>Dec. 31, 2020</t>
        </is>
      </c>
    </row>
    <row r="2">
      <c r="A2" s="3" t="inlineStr">
        <is>
          <t>Hawk Parent Holdings LLC</t>
        </is>
      </c>
    </row>
    <row r="3">
      <c r="A3" s="6" t="inlineStr">
        <is>
          <t>Business Acquisition [Line Items]</t>
        </is>
      </c>
    </row>
    <row r="4">
      <c r="A4" s="3" t="inlineStr">
        <is>
          <t>Identifiable intangible assets, fair value</t>
        </is>
      </c>
      <c r="G4" s="4" t="n">
        <v>301000000</v>
      </c>
    </row>
    <row r="5">
      <c r="A5" s="3" t="inlineStr">
        <is>
          <t>Hawk Parent Holdings LLC | Trade Names</t>
        </is>
      </c>
    </row>
    <row r="6">
      <c r="A6" s="6" t="inlineStr">
        <is>
          <t>Business Acquisition [Line Items]</t>
        </is>
      </c>
    </row>
    <row r="7">
      <c r="A7" s="3" t="inlineStr">
        <is>
          <t>Identifiable intangible assets, useful life, description</t>
        </is>
      </c>
      <c r="H7" s="3" t="inlineStr">
        <is>
          <t>Indefinite</t>
        </is>
      </c>
    </row>
    <row r="8">
      <c r="A8" s="3" t="inlineStr">
        <is>
          <t>Identifiable intangible assets, fair value</t>
        </is>
      </c>
      <c r="G8" s="4" t="n">
        <v>20000000</v>
      </c>
    </row>
    <row r="9">
      <c r="A9" s="3" t="inlineStr">
        <is>
          <t>Hawk Parent Holdings LLC | Non-Complete Agreements</t>
        </is>
      </c>
    </row>
    <row r="10">
      <c r="A10" s="6" t="inlineStr">
        <is>
          <t>Business Acquisition [Line Items]</t>
        </is>
      </c>
    </row>
    <row r="11">
      <c r="A11" s="3" t="inlineStr">
        <is>
          <t>Identifiable intangible assets, useful life</t>
        </is>
      </c>
      <c r="G11" s="3" t="inlineStr">
        <is>
          <t>2 years</t>
        </is>
      </c>
    </row>
    <row r="12">
      <c r="A12" s="3" t="inlineStr">
        <is>
          <t>Identifiable intangible assets, fair value</t>
        </is>
      </c>
      <c r="G12" s="4" t="n">
        <v>3000000</v>
      </c>
    </row>
    <row r="13">
      <c r="A13" s="3" t="inlineStr">
        <is>
          <t>Hawk Parent Holdings LLC | Developed Technology</t>
        </is>
      </c>
    </row>
    <row r="14">
      <c r="A14" s="6" t="inlineStr">
        <is>
          <t>Business Acquisition [Line Items]</t>
        </is>
      </c>
    </row>
    <row r="15">
      <c r="A15" s="3" t="inlineStr">
        <is>
          <t>Identifiable intangible assets, useful life</t>
        </is>
      </c>
      <c r="G15" s="3" t="inlineStr">
        <is>
          <t>3 years</t>
        </is>
      </c>
    </row>
    <row r="16">
      <c r="A16" s="3" t="inlineStr">
        <is>
          <t>Identifiable intangible assets, fair value</t>
        </is>
      </c>
      <c r="G16" s="4" t="n">
        <v>65000000</v>
      </c>
    </row>
    <row r="17">
      <c r="A17" s="3" t="inlineStr">
        <is>
          <t>Hawk Parent Holdings LLC | Merchant Relationships</t>
        </is>
      </c>
    </row>
    <row r="18">
      <c r="A18" s="6" t="inlineStr">
        <is>
          <t>Business Acquisition [Line Items]</t>
        </is>
      </c>
    </row>
    <row r="19">
      <c r="A19" s="3" t="inlineStr">
        <is>
          <t>Identifiable intangible assets, useful life</t>
        </is>
      </c>
      <c r="G19" s="3" t="inlineStr">
        <is>
          <t>10 years</t>
        </is>
      </c>
    </row>
    <row r="20">
      <c r="A20" s="3" t="inlineStr">
        <is>
          <t>Identifiable intangible assets, fair value</t>
        </is>
      </c>
      <c r="G20" s="4" t="n">
        <v>210000000</v>
      </c>
    </row>
    <row r="21">
      <c r="A21" s="3" t="inlineStr">
        <is>
          <t>Hawk Parent Holdings LLC | Channel Relationships</t>
        </is>
      </c>
    </row>
    <row r="22">
      <c r="A22" s="6" t="inlineStr">
        <is>
          <t>Business Acquisition [Line Items]</t>
        </is>
      </c>
    </row>
    <row r="23">
      <c r="A23" s="3" t="inlineStr">
        <is>
          <t>Identifiable intangible assets, useful life</t>
        </is>
      </c>
      <c r="G23" s="3" t="inlineStr">
        <is>
          <t>10 years</t>
        </is>
      </c>
    </row>
    <row r="24">
      <c r="A24" s="3" t="inlineStr">
        <is>
          <t>Identifiable intangible assets, fair value</t>
        </is>
      </c>
      <c r="G24" s="4" t="n">
        <v>3000000</v>
      </c>
    </row>
    <row r="25">
      <c r="A25" s="3" t="inlineStr">
        <is>
          <t>TriSource Solutions, LLC</t>
        </is>
      </c>
    </row>
    <row r="26">
      <c r="A26" s="6" t="inlineStr">
        <is>
          <t>Business Acquisition [Line Items]</t>
        </is>
      </c>
    </row>
    <row r="27">
      <c r="A27" s="3" t="inlineStr">
        <is>
          <t>Identifiable intangible assets, fair value</t>
        </is>
      </c>
      <c r="F27" s="4" t="n">
        <v>30500000</v>
      </c>
    </row>
    <row r="28">
      <c r="A28" s="3" t="inlineStr">
        <is>
          <t>TriSource Solutions, LLC | Trade Names</t>
        </is>
      </c>
    </row>
    <row r="29">
      <c r="A29" s="6" t="inlineStr">
        <is>
          <t>Business Acquisition [Line Items]</t>
        </is>
      </c>
    </row>
    <row r="30">
      <c r="A30" s="3" t="inlineStr">
        <is>
          <t>Identifiable intangible assets, useful life, description</t>
        </is>
      </c>
      <c r="H30" s="3" t="inlineStr">
        <is>
          <t>Indefinite</t>
        </is>
      </c>
    </row>
    <row r="31">
      <c r="A31" s="3" t="inlineStr">
        <is>
          <t>Identifiable intangible assets, fair value</t>
        </is>
      </c>
      <c r="F31" s="4" t="n">
        <v>700000</v>
      </c>
    </row>
    <row r="32">
      <c r="A32" s="3" t="inlineStr">
        <is>
          <t>TriSource Solutions, LLC | Non-Complete Agreements</t>
        </is>
      </c>
    </row>
    <row r="33">
      <c r="A33" s="6" t="inlineStr">
        <is>
          <t>Business Acquisition [Line Items]</t>
        </is>
      </c>
    </row>
    <row r="34">
      <c r="A34" s="3" t="inlineStr">
        <is>
          <t>Identifiable intangible assets, useful life</t>
        </is>
      </c>
      <c r="F34" s="3" t="inlineStr">
        <is>
          <t>5 years</t>
        </is>
      </c>
    </row>
    <row r="35">
      <c r="A35" s="3" t="inlineStr">
        <is>
          <t>Identifiable intangible assets, fair value</t>
        </is>
      </c>
      <c r="F35" s="4" t="n">
        <v>400000</v>
      </c>
    </row>
    <row r="36">
      <c r="A36" s="3" t="inlineStr">
        <is>
          <t>TriSource Solutions, LLC | Developed Technology</t>
        </is>
      </c>
    </row>
    <row r="37">
      <c r="A37" s="6" t="inlineStr">
        <is>
          <t>Business Acquisition [Line Items]</t>
        </is>
      </c>
    </row>
    <row r="38">
      <c r="A38" s="3" t="inlineStr">
        <is>
          <t>Identifiable intangible assets, useful life</t>
        </is>
      </c>
      <c r="F38" s="3" t="inlineStr">
        <is>
          <t>3 years</t>
        </is>
      </c>
    </row>
    <row r="39">
      <c r="A39" s="3" t="inlineStr">
        <is>
          <t>Identifiable intangible assets, fair value</t>
        </is>
      </c>
      <c r="F39" s="4" t="n">
        <v>3900000</v>
      </c>
    </row>
    <row r="40">
      <c r="A40" s="3" t="inlineStr">
        <is>
          <t>TriSource Solutions, LLC | Merchant Relationships</t>
        </is>
      </c>
    </row>
    <row r="41">
      <c r="A41" s="6" t="inlineStr">
        <is>
          <t>Business Acquisition [Line Items]</t>
        </is>
      </c>
    </row>
    <row r="42">
      <c r="A42" s="3" t="inlineStr">
        <is>
          <t>Identifiable intangible assets, useful life</t>
        </is>
      </c>
      <c r="F42" s="3" t="inlineStr">
        <is>
          <t>10 years</t>
        </is>
      </c>
    </row>
    <row r="43">
      <c r="A43" s="3" t="inlineStr">
        <is>
          <t>Identifiable intangible assets, fair value</t>
        </is>
      </c>
      <c r="F43" s="4" t="n">
        <v>25500000</v>
      </c>
    </row>
    <row r="44">
      <c r="A44" s="3" t="inlineStr">
        <is>
          <t>APS Payments</t>
        </is>
      </c>
    </row>
    <row r="45">
      <c r="A45" s="6" t="inlineStr">
        <is>
          <t>Business Acquisition [Line Items]</t>
        </is>
      </c>
    </row>
    <row r="46">
      <c r="A46" s="3" t="inlineStr">
        <is>
          <t>Identifiable intangible assets, fair value</t>
        </is>
      </c>
      <c r="E46" s="4" t="n">
        <v>21500000</v>
      </c>
    </row>
    <row r="47">
      <c r="A47" s="3" t="inlineStr">
        <is>
          <t>APS Payments | Trade Names</t>
        </is>
      </c>
    </row>
    <row r="48">
      <c r="A48" s="6" t="inlineStr">
        <is>
          <t>Business Acquisition [Line Items]</t>
        </is>
      </c>
    </row>
    <row r="49">
      <c r="A49" s="3" t="inlineStr">
        <is>
          <t>Identifiable intangible assets, useful life, description</t>
        </is>
      </c>
      <c r="H49" s="3" t="inlineStr">
        <is>
          <t>Indefinite</t>
        </is>
      </c>
    </row>
    <row r="50">
      <c r="A50" s="3" t="inlineStr">
        <is>
          <t>Identifiable intangible assets, fair value</t>
        </is>
      </c>
      <c r="E50" s="4" t="n">
        <v>500000</v>
      </c>
    </row>
    <row r="51">
      <c r="A51" s="3" t="inlineStr">
        <is>
          <t>APS Payments | Non-Complete Agreements</t>
        </is>
      </c>
    </row>
    <row r="52">
      <c r="A52" s="6" t="inlineStr">
        <is>
          <t>Business Acquisition [Line Items]</t>
        </is>
      </c>
    </row>
    <row r="53">
      <c r="A53" s="3" t="inlineStr">
        <is>
          <t>Identifiable intangible assets, useful life</t>
        </is>
      </c>
      <c r="E53" s="3" t="inlineStr">
        <is>
          <t>5 years</t>
        </is>
      </c>
    </row>
    <row r="54">
      <c r="A54" s="3" t="inlineStr">
        <is>
          <t>Identifiable intangible assets, fair value</t>
        </is>
      </c>
      <c r="E54" s="4" t="n">
        <v>500000</v>
      </c>
    </row>
    <row r="55">
      <c r="A55" s="3" t="inlineStr">
        <is>
          <t>APS Payments | Merchant Relationships</t>
        </is>
      </c>
    </row>
    <row r="56">
      <c r="A56" s="6" t="inlineStr">
        <is>
          <t>Business Acquisition [Line Items]</t>
        </is>
      </c>
    </row>
    <row r="57">
      <c r="A57" s="3" t="inlineStr">
        <is>
          <t>Identifiable intangible assets, useful life</t>
        </is>
      </c>
      <c r="E57" s="3" t="inlineStr">
        <is>
          <t>9 years</t>
        </is>
      </c>
    </row>
    <row r="58">
      <c r="A58" s="3" t="inlineStr">
        <is>
          <t>Identifiable intangible assets, fair value</t>
        </is>
      </c>
      <c r="E58" s="4" t="n">
        <v>20500000</v>
      </c>
    </row>
    <row r="59">
      <c r="A59" s="3" t="inlineStr">
        <is>
          <t>Ventanex</t>
        </is>
      </c>
    </row>
    <row r="60">
      <c r="A60" s="6" t="inlineStr">
        <is>
          <t>Business Acquisition [Line Items]</t>
        </is>
      </c>
    </row>
    <row r="61">
      <c r="A61" s="3" t="inlineStr">
        <is>
          <t>Identifiable intangible assets, fair value</t>
        </is>
      </c>
      <c r="D61" s="4" t="n">
        <v>26890000</v>
      </c>
    </row>
    <row r="62">
      <c r="A62" s="3" t="inlineStr">
        <is>
          <t>Ventanex | Trade Names</t>
        </is>
      </c>
    </row>
    <row r="63">
      <c r="A63" s="6" t="inlineStr">
        <is>
          <t>Business Acquisition [Line Items]</t>
        </is>
      </c>
    </row>
    <row r="64">
      <c r="A64" s="3" t="inlineStr">
        <is>
          <t>Identifiable intangible assets, useful life, description</t>
        </is>
      </c>
      <c r="H64" s="3" t="inlineStr">
        <is>
          <t>Indefinite</t>
        </is>
      </c>
    </row>
    <row r="65">
      <c r="A65" s="3" t="inlineStr">
        <is>
          <t>Identifiable intangible assets, fair value</t>
        </is>
      </c>
      <c r="D65" s="4" t="n">
        <v>400000</v>
      </c>
    </row>
    <row r="66">
      <c r="A66" s="3" t="inlineStr">
        <is>
          <t>Ventanex | Non-Complete Agreements</t>
        </is>
      </c>
    </row>
    <row r="67">
      <c r="A67" s="6" t="inlineStr">
        <is>
          <t>Business Acquisition [Line Items]</t>
        </is>
      </c>
    </row>
    <row r="68">
      <c r="A68" s="3" t="inlineStr">
        <is>
          <t>Identifiable intangible assets, useful life</t>
        </is>
      </c>
      <c r="D68" s="3" t="inlineStr">
        <is>
          <t>5 years</t>
        </is>
      </c>
    </row>
    <row r="69">
      <c r="A69" s="3" t="inlineStr">
        <is>
          <t>Identifiable intangible assets, fair value</t>
        </is>
      </c>
      <c r="D69" s="4" t="n">
        <v>100000</v>
      </c>
    </row>
    <row r="70">
      <c r="A70" s="3" t="inlineStr">
        <is>
          <t>Ventanex | Developed Technology</t>
        </is>
      </c>
    </row>
    <row r="71">
      <c r="A71" s="6" t="inlineStr">
        <is>
          <t>Business Acquisition [Line Items]</t>
        </is>
      </c>
    </row>
    <row r="72">
      <c r="A72" s="3" t="inlineStr">
        <is>
          <t>Identifiable intangible assets, useful life</t>
        </is>
      </c>
      <c r="D72" s="3" t="inlineStr">
        <is>
          <t>3 years</t>
        </is>
      </c>
    </row>
    <row r="73">
      <c r="A73" s="3" t="inlineStr">
        <is>
          <t>Identifiable intangible assets, fair value</t>
        </is>
      </c>
      <c r="D73" s="4" t="n">
        <v>4100000</v>
      </c>
    </row>
    <row r="74">
      <c r="A74" s="3" t="inlineStr">
        <is>
          <t>Ventanex | Merchant Relationships</t>
        </is>
      </c>
    </row>
    <row r="75">
      <c r="A75" s="6" t="inlineStr">
        <is>
          <t>Business Acquisition [Line Items]</t>
        </is>
      </c>
    </row>
    <row r="76">
      <c r="A76" s="3" t="inlineStr">
        <is>
          <t>Identifiable intangible assets, useful life</t>
        </is>
      </c>
      <c r="D76" s="3" t="inlineStr">
        <is>
          <t>10 years</t>
        </is>
      </c>
    </row>
    <row r="77">
      <c r="A77" s="3" t="inlineStr">
        <is>
          <t>Identifiable intangible assets, fair value</t>
        </is>
      </c>
      <c r="D77" s="4" t="n">
        <v>22300000</v>
      </c>
    </row>
    <row r="78">
      <c r="A78" s="3" t="inlineStr">
        <is>
          <t>cPayPlus</t>
        </is>
      </c>
    </row>
    <row r="79">
      <c r="A79" s="6" t="inlineStr">
        <is>
          <t>Business Acquisition [Line Items]</t>
        </is>
      </c>
    </row>
    <row r="80">
      <c r="A80" s="3" t="inlineStr">
        <is>
          <t>Identifiable intangible assets, fair value</t>
        </is>
      </c>
      <c r="C80" s="4" t="n">
        <v>7720000</v>
      </c>
    </row>
    <row r="81">
      <c r="A81" s="3" t="inlineStr">
        <is>
          <t>cPayPlus | Trade Names</t>
        </is>
      </c>
    </row>
    <row r="82">
      <c r="A82" s="6" t="inlineStr">
        <is>
          <t>Business Acquisition [Line Items]</t>
        </is>
      </c>
    </row>
    <row r="83">
      <c r="A83" s="3" t="inlineStr">
        <is>
          <t>Identifiable intangible assets, useful life, description</t>
        </is>
      </c>
      <c r="H83" s="3" t="inlineStr">
        <is>
          <t>Indefinite</t>
        </is>
      </c>
    </row>
    <row r="84">
      <c r="A84" s="3" t="inlineStr">
        <is>
          <t>Identifiable intangible assets, fair value</t>
        </is>
      </c>
      <c r="C84" s="4" t="n">
        <v>100000</v>
      </c>
    </row>
    <row r="85">
      <c r="A85" s="3" t="inlineStr">
        <is>
          <t>cPayPlus | Non-Complete Agreements</t>
        </is>
      </c>
    </row>
    <row r="86">
      <c r="A86" s="6" t="inlineStr">
        <is>
          <t>Business Acquisition [Line Items]</t>
        </is>
      </c>
    </row>
    <row r="87">
      <c r="A87" s="3" t="inlineStr">
        <is>
          <t>Identifiable intangible assets, useful life</t>
        </is>
      </c>
      <c r="C87" s="3" t="inlineStr">
        <is>
          <t>5 years</t>
        </is>
      </c>
    </row>
    <row r="88">
      <c r="A88" s="3" t="inlineStr">
        <is>
          <t>Identifiable intangible assets, fair value</t>
        </is>
      </c>
      <c r="C88" s="4" t="n">
        <v>100000</v>
      </c>
    </row>
    <row r="89">
      <c r="A89" s="3" t="inlineStr">
        <is>
          <t>cPayPlus | Developed Technology</t>
        </is>
      </c>
    </row>
    <row r="90">
      <c r="A90" s="6" t="inlineStr">
        <is>
          <t>Business Acquisition [Line Items]</t>
        </is>
      </c>
    </row>
    <row r="91">
      <c r="A91" s="3" t="inlineStr">
        <is>
          <t>Identifiable intangible assets, useful life</t>
        </is>
      </c>
      <c r="C91" s="3" t="inlineStr">
        <is>
          <t>3 years</t>
        </is>
      </c>
    </row>
    <row r="92">
      <c r="A92" s="3" t="inlineStr">
        <is>
          <t>Identifiable intangible assets, fair value</t>
        </is>
      </c>
      <c r="C92" s="4" t="n">
        <v>6700000</v>
      </c>
    </row>
    <row r="93">
      <c r="A93" s="3" t="inlineStr">
        <is>
          <t>cPayPlus | Merchant Relationships</t>
        </is>
      </c>
    </row>
    <row r="94">
      <c r="A94" s="6" t="inlineStr">
        <is>
          <t>Business Acquisition [Line Items]</t>
        </is>
      </c>
    </row>
    <row r="95">
      <c r="A95" s="3" t="inlineStr">
        <is>
          <t>Identifiable intangible assets, useful life</t>
        </is>
      </c>
      <c r="C95" s="3" t="inlineStr">
        <is>
          <t>10 years</t>
        </is>
      </c>
    </row>
    <row r="96">
      <c r="A96" s="3" t="inlineStr">
        <is>
          <t>Identifiable intangible assets, fair value</t>
        </is>
      </c>
      <c r="C96" s="4" t="n">
        <v>800000</v>
      </c>
    </row>
    <row r="97">
      <c r="A97" s="3" t="inlineStr">
        <is>
          <t>MPI</t>
        </is>
      </c>
    </row>
    <row r="98">
      <c r="A98" s="6" t="inlineStr">
        <is>
          <t>Business Acquisition [Line Items]</t>
        </is>
      </c>
    </row>
    <row r="99">
      <c r="A99" s="3" t="inlineStr">
        <is>
          <t>Identifiable intangible assets, fair value</t>
        </is>
      </c>
      <c r="B99" s="4" t="n">
        <v>7110000</v>
      </c>
    </row>
    <row r="100">
      <c r="A100" s="3" t="inlineStr">
        <is>
          <t>MPI | Trade Names</t>
        </is>
      </c>
    </row>
    <row r="101">
      <c r="A101" s="6" t="inlineStr">
        <is>
          <t>Business Acquisition [Line Items]</t>
        </is>
      </c>
    </row>
    <row r="102">
      <c r="A102" s="3" t="inlineStr">
        <is>
          <t>Identifiable intangible assets, useful life, description</t>
        </is>
      </c>
      <c r="H102" s="3" t="inlineStr">
        <is>
          <t>Indefinite</t>
        </is>
      </c>
    </row>
    <row r="103">
      <c r="A103" s="3" t="inlineStr">
        <is>
          <t>Identifiable intangible assets, fair value</t>
        </is>
      </c>
      <c r="B103" s="4" t="n">
        <v>100000</v>
      </c>
    </row>
    <row r="104">
      <c r="A104" s="3" t="inlineStr">
        <is>
          <t>MPI | Non-Complete Agreements</t>
        </is>
      </c>
    </row>
    <row r="105">
      <c r="A105" s="6" t="inlineStr">
        <is>
          <t>Business Acquisition [Line Items]</t>
        </is>
      </c>
    </row>
    <row r="106">
      <c r="A106" s="3" t="inlineStr">
        <is>
          <t>Identifiable intangible assets, useful life</t>
        </is>
      </c>
      <c r="B106" s="3" t="inlineStr">
        <is>
          <t>4 years</t>
        </is>
      </c>
    </row>
    <row r="107">
      <c r="A107" s="3" t="inlineStr">
        <is>
          <t>Identifiable intangible assets, fair value</t>
        </is>
      </c>
      <c r="B107" s="4" t="n">
        <v>100000</v>
      </c>
    </row>
    <row r="108">
      <c r="A108" s="3" t="inlineStr">
        <is>
          <t>MPI | Developed Technology</t>
        </is>
      </c>
    </row>
    <row r="109">
      <c r="A109" s="6" t="inlineStr">
        <is>
          <t>Business Acquisition [Line Items]</t>
        </is>
      </c>
    </row>
    <row r="110">
      <c r="A110" s="3" t="inlineStr">
        <is>
          <t>Identifiable intangible assets, useful life</t>
        </is>
      </c>
      <c r="B110" s="3" t="inlineStr">
        <is>
          <t>3 years</t>
        </is>
      </c>
    </row>
    <row r="111">
      <c r="A111" s="3" t="inlineStr">
        <is>
          <t>Identifiable intangible assets, fair value</t>
        </is>
      </c>
      <c r="B111" s="4" t="n">
        <v>700000</v>
      </c>
    </row>
    <row r="112">
      <c r="A112" s="3" t="inlineStr">
        <is>
          <t>MPI | Merchant Relationships</t>
        </is>
      </c>
    </row>
    <row r="113">
      <c r="A113" s="6" t="inlineStr">
        <is>
          <t>Business Acquisition [Line Items]</t>
        </is>
      </c>
    </row>
    <row r="114">
      <c r="A114" s="3" t="inlineStr">
        <is>
          <t>Identifiable intangible assets, useful life</t>
        </is>
      </c>
      <c r="B114" s="3" t="inlineStr">
        <is>
          <t>10 years</t>
        </is>
      </c>
    </row>
    <row r="115">
      <c r="A115" s="3" t="inlineStr">
        <is>
          <t>Identifiable intangible assets, fair value</t>
        </is>
      </c>
      <c r="B115" s="4" t="n">
        <v>6300000</v>
      </c>
    </row>
    <row r="116">
      <c r="A116" s="3" t="inlineStr">
        <is>
          <t>CPS Payment Services</t>
        </is>
      </c>
    </row>
    <row r="117">
      <c r="A117" s="6" t="inlineStr">
        <is>
          <t>Business Acquisition [Line Items]</t>
        </is>
      </c>
    </row>
    <row r="118">
      <c r="A118" s="3" t="inlineStr">
        <is>
          <t>Identifiable intangible assets, fair value</t>
        </is>
      </c>
      <c r="B118" s="5" t="n">
        <v>30830000</v>
      </c>
    </row>
    <row r="119">
      <c r="A119" s="3" t="inlineStr">
        <is>
          <t>CPS Payment Services | Trade Names</t>
        </is>
      </c>
    </row>
    <row r="120">
      <c r="A120" s="6" t="inlineStr">
        <is>
          <t>Business Acquisition [Line Items]</t>
        </is>
      </c>
    </row>
    <row r="121">
      <c r="A121" s="3" t="inlineStr">
        <is>
          <t>Identifiable intangible assets, useful life, description</t>
        </is>
      </c>
      <c r="H121" s="3" t="inlineStr">
        <is>
          <t>Indefinite</t>
        </is>
      </c>
    </row>
    <row r="122">
      <c r="A122" s="3" t="inlineStr">
        <is>
          <t>Identifiable intangible assets, fair value</t>
        </is>
      </c>
      <c r="B122" s="4" t="n">
        <v>500000</v>
      </c>
    </row>
    <row r="123">
      <c r="A123" s="3" t="inlineStr">
        <is>
          <t>CPS Payment Services | Non-Complete Agreements</t>
        </is>
      </c>
    </row>
    <row r="124">
      <c r="A124" s="6" t="inlineStr">
        <is>
          <t>Business Acquisition [Line Items]</t>
        </is>
      </c>
    </row>
    <row r="125">
      <c r="A125" s="3" t="inlineStr">
        <is>
          <t>Identifiable intangible assets, useful life</t>
        </is>
      </c>
      <c r="B125" s="3" t="inlineStr">
        <is>
          <t>4 years</t>
        </is>
      </c>
    </row>
    <row r="126">
      <c r="A126" s="3" t="inlineStr">
        <is>
          <t>Identifiable intangible assets, fair value</t>
        </is>
      </c>
      <c r="B126" s="4" t="n">
        <v>100000</v>
      </c>
    </row>
    <row r="127">
      <c r="A127" s="3" t="inlineStr">
        <is>
          <t>CPS Payment Services | Developed Technology</t>
        </is>
      </c>
    </row>
    <row r="128">
      <c r="A128" s="6" t="inlineStr">
        <is>
          <t>Business Acquisition [Line Items]</t>
        </is>
      </c>
    </row>
    <row r="129">
      <c r="A129" s="3" t="inlineStr">
        <is>
          <t>Identifiable intangible assets, useful life</t>
        </is>
      </c>
      <c r="B129" s="3" t="inlineStr">
        <is>
          <t>3 years</t>
        </is>
      </c>
    </row>
    <row r="130">
      <c r="A130" s="3" t="inlineStr">
        <is>
          <t>Identifiable intangible assets, fair value</t>
        </is>
      </c>
      <c r="B130" s="4" t="n">
        <v>7200000</v>
      </c>
    </row>
    <row r="131">
      <c r="A131" s="3" t="inlineStr">
        <is>
          <t>CPS Payment Services | Merchant Relationships</t>
        </is>
      </c>
    </row>
    <row r="132">
      <c r="A132" s="6" t="inlineStr">
        <is>
          <t>Business Acquisition [Line Items]</t>
        </is>
      </c>
    </row>
    <row r="133">
      <c r="A133" s="3" t="inlineStr">
        <is>
          <t>Identifiable intangible assets, useful life</t>
        </is>
      </c>
      <c r="B133" s="3" t="inlineStr">
        <is>
          <t>10 years</t>
        </is>
      </c>
    </row>
    <row r="134">
      <c r="A134" s="3" t="inlineStr">
        <is>
          <t>Identifiable intangible assets, fair value</t>
        </is>
      </c>
      <c r="B134" s="4" t="n">
        <v>23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Pro Forma Financial Information (Details) - TriSource, APS, Ventanex, cPayPlus, and CPS Acquisitions - USD ($)</t>
        </is>
      </c>
      <c r="B1" s="2" t="inlineStr">
        <is>
          <t>12 Months Ended</t>
        </is>
      </c>
    </row>
    <row r="2">
      <c r="B2" s="2" t="inlineStr">
        <is>
          <t>Dec. 31, 2020</t>
        </is>
      </c>
      <c r="C2" s="2" t="inlineStr">
        <is>
          <t>Dec. 31, 2019</t>
        </is>
      </c>
    </row>
    <row r="3">
      <c r="A3" s="6" t="inlineStr">
        <is>
          <t>Business Acquisition [Line Items]</t>
        </is>
      </c>
    </row>
    <row r="4">
      <c r="A4" s="3" t="inlineStr">
        <is>
          <t>Revenue</t>
        </is>
      </c>
      <c r="B4" s="4" t="n">
        <v>170722730</v>
      </c>
      <c r="C4" s="4" t="n">
        <v>150678474</v>
      </c>
    </row>
    <row r="5">
      <c r="A5" s="3" t="inlineStr">
        <is>
          <t>Net loss</t>
        </is>
      </c>
      <c r="B5" s="5" t="n">
        <v>-115494972</v>
      </c>
      <c r="C5" s="5" t="n">
        <v>-60051287</v>
      </c>
    </row>
    <row r="6">
      <c r="A6" s="3" t="inlineStr">
        <is>
          <t>Net loss attributable to non-controlling interests</t>
        </is>
      </c>
      <c r="B6" s="5" t="n">
        <v>-11220007</v>
      </c>
      <c r="C6" s="5" t="n">
        <v>-19690407</v>
      </c>
    </row>
    <row r="7">
      <c r="A7" s="3" t="inlineStr">
        <is>
          <t>Net loss attributable to the Company</t>
        </is>
      </c>
      <c r="B7" s="4" t="n">
        <v>-104274965</v>
      </c>
      <c r="C7" s="4" t="n">
        <v>-40360880</v>
      </c>
    </row>
    <row r="8">
      <c r="A8" s="3" t="inlineStr">
        <is>
          <t>Loss per Class A share - basic and diluted</t>
        </is>
      </c>
      <c r="B8" s="4" t="n">
        <v>-2</v>
      </c>
      <c r="C8" s="8" t="n">
        <v>-1.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s Restated) - Summary of Carrying Amounts and Estimated Fair Values of Assets and Liabilities Measured at Fair Value (Details) - USD ($)</t>
        </is>
      </c>
      <c r="B1" s="2" t="inlineStr">
        <is>
          <t>Dec. 31, 2020</t>
        </is>
      </c>
      <c r="C1" s="2" t="inlineStr">
        <is>
          <t>Dec. 31, 2019</t>
        </is>
      </c>
    </row>
    <row r="2">
      <c r="A2" s="6" t="inlineStr">
        <is>
          <t>Assets:</t>
        </is>
      </c>
    </row>
    <row r="3">
      <c r="A3" s="3" t="inlineStr">
        <is>
          <t>Cash and cash equivalents</t>
        </is>
      </c>
      <c r="B3" s="4" t="n">
        <v>91129888</v>
      </c>
      <c r="C3" s="4" t="n">
        <v>24617996</v>
      </c>
    </row>
    <row r="4">
      <c r="A4" s="3" t="inlineStr">
        <is>
          <t>Restricted cash</t>
        </is>
      </c>
      <c r="B4" s="5" t="n">
        <v>15374846</v>
      </c>
      <c r="C4" s="5" t="n">
        <v>13283121</v>
      </c>
    </row>
    <row r="5">
      <c r="A5" s="3" t="inlineStr">
        <is>
          <t>Interest rate swap</t>
        </is>
      </c>
      <c r="C5" s="5" t="n">
        <v>555449</v>
      </c>
    </row>
    <row r="6">
      <c r="A6" s="3" t="inlineStr">
        <is>
          <t>Total assets</t>
        </is>
      </c>
      <c r="B6" s="5" t="n">
        <v>106504734</v>
      </c>
      <c r="C6" s="5" t="n">
        <v>38456566</v>
      </c>
    </row>
    <row r="7">
      <c r="A7" s="6" t="inlineStr">
        <is>
          <t>Liabilities:</t>
        </is>
      </c>
    </row>
    <row r="8">
      <c r="A8" s="3" t="inlineStr">
        <is>
          <t>Contingent consideration</t>
        </is>
      </c>
      <c r="B8" s="5" t="n">
        <v>15800000</v>
      </c>
      <c r="C8" s="5" t="n">
        <v>14250000</v>
      </c>
    </row>
    <row r="9">
      <c r="A9" s="3" t="inlineStr">
        <is>
          <t>Borrowings</t>
        </is>
      </c>
      <c r="B9" s="5" t="n">
        <v>256713396</v>
      </c>
      <c r="C9" s="5" t="n">
        <v>213908388</v>
      </c>
    </row>
    <row r="10">
      <c r="A10" s="3" t="inlineStr">
        <is>
          <t>Warrant liabilities</t>
        </is>
      </c>
      <c r="C10" s="5" t="n">
        <v>40815919</v>
      </c>
    </row>
    <row r="11">
      <c r="A11" s="3" t="inlineStr">
        <is>
          <t>Tax receivable agreement</t>
        </is>
      </c>
      <c r="B11" s="5" t="n">
        <v>229228105</v>
      </c>
      <c r="C11" s="5" t="n">
        <v>67176226</v>
      </c>
    </row>
    <row r="12">
      <c r="A12" s="3" t="inlineStr">
        <is>
          <t>Interest rate swap</t>
        </is>
      </c>
      <c r="B12" s="5" t="n">
        <v>9312332</v>
      </c>
    </row>
    <row r="13">
      <c r="A13" s="3" t="inlineStr">
        <is>
          <t>Total liabilities</t>
        </is>
      </c>
      <c r="B13" s="5" t="n">
        <v>511053833</v>
      </c>
      <c r="C13" s="5" t="n">
        <v>336150533</v>
      </c>
    </row>
    <row r="14">
      <c r="A14" s="3" t="inlineStr">
        <is>
          <t>Level 1</t>
        </is>
      </c>
    </row>
    <row r="15">
      <c r="A15" s="6" t="inlineStr">
        <is>
          <t>Assets:</t>
        </is>
      </c>
    </row>
    <row r="16">
      <c r="A16" s="3" t="inlineStr">
        <is>
          <t>Cash and cash equivalents</t>
        </is>
      </c>
      <c r="B16" s="5" t="n">
        <v>91129888</v>
      </c>
      <c r="C16" s="5" t="n">
        <v>24617996</v>
      </c>
    </row>
    <row r="17">
      <c r="A17" s="3" t="inlineStr">
        <is>
          <t>Restricted cash</t>
        </is>
      </c>
      <c r="B17" s="5" t="n">
        <v>15374846</v>
      </c>
      <c r="C17" s="5" t="n">
        <v>13283121</v>
      </c>
    </row>
    <row r="18">
      <c r="A18" s="3" t="inlineStr">
        <is>
          <t>Total assets</t>
        </is>
      </c>
      <c r="B18" s="5" t="n">
        <v>106504734</v>
      </c>
      <c r="C18" s="5" t="n">
        <v>37901117</v>
      </c>
    </row>
    <row r="19">
      <c r="A19" s="6" t="inlineStr">
        <is>
          <t>Liabilities:</t>
        </is>
      </c>
    </row>
    <row r="20">
      <c r="A20" s="3" t="inlineStr">
        <is>
          <t>Warrant liabilities</t>
        </is>
      </c>
      <c r="C20" s="5" t="n">
        <v>28895919</v>
      </c>
    </row>
    <row r="21">
      <c r="A21" s="3" t="inlineStr">
        <is>
          <t>Total liabilities</t>
        </is>
      </c>
      <c r="C21" s="5" t="n">
        <v>28895919</v>
      </c>
    </row>
    <row r="22">
      <c r="A22" s="3" t="inlineStr">
        <is>
          <t>Level 2</t>
        </is>
      </c>
    </row>
    <row r="23">
      <c r="A23" s="6" t="inlineStr">
        <is>
          <t>Assets:</t>
        </is>
      </c>
    </row>
    <row r="24">
      <c r="A24" s="3" t="inlineStr">
        <is>
          <t>Interest rate swap</t>
        </is>
      </c>
      <c r="C24" s="5" t="n">
        <v>555449</v>
      </c>
    </row>
    <row r="25">
      <c r="A25" s="3" t="inlineStr">
        <is>
          <t>Total assets</t>
        </is>
      </c>
      <c r="C25" s="5" t="n">
        <v>555449</v>
      </c>
    </row>
    <row r="26">
      <c r="A26" s="6" t="inlineStr">
        <is>
          <t>Liabilities:</t>
        </is>
      </c>
    </row>
    <row r="27">
      <c r="A27" s="3" t="inlineStr">
        <is>
          <t>Borrowings</t>
        </is>
      </c>
      <c r="B27" s="5" t="n">
        <v>256713396</v>
      </c>
      <c r="C27" s="5" t="n">
        <v>213908388</v>
      </c>
    </row>
    <row r="28">
      <c r="A28" s="3" t="inlineStr">
        <is>
          <t>Warrant liabilities</t>
        </is>
      </c>
      <c r="C28" s="5" t="n">
        <v>11920000</v>
      </c>
    </row>
    <row r="29">
      <c r="A29" s="3" t="inlineStr">
        <is>
          <t>Interest rate swap</t>
        </is>
      </c>
      <c r="B29" s="5" t="n">
        <v>9312332</v>
      </c>
    </row>
    <row r="30">
      <c r="A30" s="3" t="inlineStr">
        <is>
          <t>Total liabilities</t>
        </is>
      </c>
      <c r="B30" s="5" t="n">
        <v>266025728</v>
      </c>
      <c r="C30" s="5" t="n">
        <v>225828388</v>
      </c>
    </row>
    <row r="31">
      <c r="A31" s="3" t="inlineStr">
        <is>
          <t>Level 3</t>
        </is>
      </c>
    </row>
    <row r="32">
      <c r="A32" s="6" t="inlineStr">
        <is>
          <t>Liabilities:</t>
        </is>
      </c>
    </row>
    <row r="33">
      <c r="A33" s="3" t="inlineStr">
        <is>
          <t>Contingent consideration</t>
        </is>
      </c>
      <c r="B33" s="5" t="n">
        <v>15800000</v>
      </c>
      <c r="C33" s="5" t="n">
        <v>14250000</v>
      </c>
    </row>
    <row r="34">
      <c r="A34" s="3" t="inlineStr">
        <is>
          <t>Tax receivable agreement</t>
        </is>
      </c>
      <c r="B34" s="5" t="n">
        <v>229228105</v>
      </c>
      <c r="C34" s="5" t="n">
        <v>67176226</v>
      </c>
    </row>
    <row r="35">
      <c r="A35" s="3" t="inlineStr">
        <is>
          <t>Total liabilities</t>
        </is>
      </c>
      <c r="B35" s="4" t="n">
        <v>245028105</v>
      </c>
      <c r="C35" s="4" t="n">
        <v>814262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51" customWidth="1" min="4" max="4"/>
    <col width="21" customWidth="1" min="5" max="5"/>
    <col width="14" customWidth="1" min="6" max="6"/>
  </cols>
  <sheetData>
    <row r="1">
      <c r="A1" s="1" t="inlineStr">
        <is>
          <t>Fair Value of Assets and Liabilities (As Restated) - Additional Information (Details)</t>
        </is>
      </c>
      <c r="B1" s="2" t="inlineStr">
        <is>
          <t>1 Months Ended</t>
        </is>
      </c>
      <c r="D1" s="2" t="inlineStr">
        <is>
          <t>12 Months Ended</t>
        </is>
      </c>
    </row>
    <row r="2">
      <c r="B2" s="2" t="inlineStr">
        <is>
          <t>Feb. 29, 2020USD ($)</t>
        </is>
      </c>
      <c r="C2" s="2" t="inlineStr">
        <is>
          <t>Oct. 31, 2019USD ($)</t>
        </is>
      </c>
      <c r="D2" s="2" t="inlineStr">
        <is>
          <t>Dec. 31, 2020USD ($)</t>
        </is>
      </c>
      <c r="E2" s="2" t="inlineStr">
        <is>
          <t>Sep. 30, 2020USD ($)</t>
        </is>
      </c>
      <c r="F2" s="2" t="inlineStr">
        <is>
          <t>Dec. 31, 2019</t>
        </is>
      </c>
    </row>
    <row r="3">
      <c r="A3" s="3" t="inlineStr">
        <is>
          <t>Interest Rate Swap Agreement</t>
        </is>
      </c>
    </row>
    <row r="4">
      <c r="A4" s="6" t="inlineStr">
        <is>
          <t>Fair Value Assets And Liabilities Measured On Recurring And Nonrecurring Basis [Line Items]</t>
        </is>
      </c>
    </row>
    <row r="5">
      <c r="A5" s="3" t="inlineStr">
        <is>
          <t>Notional amount</t>
        </is>
      </c>
      <c r="B5" s="4" t="n">
        <v>30000000</v>
      </c>
      <c r="C5" s="4" t="n">
        <v>140000000</v>
      </c>
      <c r="E5" s="4" t="n">
        <v>65000000</v>
      </c>
    </row>
    <row r="6">
      <c r="A6" s="3" t="inlineStr">
        <is>
          <t>Term of agreement</t>
        </is>
      </c>
      <c r="B6" s="3" t="inlineStr">
        <is>
          <t>60 months</t>
        </is>
      </c>
      <c r="C6" s="3" t="inlineStr">
        <is>
          <t>57 months</t>
        </is>
      </c>
    </row>
    <row r="7">
      <c r="A7" s="3" t="inlineStr">
        <is>
          <t>Variable-rate term loan</t>
        </is>
      </c>
      <c r="C7" s="4" t="n">
        <v>140000000</v>
      </c>
      <c r="D7" s="4" t="n">
        <v>205000000</v>
      </c>
    </row>
    <row r="8">
      <c r="A8" s="3" t="inlineStr">
        <is>
          <t>Tax Receivable Agreement</t>
        </is>
      </c>
    </row>
    <row r="9">
      <c r="A9" s="6" t="inlineStr">
        <is>
          <t>Fair Value Assets And Liabilities Measured On Recurring And Nonrecurring Basis [Line Items]</t>
        </is>
      </c>
    </row>
    <row r="10">
      <c r="A10" s="3" t="inlineStr">
        <is>
          <t>TRA, balance increased through accretion expense and valuation adjustment</t>
        </is>
      </c>
      <c r="D10" s="4" t="n">
        <v>12400000</v>
      </c>
    </row>
    <row r="11">
      <c r="A11" s="3" t="inlineStr">
        <is>
          <t>TRA, measurement input</t>
        </is>
      </c>
      <c r="D11" s="10" t="n">
        <v>0.0134</v>
      </c>
      <c r="F11" s="10" t="n">
        <v>0.03</v>
      </c>
    </row>
    <row r="12">
      <c r="A12" s="3" t="inlineStr">
        <is>
          <t>Alternative Investment, Valuation Technique [Extensible List]</t>
        </is>
      </c>
      <c r="D12" s="3" t="inlineStr">
        <is>
          <t>us-gaap:ValuationTechniqueDiscountedCashFlowMember</t>
        </is>
      </c>
    </row>
    <row r="13">
      <c r="A13" s="3" t="inlineStr">
        <is>
          <t>Alternative Investment, Measurement Input [Extensible List]</t>
        </is>
      </c>
      <c r="D13" s="3" t="inlineStr">
        <is>
          <t>us-gaap:MeasurementInputDiscountRateMember</t>
        </is>
      </c>
    </row>
    <row r="14">
      <c r="A14" s="3" t="inlineStr">
        <is>
          <t>Minimum [Member]</t>
        </is>
      </c>
    </row>
    <row r="15">
      <c r="A15" s="6" t="inlineStr">
        <is>
          <t>Fair Value Assets And Liabilities Measured On Recurring And Nonrecurring Basis [Line Items]</t>
        </is>
      </c>
    </row>
    <row r="16">
      <c r="A16" s="3" t="inlineStr">
        <is>
          <t>Contingent consideration liability, measurement input</t>
        </is>
      </c>
      <c r="D16" s="11" t="n">
        <v>6.6</v>
      </c>
    </row>
    <row r="17">
      <c r="A17" s="3" t="inlineStr">
        <is>
          <t>Business Combination, Contingent Consideration, Liability, Valuation Technique [Extensible List]</t>
        </is>
      </c>
      <c r="D17" s="3" t="inlineStr">
        <is>
          <t>us-gaap:ValuationTechniqueDiscountedCashFlowMember</t>
        </is>
      </c>
    </row>
    <row r="18">
      <c r="A18" s="3" t="inlineStr">
        <is>
          <t>Business Combination, Contingent Consideration, Liability, Measurement Input [Extensible List]</t>
        </is>
      </c>
      <c r="D18" s="3" t="inlineStr">
        <is>
          <t>us-gaap:MeasurementInputDiscountRateMember</t>
        </is>
      </c>
    </row>
    <row r="19">
      <c r="A19" s="3" t="inlineStr">
        <is>
          <t>Maximum</t>
        </is>
      </c>
    </row>
    <row r="20">
      <c r="A20" s="6" t="inlineStr">
        <is>
          <t>Fair Value Assets And Liabilities Measured On Recurring And Nonrecurring Basis [Line Items]</t>
        </is>
      </c>
    </row>
    <row r="21">
      <c r="A21" s="3" t="inlineStr">
        <is>
          <t>Contingent consideration liability, measurement input</t>
        </is>
      </c>
      <c r="D21" s="5" t="n">
        <v>7</v>
      </c>
    </row>
    <row r="22">
      <c r="A22" s="3" t="inlineStr">
        <is>
          <t>Business Combination, Contingent Consideration, Liability, Valuation Technique [Extensible List]</t>
        </is>
      </c>
      <c r="D22" s="3" t="inlineStr">
        <is>
          <t>us-gaap:ValuationTechniqueDiscountedCashFlowMember</t>
        </is>
      </c>
    </row>
    <row r="23">
      <c r="A23" s="3" t="inlineStr">
        <is>
          <t>Business Combination, Contingent Consideration, Liability, Measurement Input [Extensible List]</t>
        </is>
      </c>
      <c r="D23" s="3" t="inlineStr">
        <is>
          <t>us-gaap:MeasurementInputDiscountRateMember</t>
        </is>
      </c>
    </row>
    <row r="24">
      <c r="A24" s="3" t="inlineStr">
        <is>
          <t>Weighted Average</t>
        </is>
      </c>
    </row>
    <row r="25">
      <c r="A25" s="6" t="inlineStr">
        <is>
          <t>Fair Value Assets And Liabilities Measured On Recurring And Nonrecurring Basis [Line Items]</t>
        </is>
      </c>
    </row>
    <row r="26">
      <c r="A26" s="3" t="inlineStr">
        <is>
          <t>Contingent consideration liability, measurement input</t>
        </is>
      </c>
      <c r="D26" s="11" t="n">
        <v>6.8</v>
      </c>
    </row>
    <row r="27">
      <c r="A27" s="3" t="inlineStr">
        <is>
          <t>Business Combination, Contingent Consideration, Liability, Valuation Technique [Extensible List]</t>
        </is>
      </c>
      <c r="D27" s="3" t="inlineStr">
        <is>
          <t>us-gaap:ValuationTechniqueDiscountedCashFlowMember</t>
        </is>
      </c>
    </row>
    <row r="28">
      <c r="A28" s="3" t="inlineStr">
        <is>
          <t>Business Combination, Contingent Consideration, Liability, Measurement Input [Extensible List]</t>
        </is>
      </c>
      <c r="D28" s="3" t="inlineStr">
        <is>
          <t>us-gaap:MeasurementInputDiscountRateMember</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Assets and Liabilities (As Restated) - Schedule of Contingent Consideration Related to Previous Business Acquisitions (Details) - USD ($)</t>
        </is>
      </c>
      <c r="B1" s="2" t="inlineStr">
        <is>
          <t>6 Months Ended</t>
        </is>
      </c>
      <c r="D1" s="2" t="inlineStr">
        <is>
          <t>12 Months Ended</t>
        </is>
      </c>
    </row>
    <row r="2">
      <c r="B2" s="2" t="inlineStr">
        <is>
          <t>Dec. 31, 2019</t>
        </is>
      </c>
      <c r="C2" s="2" t="inlineStr">
        <is>
          <t>Jul. 10, 2019</t>
        </is>
      </c>
      <c r="D2" s="2" t="inlineStr">
        <is>
          <t>Dec. 31, 2020</t>
        </is>
      </c>
    </row>
    <row r="3">
      <c r="A3" s="3" t="inlineStr">
        <is>
          <t>Contingent Consideration</t>
        </is>
      </c>
    </row>
    <row r="4">
      <c r="A4" s="6" t="inlineStr">
        <is>
          <t>Fair Value Assets And Liabilities Measured On Recurring And Nonrecurring Basis [Line Items]</t>
        </is>
      </c>
    </row>
    <row r="5">
      <c r="A5" s="3" t="inlineStr">
        <is>
          <t>Balance at beginning of period</t>
        </is>
      </c>
      <c r="C5" s="4" t="n">
        <v>1816988</v>
      </c>
      <c r="D5" s="4" t="n">
        <v>14250000</v>
      </c>
    </row>
    <row r="6">
      <c r="A6" s="3" t="inlineStr">
        <is>
          <t>Measurement period adjustment</t>
        </is>
      </c>
      <c r="D6" s="5" t="n">
        <v>6580549</v>
      </c>
    </row>
    <row r="7">
      <c r="A7" s="3" t="inlineStr">
        <is>
          <t>Purchases</t>
        </is>
      </c>
      <c r="B7" s="4" t="n">
        <v>14250000</v>
      </c>
      <c r="D7" s="5" t="n">
        <v>15800000</v>
      </c>
    </row>
    <row r="8">
      <c r="A8" s="3" t="inlineStr">
        <is>
          <t>Payments</t>
        </is>
      </c>
      <c r="C8" s="4" t="n">
        <v>-1816988</v>
      </c>
      <c r="D8" s="5" t="n">
        <v>-18320549</v>
      </c>
    </row>
    <row r="9">
      <c r="A9" s="3" t="inlineStr">
        <is>
          <t>Valuation adjustment</t>
        </is>
      </c>
      <c r="D9" s="5" t="n">
        <v>-2510000</v>
      </c>
    </row>
    <row r="10">
      <c r="A10" s="3" t="inlineStr">
        <is>
          <t>Balance at end of period</t>
        </is>
      </c>
      <c r="B10" s="5" t="n">
        <v>14250000</v>
      </c>
      <c r="D10" s="5" t="n">
        <v>15800000</v>
      </c>
    </row>
    <row r="11">
      <c r="A11" s="3" t="inlineStr">
        <is>
          <t>Tax Receivable Agreement</t>
        </is>
      </c>
    </row>
    <row r="12">
      <c r="A12" s="6" t="inlineStr">
        <is>
          <t>Fair Value Assets And Liabilities Measured On Recurring And Nonrecurring Basis [Line Items]</t>
        </is>
      </c>
    </row>
    <row r="13">
      <c r="A13" s="3" t="inlineStr">
        <is>
          <t>Balance at beginning of period</t>
        </is>
      </c>
      <c r="D13" s="5" t="n">
        <v>67176226</v>
      </c>
    </row>
    <row r="14">
      <c r="A14" s="3" t="inlineStr">
        <is>
          <t>Purchases</t>
        </is>
      </c>
      <c r="B14" s="5" t="n">
        <v>67176226</v>
      </c>
      <c r="D14" s="5" t="n">
        <v>149612393</v>
      </c>
    </row>
    <row r="15">
      <c r="A15" s="3" t="inlineStr">
        <is>
          <t>Accretion expense</t>
        </is>
      </c>
      <c r="D15" s="5" t="n">
        <v>2955148</v>
      </c>
    </row>
    <row r="16">
      <c r="A16" s="3" t="inlineStr">
        <is>
          <t>Valuation adjustment</t>
        </is>
      </c>
      <c r="D16" s="5" t="n">
        <v>9484338</v>
      </c>
    </row>
    <row r="17">
      <c r="A17" s="3" t="inlineStr">
        <is>
          <t>Balance at end of period</t>
        </is>
      </c>
      <c r="B17" s="4" t="n">
        <v>67176226</v>
      </c>
      <c r="D17" s="4" t="n">
        <v>2292281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6" t="inlineStr">
        <is>
          <t>Property Plant And Equipment [Line Items]</t>
        </is>
      </c>
    </row>
    <row r="3">
      <c r="A3" s="3" t="inlineStr">
        <is>
          <t>Property,plant and equipment, gross</t>
        </is>
      </c>
      <c r="B3" s="4" t="n">
        <v>3186707</v>
      </c>
      <c r="C3" s="4" t="n">
        <v>2026676</v>
      </c>
    </row>
    <row r="4">
      <c r="A4" s="3" t="inlineStr">
        <is>
          <t>Less: Accumulated depreciation and amortization</t>
        </is>
      </c>
      <c r="B4" s="5" t="n">
        <v>1558268</v>
      </c>
      <c r="C4" s="5" t="n">
        <v>416024</v>
      </c>
    </row>
    <row r="5">
      <c r="A5" s="3" t="inlineStr">
        <is>
          <t>Property, plant and equipment, net</t>
        </is>
      </c>
      <c r="B5" s="5" t="n">
        <v>1628439</v>
      </c>
      <c r="C5" s="5" t="n">
        <v>1610652</v>
      </c>
    </row>
    <row r="6">
      <c r="A6" s="3" t="inlineStr">
        <is>
          <t>Furniture, Fixtures, and Office Equipment</t>
        </is>
      </c>
    </row>
    <row r="7">
      <c r="A7" s="6" t="inlineStr">
        <is>
          <t>Property Plant And Equipment [Line Items]</t>
        </is>
      </c>
    </row>
    <row r="8">
      <c r="A8" s="3" t="inlineStr">
        <is>
          <t>Property,plant and equipment, gross</t>
        </is>
      </c>
      <c r="B8" s="5" t="n">
        <v>1112702</v>
      </c>
      <c r="C8" s="5" t="n">
        <v>944105</v>
      </c>
    </row>
    <row r="9">
      <c r="A9" s="3" t="inlineStr">
        <is>
          <t>Computers</t>
        </is>
      </c>
    </row>
    <row r="10">
      <c r="A10" s="6" t="inlineStr">
        <is>
          <t>Property Plant And Equipment [Line Items]</t>
        </is>
      </c>
    </row>
    <row r="11">
      <c r="A11" s="3" t="inlineStr">
        <is>
          <t>Property,plant and equipment, gross</t>
        </is>
      </c>
      <c r="B11" s="5" t="n">
        <v>1733672</v>
      </c>
      <c r="C11" s="5" t="n">
        <v>859426</v>
      </c>
    </row>
    <row r="12">
      <c r="A12" s="3" t="inlineStr">
        <is>
          <t>Leasehold Improvements</t>
        </is>
      </c>
    </row>
    <row r="13">
      <c r="A13" s="6" t="inlineStr">
        <is>
          <t>Property Plant And Equipment [Line Items]</t>
        </is>
      </c>
    </row>
    <row r="14">
      <c r="A14" s="3" t="inlineStr">
        <is>
          <t>Property,plant and equipment, gross</t>
        </is>
      </c>
      <c r="B14" s="4" t="n">
        <v>340333</v>
      </c>
      <c r="C14" s="4" t="n">
        <v>2231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55" customWidth="1" min="1" max="1"/>
    <col width="14" customWidth="1" min="2" max="2"/>
    <col width="21" customWidth="1" min="3" max="3"/>
    <col width="28" customWidth="1" min="4" max="4"/>
    <col width="21" customWidth="1" min="5" max="5"/>
    <col width="27" customWidth="1" min="6" max="6"/>
    <col width="34" customWidth="1" min="7" max="7"/>
    <col width="20" customWidth="1" min="8" max="8"/>
    <col width="46" customWidth="1" min="9" max="9"/>
    <col width="25" customWidth="1" min="10" max="10"/>
  </cols>
  <sheetData>
    <row r="1">
      <c r="A1" s="1" t="inlineStr">
        <is>
          <t>Consolidated Statements of Changes in Equity - USD ($)</t>
        </is>
      </c>
      <c r="B1" s="2" t="inlineStr">
        <is>
          <t>Total</t>
        </is>
      </c>
      <c r="C1" s="2" t="inlineStr">
        <is>
          <t>Class A Common Stock</t>
        </is>
      </c>
      <c r="D1" s="2" t="inlineStr">
        <is>
          <t>Class A Common StockFounder</t>
        </is>
      </c>
      <c r="E1" s="2" t="inlineStr">
        <is>
          <t>Class V Common Stock</t>
        </is>
      </c>
      <c r="F1" s="2" t="inlineStr">
        <is>
          <t>Additional Paid-In Capital</t>
        </is>
      </c>
      <c r="G1" s="2" t="inlineStr">
        <is>
          <t>Additional Paid-In CapitalFounder</t>
        </is>
      </c>
      <c r="H1" s="2" t="inlineStr">
        <is>
          <t>Accumulated Deficit</t>
        </is>
      </c>
      <c r="I1" s="2" t="inlineStr">
        <is>
          <t>Accumulated Other Comprehensive (Loss) Income</t>
        </is>
      </c>
      <c r="J1" s="2" t="inlineStr">
        <is>
          <t>Noncontrolling Interests</t>
        </is>
      </c>
    </row>
    <row r="2">
      <c r="A2" s="3" t="inlineStr">
        <is>
          <t>Balance at Dec. 31, 2017</t>
        </is>
      </c>
      <c r="B2" s="4" t="n">
        <v>104051883</v>
      </c>
    </row>
    <row r="3">
      <c r="A3" s="3" t="inlineStr">
        <is>
          <t>Net Income (Loss)</t>
        </is>
      </c>
      <c r="B3" s="5" t="n">
        <v>10537443</v>
      </c>
    </row>
    <row r="4">
      <c r="A4" s="3" t="inlineStr">
        <is>
          <t>Stock based compensation</t>
        </is>
      </c>
      <c r="B4" s="5" t="n">
        <v>796967</v>
      </c>
    </row>
    <row r="5">
      <c r="A5" s="3" t="inlineStr">
        <is>
          <t>Distribution to members</t>
        </is>
      </c>
      <c r="B5" s="5" t="n">
        <v>-6307936</v>
      </c>
    </row>
    <row r="6">
      <c r="A6" s="3" t="inlineStr">
        <is>
          <t>Balance at Dec. 31, 2018</t>
        </is>
      </c>
      <c r="B6" s="5" t="n">
        <v>109078357</v>
      </c>
    </row>
    <row r="7">
      <c r="A7" s="3" t="inlineStr">
        <is>
          <t>Net Income (Loss)</t>
        </is>
      </c>
      <c r="B7" s="5" t="n">
        <v>-23742530</v>
      </c>
    </row>
    <row r="8">
      <c r="A8" s="3" t="inlineStr">
        <is>
          <t>Stock based compensation</t>
        </is>
      </c>
      <c r="B8" s="5" t="n">
        <v>908978</v>
      </c>
    </row>
    <row r="9">
      <c r="A9" s="3" t="inlineStr">
        <is>
          <t>Distribution to members</t>
        </is>
      </c>
      <c r="B9" s="5" t="n">
        <v>-6904991</v>
      </c>
    </row>
    <row r="10">
      <c r="A10" s="3" t="inlineStr">
        <is>
          <t>Balance at Jul. 10, 2019</t>
        </is>
      </c>
      <c r="B10" s="5" t="n">
        <v>79339814</v>
      </c>
    </row>
    <row r="11">
      <c r="A11" s="3" t="inlineStr">
        <is>
          <t>Balance at Jul. 10, 2019</t>
        </is>
      </c>
      <c r="B11" s="5" t="n">
        <v>252823323</v>
      </c>
      <c r="C11" s="4" t="n">
        <v>3343</v>
      </c>
      <c r="F11" s="4" t="n">
        <v>290408807</v>
      </c>
      <c r="H11" s="4" t="n">
        <v>-37588827</v>
      </c>
      <c r="J11" s="4" t="n">
        <v>221375364</v>
      </c>
    </row>
    <row r="12">
      <c r="A12" s="3" t="inlineStr">
        <is>
          <t>Balance, shares at Jul. 10, 2019</t>
        </is>
      </c>
      <c r="C12" s="5" t="n">
        <v>33430259</v>
      </c>
      <c r="E12" s="5" t="n">
        <v>100</v>
      </c>
    </row>
    <row r="13">
      <c r="A13" s="3" t="inlineStr">
        <is>
          <t>Release of shares</t>
        </is>
      </c>
      <c r="D13" s="4" t="n">
        <v>297</v>
      </c>
      <c r="G13" s="4" t="n">
        <v>-297</v>
      </c>
    </row>
    <row r="14">
      <c r="A14" s="3" t="inlineStr">
        <is>
          <t>Release of Shares, share</t>
        </is>
      </c>
      <c r="D14" s="4" t="n">
        <v>2965000</v>
      </c>
    </row>
    <row r="15">
      <c r="A15" s="3" t="inlineStr">
        <is>
          <t>Release of share awards vested under Incentive Plan</t>
        </is>
      </c>
      <c r="C15" s="4" t="n">
        <v>113</v>
      </c>
      <c r="F15" s="5" t="n">
        <v>-113</v>
      </c>
    </row>
    <row r="16">
      <c r="A16" s="3" t="inlineStr">
        <is>
          <t>Release of share awards vested under 2019 Plan, shares</t>
        </is>
      </c>
      <c r="C16" s="5" t="n">
        <v>1135291</v>
      </c>
    </row>
    <row r="17">
      <c r="A17" s="3" t="inlineStr">
        <is>
          <t>Treasury shares repurchased</t>
        </is>
      </c>
      <c r="B17" s="5" t="n">
        <v>-4507544</v>
      </c>
      <c r="F17" s="5" t="n">
        <v>-4507544</v>
      </c>
    </row>
    <row r="18">
      <c r="A18" s="3" t="inlineStr">
        <is>
          <t>Stock-based compensation</t>
        </is>
      </c>
      <c r="B18" s="5" t="n">
        <v>22013286</v>
      </c>
      <c r="F18" s="5" t="n">
        <v>22013286</v>
      </c>
    </row>
    <row r="19">
      <c r="A19" s="3" t="inlineStr">
        <is>
          <t>Warrant exercise</t>
        </is>
      </c>
      <c r="B19" s="5" t="n">
        <v>207</v>
      </c>
      <c r="F19" s="5" t="n">
        <v>207</v>
      </c>
    </row>
    <row r="20">
      <c r="A20" s="3" t="inlineStr">
        <is>
          <t>Warrant exercise, shares</t>
        </is>
      </c>
      <c r="C20" s="5" t="n">
        <v>18</v>
      </c>
    </row>
    <row r="21">
      <c r="A21" s="3" t="inlineStr">
        <is>
          <t>Tax distribution from Hawk Parent</t>
        </is>
      </c>
      <c r="J21" s="5" t="n">
        <v>-185957</v>
      </c>
    </row>
    <row r="22">
      <c r="A22" s="3" t="inlineStr">
        <is>
          <t>Reclassification to warrant liabilities</t>
        </is>
      </c>
      <c r="B22" s="5" t="n">
        <v>-25557422</v>
      </c>
      <c r="F22" s="5" t="n">
        <v>-24359228</v>
      </c>
      <c r="H22" s="5" t="n">
        <v>-1198194</v>
      </c>
    </row>
    <row r="23">
      <c r="A23" s="3" t="inlineStr">
        <is>
          <t>Net Income (Loss)</t>
        </is>
      </c>
      <c r="B23" s="5" t="n">
        <v>-31548130</v>
      </c>
      <c r="H23" s="5" t="n">
        <v>-31548130</v>
      </c>
      <c r="J23" s="5" t="n">
        <v>-15271043</v>
      </c>
    </row>
    <row r="24">
      <c r="A24" s="3" t="inlineStr">
        <is>
          <t>Accumulated other comprehensive income</t>
        </is>
      </c>
      <c r="B24" s="5" t="n">
        <v>313397</v>
      </c>
      <c r="I24" s="4" t="n">
        <v>313397</v>
      </c>
      <c r="J24" s="5" t="n">
        <v>243671</v>
      </c>
    </row>
    <row r="25">
      <c r="A25" s="3" t="inlineStr">
        <is>
          <t>Balance at Dec. 31, 2019</t>
        </is>
      </c>
      <c r="B25" s="5" t="n">
        <v>213537117</v>
      </c>
      <c r="C25" s="4" t="n">
        <v>3753</v>
      </c>
      <c r="F25" s="5" t="n">
        <v>283555118</v>
      </c>
      <c r="H25" s="5" t="n">
        <v>-70335151</v>
      </c>
      <c r="I25" s="5" t="n">
        <v>313397</v>
      </c>
      <c r="J25" s="5" t="n">
        <v>206162035</v>
      </c>
    </row>
    <row r="26">
      <c r="A26" s="3" t="inlineStr">
        <is>
          <t>Balance, shares at Dec. 31, 2019</t>
        </is>
      </c>
      <c r="C26" s="5" t="n">
        <v>37530568</v>
      </c>
      <c r="E26" s="5" t="n">
        <v>100</v>
      </c>
    </row>
    <row r="27">
      <c r="A27" s="3" t="inlineStr">
        <is>
          <t>Net Income (Loss)</t>
        </is>
      </c>
      <c r="B27" s="5" t="n">
        <v>-10330139</v>
      </c>
    </row>
    <row r="28">
      <c r="A28" s="3" t="inlineStr">
        <is>
          <t>Balance at Mar. 31, 2020</t>
        </is>
      </c>
      <c r="B28" s="5" t="n">
        <v>206791091</v>
      </c>
    </row>
    <row r="29">
      <c r="A29" s="3" t="inlineStr">
        <is>
          <t>Balance at Dec. 31, 2019</t>
        </is>
      </c>
      <c r="B29" s="5" t="n">
        <v>213537117</v>
      </c>
      <c r="C29" s="4" t="n">
        <v>3753</v>
      </c>
      <c r="F29" s="5" t="n">
        <v>283555118</v>
      </c>
      <c r="H29" s="5" t="n">
        <v>-70335151</v>
      </c>
      <c r="I29" s="5" t="n">
        <v>313397</v>
      </c>
      <c r="J29" s="5" t="n">
        <v>206162035</v>
      </c>
    </row>
    <row r="30">
      <c r="A30" s="3" t="inlineStr">
        <is>
          <t>Balance, shares at Dec. 31, 2019</t>
        </is>
      </c>
      <c r="C30" s="5" t="n">
        <v>37530568</v>
      </c>
      <c r="E30" s="5" t="n">
        <v>100</v>
      </c>
    </row>
    <row r="31">
      <c r="A31" s="3" t="inlineStr">
        <is>
          <t>Net Income (Loss)</t>
        </is>
      </c>
      <c r="B31" s="5" t="n">
        <v>-89627302</v>
      </c>
    </row>
    <row r="32">
      <c r="A32" s="3" t="inlineStr">
        <is>
          <t>Balance at Jun. 30, 2020</t>
        </is>
      </c>
      <c r="B32" s="5" t="n">
        <v>359730310</v>
      </c>
    </row>
    <row r="33">
      <c r="A33" s="3" t="inlineStr">
        <is>
          <t>Balance at Dec. 31, 2019</t>
        </is>
      </c>
      <c r="B33" s="5" t="n">
        <v>213537117</v>
      </c>
      <c r="C33" s="4" t="n">
        <v>3753</v>
      </c>
      <c r="F33" s="5" t="n">
        <v>283555118</v>
      </c>
      <c r="H33" s="5" t="n">
        <v>-70335151</v>
      </c>
      <c r="I33" s="5" t="n">
        <v>313397</v>
      </c>
      <c r="J33" s="5" t="n">
        <v>206162035</v>
      </c>
    </row>
    <row r="34">
      <c r="A34" s="3" t="inlineStr">
        <is>
          <t>Balance, shares at Dec. 31, 2019</t>
        </is>
      </c>
      <c r="C34" s="5" t="n">
        <v>37530568</v>
      </c>
      <c r="E34" s="5" t="n">
        <v>100</v>
      </c>
    </row>
    <row r="35">
      <c r="A35" s="3" t="inlineStr">
        <is>
          <t>Net Income (Loss)</t>
        </is>
      </c>
      <c r="B35" s="5" t="n">
        <v>-96390120</v>
      </c>
    </row>
    <row r="36">
      <c r="A36" s="3" t="inlineStr">
        <is>
          <t>Balance at Sep. 30, 2020</t>
        </is>
      </c>
      <c r="B36" s="5" t="n">
        <v>521214889</v>
      </c>
    </row>
    <row r="37">
      <c r="A37" s="3" t="inlineStr">
        <is>
          <t>Balance at Dec. 31, 2019</t>
        </is>
      </c>
      <c r="B37" s="5" t="n">
        <v>213537117</v>
      </c>
      <c r="C37" s="4" t="n">
        <v>3753</v>
      </c>
      <c r="F37" s="5" t="n">
        <v>283555118</v>
      </c>
      <c r="H37" s="5" t="n">
        <v>-70335151</v>
      </c>
      <c r="I37" s="5" t="n">
        <v>313397</v>
      </c>
      <c r="J37" s="5" t="n">
        <v>206162035</v>
      </c>
    </row>
    <row r="38">
      <c r="A38" s="3" t="inlineStr">
        <is>
          <t>Balance, shares at Dec. 31, 2019</t>
        </is>
      </c>
      <c r="C38" s="5" t="n">
        <v>37530568</v>
      </c>
      <c r="E38" s="5" t="n">
        <v>100</v>
      </c>
    </row>
    <row r="39">
      <c r="A39" s="3" t="inlineStr">
        <is>
          <t>Issuance of new shares</t>
        </is>
      </c>
      <c r="B39" s="5" t="n">
        <v>514354665</v>
      </c>
      <c r="C39" s="4" t="n">
        <v>2356</v>
      </c>
      <c r="F39" s="5" t="n">
        <v>514451331</v>
      </c>
      <c r="I39" s="5" t="n">
        <v>-99022</v>
      </c>
      <c r="J39" s="5" t="n">
        <v>-4454472</v>
      </c>
    </row>
    <row r="40">
      <c r="A40" s="3" t="inlineStr">
        <is>
          <t>Issuance of new shares, shares</t>
        </is>
      </c>
      <c r="C40" s="5" t="n">
        <v>23564816</v>
      </c>
    </row>
    <row r="41">
      <c r="A41" s="3" t="inlineStr">
        <is>
          <t>Exchange of Post-Merger Repay Units</t>
        </is>
      </c>
      <c r="B41" s="5" t="n">
        <v>9837315</v>
      </c>
      <c r="C41" s="4" t="n">
        <v>161</v>
      </c>
      <c r="F41" s="5" t="n">
        <v>10065244</v>
      </c>
      <c r="I41" s="5" t="n">
        <v>-228090</v>
      </c>
      <c r="J41" s="5" t="n">
        <v>-9837154</v>
      </c>
    </row>
    <row r="42">
      <c r="A42" s="3" t="inlineStr">
        <is>
          <t>Exchange of Post-Merger Repay Units Shares</t>
        </is>
      </c>
      <c r="C42" s="5" t="n">
        <v>1606647</v>
      </c>
    </row>
    <row r="43">
      <c r="A43" s="3" t="inlineStr">
        <is>
          <t>Redemption Of Post Merger Repay Units</t>
        </is>
      </c>
      <c r="B43" s="5" t="n">
        <v>-314351348</v>
      </c>
      <c r="F43" s="5" t="n">
        <v>-311736352</v>
      </c>
      <c r="I43" s="5" t="n">
        <v>-2614996</v>
      </c>
      <c r="J43" s="5" t="n">
        <v>-120944910</v>
      </c>
    </row>
    <row r="44">
      <c r="A44" s="3" t="inlineStr">
        <is>
          <t>Release of share awards vested under Incentive Plan</t>
        </is>
      </c>
      <c r="C44" s="4" t="n">
        <v>52</v>
      </c>
      <c r="F44" s="5" t="n">
        <v>-52</v>
      </c>
    </row>
    <row r="45">
      <c r="A45" s="3" t="inlineStr">
        <is>
          <t>Release of share awards vested under 2019 Plan, shares</t>
        </is>
      </c>
      <c r="C45" s="5" t="n">
        <v>516398</v>
      </c>
    </row>
    <row r="46">
      <c r="A46" s="3" t="inlineStr">
        <is>
          <t>Treasury shares repurchased</t>
        </is>
      </c>
      <c r="B46" s="5" t="n">
        <v>-1430796</v>
      </c>
      <c r="F46" s="5" t="n">
        <v>-1431172</v>
      </c>
      <c r="I46" s="5" t="n">
        <v>376</v>
      </c>
      <c r="J46" s="5" t="n">
        <v>16064</v>
      </c>
    </row>
    <row r="47">
      <c r="A47" s="3" t="inlineStr">
        <is>
          <t>Stock-based compensation</t>
        </is>
      </c>
      <c r="B47" s="5" t="n">
        <v>20473539</v>
      </c>
      <c r="F47" s="5" t="n">
        <v>20489298</v>
      </c>
      <c r="I47" s="5" t="n">
        <v>-15759</v>
      </c>
      <c r="J47" s="5" t="n">
        <v>-1027739</v>
      </c>
    </row>
    <row r="48">
      <c r="A48" s="3" t="inlineStr">
        <is>
          <t>Warrant exercise</t>
        </is>
      </c>
      <c r="B48" s="5" t="n">
        <v>92055148</v>
      </c>
      <c r="C48" s="4" t="n">
        <v>803</v>
      </c>
      <c r="F48" s="5" t="n">
        <v>92178915</v>
      </c>
      <c r="I48" s="5" t="n">
        <v>-124570</v>
      </c>
      <c r="J48" s="5" t="n">
        <v>-5255431</v>
      </c>
    </row>
    <row r="49">
      <c r="A49" s="3" t="inlineStr">
        <is>
          <t>Warrant exercise, shares</t>
        </is>
      </c>
      <c r="C49" s="5" t="n">
        <v>8026253</v>
      </c>
    </row>
    <row r="50">
      <c r="A50" s="3" t="inlineStr">
        <is>
          <t>Tax distribution from Hawk Parent</t>
        </is>
      </c>
      <c r="J50" s="5" t="n">
        <v>-1496213</v>
      </c>
    </row>
    <row r="51">
      <c r="A51" s="3" t="inlineStr">
        <is>
          <t>Valuation allowance on Ceiling Rule DTA</t>
        </is>
      </c>
      <c r="B51" s="5" t="n">
        <v>-27537597</v>
      </c>
      <c r="F51" s="5" t="n">
        <v>-27540391</v>
      </c>
      <c r="I51" s="5" t="n">
        <v>2794</v>
      </c>
    </row>
    <row r="52">
      <c r="A52" s="3" t="inlineStr">
        <is>
          <t>Reclassification to warrant liabilities</t>
        </is>
      </c>
      <c r="B52" s="5" t="n">
        <v>111643133</v>
      </c>
      <c r="F52" s="5" t="n">
        <v>111643133</v>
      </c>
    </row>
    <row r="53">
      <c r="A53" s="3" t="inlineStr">
        <is>
          <t>Net Income (Loss)</t>
        </is>
      </c>
      <c r="B53" s="5" t="n">
        <v>-105596562</v>
      </c>
      <c r="H53" s="5" t="n">
        <v>-105596562</v>
      </c>
      <c r="J53" s="5" t="n">
        <v>-11769683</v>
      </c>
    </row>
    <row r="54">
      <c r="A54" s="3" t="inlineStr">
        <is>
          <t>Accumulated other comprehensive income</t>
        </is>
      </c>
      <c r="B54" s="5" t="n">
        <v>-3670893</v>
      </c>
      <c r="I54" s="5" t="n">
        <v>-3670893</v>
      </c>
      <c r="J54" s="5" t="n">
        <v>-4524147</v>
      </c>
    </row>
    <row r="55">
      <c r="A55" s="3" t="inlineStr">
        <is>
          <t>Balance at Dec. 31, 2020</t>
        </is>
      </c>
      <c r="B55" s="5" t="n">
        <v>509313721</v>
      </c>
      <c r="C55" s="4" t="n">
        <v>7125</v>
      </c>
      <c r="F55" s="5" t="n">
        <v>691675072</v>
      </c>
      <c r="H55" s="5" t="n">
        <v>-175931713</v>
      </c>
      <c r="I55" s="5" t="n">
        <v>-6436763</v>
      </c>
      <c r="J55" s="5" t="n">
        <v>46868350</v>
      </c>
    </row>
    <row r="56">
      <c r="A56" s="3" t="inlineStr">
        <is>
          <t>Balance, shares at Dec. 31, 2020</t>
        </is>
      </c>
      <c r="C56" s="5" t="n">
        <v>71244682</v>
      </c>
      <c r="E56" s="5" t="n">
        <v>100</v>
      </c>
    </row>
    <row r="57">
      <c r="A57" s="3" t="inlineStr">
        <is>
          <t>Balance at Mar. 31, 2020</t>
        </is>
      </c>
      <c r="B57" s="5" t="n">
        <v>206791091</v>
      </c>
    </row>
    <row r="58">
      <c r="A58" s="3" t="inlineStr">
        <is>
          <t>Net Income (Loss)</t>
        </is>
      </c>
      <c r="B58" s="5" t="n">
        <v>-79297163</v>
      </c>
    </row>
    <row r="59">
      <c r="A59" s="3" t="inlineStr">
        <is>
          <t>Balance at Jun. 30, 2020</t>
        </is>
      </c>
      <c r="B59" s="5" t="n">
        <v>359730310</v>
      </c>
    </row>
    <row r="60">
      <c r="A60" s="3" t="inlineStr">
        <is>
          <t>Net Income (Loss)</t>
        </is>
      </c>
      <c r="B60" s="5" t="n">
        <v>-6762819</v>
      </c>
    </row>
    <row r="61">
      <c r="A61" s="3" t="inlineStr">
        <is>
          <t>Balance at Sep. 30, 2020</t>
        </is>
      </c>
      <c r="B61" s="5" t="n">
        <v>521214889</v>
      </c>
    </row>
    <row r="62">
      <c r="A62" s="3" t="inlineStr">
        <is>
          <t>Net Income (Loss)</t>
        </is>
      </c>
      <c r="B62" s="5" t="n">
        <v>-9208000</v>
      </c>
    </row>
    <row r="63">
      <c r="A63" s="3" t="inlineStr">
        <is>
          <t>Balance at Dec. 31, 2020</t>
        </is>
      </c>
      <c r="B63" s="4" t="n">
        <v>509313721</v>
      </c>
      <c r="C63" s="4" t="n">
        <v>7125</v>
      </c>
      <c r="F63" s="4" t="n">
        <v>691675072</v>
      </c>
      <c r="H63" s="4" t="n">
        <v>-175931713</v>
      </c>
      <c r="I63" s="4" t="n">
        <v>-6436763</v>
      </c>
      <c r="J63" s="4" t="n">
        <v>46868350</v>
      </c>
    </row>
    <row r="64">
      <c r="A64" s="3" t="inlineStr">
        <is>
          <t>Balance, shares at Dec. 31, 2020</t>
        </is>
      </c>
      <c r="C64" s="5" t="n">
        <v>71244682</v>
      </c>
      <c r="E64" s="5" t="n">
        <v>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 Additional Information (Details) - USD ($) $ in Millions</t>
        </is>
      </c>
      <c r="B1" s="2" t="inlineStr">
        <is>
          <t>6 Months Ended</t>
        </is>
      </c>
      <c r="D1" s="2" t="inlineStr">
        <is>
          <t>12 Months Ended</t>
        </is>
      </c>
    </row>
    <row r="2">
      <c r="B2" s="2" t="inlineStr">
        <is>
          <t>Dec. 31, 2019</t>
        </is>
      </c>
      <c r="C2" s="2" t="inlineStr">
        <is>
          <t>Jul. 10, 2019</t>
        </is>
      </c>
      <c r="D2" s="2" t="inlineStr">
        <is>
          <t>Dec. 31, 2020</t>
        </is>
      </c>
      <c r="E2" s="2" t="inlineStr">
        <is>
          <t>Dec. 31, 2018</t>
        </is>
      </c>
    </row>
    <row r="3">
      <c r="A3" s="6" t="inlineStr">
        <is>
          <t>Property Plant And Equipment [Abstract]</t>
        </is>
      </c>
    </row>
    <row r="4">
      <c r="A4" s="3" t="inlineStr">
        <is>
          <t>Depreciation expense</t>
        </is>
      </c>
      <c r="B4" s="12" t="n">
        <v>0.4</v>
      </c>
      <c r="C4" s="12" t="n">
        <v>0.2</v>
      </c>
      <c r="D4" s="12" t="n">
        <v>1.2</v>
      </c>
      <c r="E4" s="12" t="n">
        <v>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30" customWidth="1" min="2" max="2"/>
    <col width="21" customWidth="1" min="3" max="3"/>
    <col width="21" customWidth="1" min="4" max="4"/>
    <col width="21" customWidth="1" min="5" max="5"/>
    <col width="30" customWidth="1" min="6" max="6"/>
  </cols>
  <sheetData>
    <row r="1">
      <c r="A1" s="1" t="inlineStr">
        <is>
          <t>Intangible Assets - Additional Information (Details) $ in Millions</t>
        </is>
      </c>
      <c r="B1" s="2" t="inlineStr">
        <is>
          <t>6 Months Ended</t>
        </is>
      </c>
      <c r="D1" s="2" t="inlineStr">
        <is>
          <t>12 Months Ended</t>
        </is>
      </c>
      <c r="F1" s="2" t="inlineStr">
        <is>
          <t>18 Months Ended</t>
        </is>
      </c>
    </row>
    <row r="2">
      <c r="B2" s="2" t="inlineStr">
        <is>
          <t>Dec. 31, 2019USD ($)TradeName</t>
        </is>
      </c>
      <c r="C2" s="2" t="inlineStr">
        <is>
          <t>Jul. 10, 2019USD ($)</t>
        </is>
      </c>
      <c r="D2" s="2" t="inlineStr">
        <is>
          <t>Dec. 31, 2020USD ($)</t>
        </is>
      </c>
      <c r="E2" s="2" t="inlineStr">
        <is>
          <t>Dec. 31, 2018USD ($)</t>
        </is>
      </c>
      <c r="F2" s="2" t="inlineStr">
        <is>
          <t>Dec. 31, 2020USD ($)TradeName</t>
        </is>
      </c>
    </row>
    <row r="3">
      <c r="A3" s="6" t="inlineStr">
        <is>
          <t>Goodwill And Intangible Assets Disclosure [Abstract]</t>
        </is>
      </c>
    </row>
    <row r="4">
      <c r="A4" s="3" t="inlineStr">
        <is>
          <t>Indefinite-lived intangible assets trade names</t>
        </is>
      </c>
      <c r="B4" s="12" t="n">
        <v>21.2</v>
      </c>
      <c r="D4" s="12" t="n">
        <v>22.2</v>
      </c>
      <c r="F4" s="12" t="n">
        <v>22.2</v>
      </c>
    </row>
    <row r="5">
      <c r="A5" s="3" t="inlineStr">
        <is>
          <t>Number of trade names | TradeName</t>
        </is>
      </c>
      <c r="B5" s="5" t="n">
        <v>3</v>
      </c>
      <c r="F5" s="5" t="n">
        <v>6</v>
      </c>
    </row>
    <row r="6">
      <c r="A6" s="3" t="inlineStr">
        <is>
          <t>Amortization of Intangible Assets</t>
        </is>
      </c>
      <c r="B6" s="12" t="n">
        <v>23.3</v>
      </c>
      <c r="C6" s="12" t="n">
        <v>5.9</v>
      </c>
      <c r="D6" s="12" t="n">
        <v>59.7</v>
      </c>
      <c r="E6" s="4" t="n">
        <v>1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 Schedule of Definite-lived Intangible Assets (Details) - USD ($)</t>
        </is>
      </c>
      <c r="B1" s="2" t="inlineStr">
        <is>
          <t>12 Months Ended</t>
        </is>
      </c>
    </row>
    <row r="2">
      <c r="B2" s="2" t="inlineStr">
        <is>
          <t>Dec. 31, 2020</t>
        </is>
      </c>
      <c r="C2" s="2" t="inlineStr">
        <is>
          <t>Dec. 31, 2019</t>
        </is>
      </c>
    </row>
    <row r="3">
      <c r="A3" s="6" t="inlineStr">
        <is>
          <t>Finite Lived Intangible Assets [Line Items]</t>
        </is>
      </c>
    </row>
    <row r="4">
      <c r="A4" s="3" t="inlineStr">
        <is>
          <t>Gross Carrying Value</t>
        </is>
      </c>
      <c r="B4" s="4" t="n">
        <v>429985101</v>
      </c>
      <c r="C4" s="4" t="n">
        <v>335190752</v>
      </c>
    </row>
    <row r="5">
      <c r="A5" s="3" t="inlineStr">
        <is>
          <t>Accumulated Amortization</t>
        </is>
      </c>
      <c r="B5" s="5" t="n">
        <v>82987963</v>
      </c>
      <c r="C5" s="5" t="n">
        <v>23349951</v>
      </c>
    </row>
    <row r="6">
      <c r="A6" s="3" t="inlineStr">
        <is>
          <t>Net Carrying Value</t>
        </is>
      </c>
      <c r="B6" s="4" t="n">
        <v>346997138</v>
      </c>
      <c r="C6" s="4" t="n">
        <v>311840801</v>
      </c>
    </row>
    <row r="7">
      <c r="A7" s="3" t="inlineStr">
        <is>
          <t>Weighted Average Useful Life (Years)</t>
        </is>
      </c>
      <c r="B7" s="3" t="inlineStr">
        <is>
          <t>6 years 11 months 8 days</t>
        </is>
      </c>
      <c r="C7" s="3" t="inlineStr">
        <is>
          <t>7 years 10 months 24 days</t>
        </is>
      </c>
    </row>
    <row r="8">
      <c r="A8" s="3" t="inlineStr">
        <is>
          <t>Customer Relationships</t>
        </is>
      </c>
    </row>
    <row r="9">
      <c r="A9" s="6" t="inlineStr">
        <is>
          <t>Finite Lived Intangible Assets [Line Items]</t>
        </is>
      </c>
    </row>
    <row r="10">
      <c r="A10" s="3" t="inlineStr">
        <is>
          <t>Gross Carrying Value</t>
        </is>
      </c>
      <c r="B10" s="4" t="n">
        <v>308450000</v>
      </c>
      <c r="C10" s="4" t="n">
        <v>256000000</v>
      </c>
    </row>
    <row r="11">
      <c r="A11" s="3" t="inlineStr">
        <is>
          <t>Accumulated Amortization</t>
        </is>
      </c>
      <c r="B11" s="5" t="n">
        <v>39920578</v>
      </c>
      <c r="C11" s="5" t="n">
        <v>11393825</v>
      </c>
    </row>
    <row r="12">
      <c r="A12" s="3" t="inlineStr">
        <is>
          <t>Net Carrying Value</t>
        </is>
      </c>
      <c r="B12" s="4" t="n">
        <v>268529422</v>
      </c>
      <c r="C12" s="4" t="n">
        <v>244606175</v>
      </c>
    </row>
    <row r="13">
      <c r="A13" s="3" t="inlineStr">
        <is>
          <t>Weighted Average Useful Life (Years)</t>
        </is>
      </c>
      <c r="B13" s="3" t="inlineStr">
        <is>
          <t>8 years 7 months 20 days</t>
        </is>
      </c>
      <c r="C13" s="3" t="inlineStr">
        <is>
          <t>9 years 5 months 23 days</t>
        </is>
      </c>
    </row>
    <row r="14">
      <c r="A14" s="3" t="inlineStr">
        <is>
          <t>Channel Relationships</t>
        </is>
      </c>
    </row>
    <row r="15">
      <c r="A15" s="6" t="inlineStr">
        <is>
          <t>Finite Lived Intangible Assets [Line Items]</t>
        </is>
      </c>
    </row>
    <row r="16">
      <c r="A16" s="3" t="inlineStr">
        <is>
          <t>Gross Carrying Value</t>
        </is>
      </c>
      <c r="B16" s="4" t="n">
        <v>12550000</v>
      </c>
      <c r="C16" s="4" t="n">
        <v>3000000</v>
      </c>
    </row>
    <row r="17">
      <c r="A17" s="3" t="inlineStr">
        <is>
          <t>Accumulated Amortization</t>
        </is>
      </c>
      <c r="B17" s="5" t="n">
        <v>191936</v>
      </c>
      <c r="C17" s="5" t="n">
        <v>141935</v>
      </c>
    </row>
    <row r="18">
      <c r="A18" s="3" t="inlineStr">
        <is>
          <t>Net Carrying Value</t>
        </is>
      </c>
      <c r="B18" s="4" t="n">
        <v>12358064</v>
      </c>
      <c r="C18" s="4" t="n">
        <v>2858065</v>
      </c>
    </row>
    <row r="19">
      <c r="A19" s="3" t="inlineStr">
        <is>
          <t>Weighted Average Useful Life (Years)</t>
        </is>
      </c>
      <c r="B19" s="3" t="inlineStr">
        <is>
          <t>9 years 7 months 24 days</t>
        </is>
      </c>
      <c r="C19" s="3" t="inlineStr">
        <is>
          <t>10 years</t>
        </is>
      </c>
    </row>
    <row r="20">
      <c r="A20" s="3" t="inlineStr">
        <is>
          <t>Software Costs</t>
        </is>
      </c>
    </row>
    <row r="21">
      <c r="A21" s="6" t="inlineStr">
        <is>
          <t>Finite Lived Intangible Assets [Line Items]</t>
        </is>
      </c>
    </row>
    <row r="22">
      <c r="A22" s="3" t="inlineStr">
        <is>
          <t>Gross Carrying Value</t>
        </is>
      </c>
      <c r="B22" s="4" t="n">
        <v>104715101</v>
      </c>
      <c r="C22" s="4" t="n">
        <v>72290752</v>
      </c>
    </row>
    <row r="23">
      <c r="A23" s="3" t="inlineStr">
        <is>
          <t>Accumulated Amortization</t>
        </is>
      </c>
      <c r="B23" s="5" t="n">
        <v>40280116</v>
      </c>
      <c r="C23" s="5" t="n">
        <v>11080696</v>
      </c>
    </row>
    <row r="24">
      <c r="A24" s="3" t="inlineStr">
        <is>
          <t>Net Carrying Value</t>
        </is>
      </c>
      <c r="B24" s="4" t="n">
        <v>64434985</v>
      </c>
      <c r="C24" s="4" t="n">
        <v>61210056</v>
      </c>
    </row>
    <row r="25">
      <c r="A25" s="3" t="inlineStr">
        <is>
          <t>Weighted Average Useful Life (Years)</t>
        </is>
      </c>
      <c r="B25" s="3" t="inlineStr">
        <is>
          <t>1 year 10 months 6 days</t>
        </is>
      </c>
      <c r="C25" s="3" t="inlineStr">
        <is>
          <t>3 years</t>
        </is>
      </c>
    </row>
    <row r="26">
      <c r="A26" s="3" t="inlineStr">
        <is>
          <t>Non-Complete Agreements</t>
        </is>
      </c>
    </row>
    <row r="27">
      <c r="A27" s="6" t="inlineStr">
        <is>
          <t>Finite Lived Intangible Assets [Line Items]</t>
        </is>
      </c>
    </row>
    <row r="28">
      <c r="A28" s="3" t="inlineStr">
        <is>
          <t>Gross Carrying Value</t>
        </is>
      </c>
      <c r="B28" s="4" t="n">
        <v>4270000</v>
      </c>
      <c r="C28" s="4" t="n">
        <v>3900000</v>
      </c>
    </row>
    <row r="29">
      <c r="A29" s="3" t="inlineStr">
        <is>
          <t>Accumulated Amortization</t>
        </is>
      </c>
      <c r="B29" s="5" t="n">
        <v>2595333</v>
      </c>
      <c r="C29" s="5" t="n">
        <v>733495</v>
      </c>
    </row>
    <row r="30">
      <c r="A30" s="3" t="inlineStr">
        <is>
          <t>Net Carrying Value</t>
        </is>
      </c>
      <c r="B30" s="4" t="n">
        <v>1674667</v>
      </c>
      <c r="C30" s="4" t="n">
        <v>3166505</v>
      </c>
    </row>
    <row r="31">
      <c r="A31" s="3" t="inlineStr">
        <is>
          <t>Weighted Average Useful Life (Years)</t>
        </is>
      </c>
      <c r="B31" s="3" t="inlineStr">
        <is>
          <t>1 year 6 months 7 days</t>
        </is>
      </c>
      <c r="C31" s="3" t="inlineStr">
        <is>
          <t>2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tangible Assets - Schedule of Estimated Amortization Expense (Details)</t>
        </is>
      </c>
      <c r="B1" s="2" t="inlineStr">
        <is>
          <t>Dec. 31, 2020USD ($)</t>
        </is>
      </c>
    </row>
    <row r="2">
      <c r="A2" s="6" t="inlineStr">
        <is>
          <t>Estimated Future Amortization Expense</t>
        </is>
      </c>
    </row>
    <row r="3">
      <c r="A3" s="3" t="inlineStr">
        <is>
          <t>2021</t>
        </is>
      </c>
      <c r="B3" s="4" t="n">
        <v>62330179</v>
      </c>
    </row>
    <row r="4">
      <c r="A4" s="3" t="inlineStr">
        <is>
          <t>2022</t>
        </is>
      </c>
      <c r="B4" s="5" t="n">
        <v>55242518</v>
      </c>
    </row>
    <row r="5">
      <c r="A5" s="3" t="inlineStr">
        <is>
          <t>2023</t>
        </is>
      </c>
      <c r="B5" s="5" t="n">
        <v>48946121</v>
      </c>
    </row>
    <row r="6">
      <c r="A6" s="3" t="inlineStr">
        <is>
          <t>2024</t>
        </is>
      </c>
      <c r="B6" s="5" t="n">
        <v>30146318</v>
      </c>
    </row>
    <row r="7">
      <c r="A7" s="3" t="inlineStr">
        <is>
          <t>2025</t>
        </is>
      </c>
      <c r="B7" s="5" t="n">
        <v>29954856</v>
      </c>
    </row>
    <row r="8">
      <c r="A8" s="3" t="inlineStr">
        <is>
          <t>2026</t>
        </is>
      </c>
      <c r="B8" s="5" t="n">
        <v>32242778</v>
      </c>
    </row>
    <row r="9">
      <c r="A9" s="3" t="inlineStr">
        <is>
          <t>Thereafter</t>
        </is>
      </c>
      <c r="B9" s="4" t="n">
        <v>881343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 Schedule of Changes to Goodwill (Details) - USD ($)</t>
        </is>
      </c>
      <c r="B1" s="2" t="inlineStr">
        <is>
          <t>6 Months Ended</t>
        </is>
      </c>
      <c r="D1" s="2" t="inlineStr">
        <is>
          <t>12 Months Ended</t>
        </is>
      </c>
    </row>
    <row r="2">
      <c r="B2" s="2" t="inlineStr">
        <is>
          <t>Dec. 31, 2019</t>
        </is>
      </c>
      <c r="C2" s="2" t="inlineStr">
        <is>
          <t>Jul. 10, 2019</t>
        </is>
      </c>
      <c r="D2" s="2" t="inlineStr">
        <is>
          <t>Dec. 31, 2020</t>
        </is>
      </c>
    </row>
    <row r="3">
      <c r="A3" s="6" t="inlineStr">
        <is>
          <t>Goodwill And Intangible Assets Disclosure [Abstract]</t>
        </is>
      </c>
    </row>
    <row r="4">
      <c r="A4" s="3" t="inlineStr">
        <is>
          <t>Beginning balance</t>
        </is>
      </c>
      <c r="B4" s="4" t="n">
        <v>339911400</v>
      </c>
      <c r="C4" s="4" t="n">
        <v>119529202</v>
      </c>
      <c r="D4" s="4" t="n">
        <v>389660519</v>
      </c>
    </row>
    <row r="5">
      <c r="A5" s="3" t="inlineStr">
        <is>
          <t>Acquisitions</t>
        </is>
      </c>
      <c r="B5" s="5" t="n">
        <v>49749119</v>
      </c>
      <c r="C5" s="5" t="n">
        <v>0</v>
      </c>
      <c r="D5" s="5" t="n">
        <v>62263733</v>
      </c>
    </row>
    <row r="6">
      <c r="A6" s="3" t="inlineStr">
        <is>
          <t>Dispositions</t>
        </is>
      </c>
      <c r="B6" s="5" t="n">
        <v>0</v>
      </c>
      <c r="C6" s="5" t="n">
        <v>0</v>
      </c>
      <c r="D6" s="5" t="n">
        <v>0</v>
      </c>
    </row>
    <row r="7">
      <c r="A7" s="3" t="inlineStr">
        <is>
          <t>Impairment Loss</t>
        </is>
      </c>
      <c r="B7" s="5" t="n">
        <v>0</v>
      </c>
      <c r="C7" s="5" t="n">
        <v>0</v>
      </c>
      <c r="D7" s="5" t="n">
        <v>0</v>
      </c>
    </row>
    <row r="8">
      <c r="A8" s="3" t="inlineStr">
        <is>
          <t>Measurement period adjustment</t>
        </is>
      </c>
      <c r="D8" s="5" t="n">
        <v>7046003</v>
      </c>
    </row>
    <row r="9">
      <c r="A9" s="3" t="inlineStr">
        <is>
          <t>Ending balance</t>
        </is>
      </c>
      <c r="B9" s="4" t="n">
        <v>389660519</v>
      </c>
      <c r="C9" s="4" t="n">
        <v>119529202</v>
      </c>
      <c r="D9" s="4" t="n">
        <v>4589702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 width="14" customWidth="1" min="6" max="6"/>
    <col width="14" customWidth="1" min="7" max="7"/>
    <col width="16" customWidth="1" min="8" max="8"/>
    <col width="16" customWidth="1" min="9" max="9"/>
    <col width="15" customWidth="1" min="10" max="10"/>
  </cols>
  <sheetData>
    <row r="1">
      <c r="A1" s="1" t="inlineStr">
        <is>
          <t>Borrowings - Additional Information (Details) - USD ($)</t>
        </is>
      </c>
      <c r="B1" s="2" t="inlineStr">
        <is>
          <t>6 Months Ended</t>
        </is>
      </c>
      <c r="D1" s="2" t="inlineStr">
        <is>
          <t>12 Months Ended</t>
        </is>
      </c>
    </row>
    <row r="2">
      <c r="B2" s="2" t="inlineStr">
        <is>
          <t>Dec. 31, 2019</t>
        </is>
      </c>
      <c r="C2" s="2" t="inlineStr">
        <is>
          <t>Jul. 10, 2019</t>
        </is>
      </c>
      <c r="D2" s="2" t="inlineStr">
        <is>
          <t>Dec. 31, 2020</t>
        </is>
      </c>
      <c r="E2" s="2" t="inlineStr">
        <is>
          <t>Dec. 31, 2019</t>
        </is>
      </c>
      <c r="F2" s="2" t="inlineStr">
        <is>
          <t>Dec. 31, 2018</t>
        </is>
      </c>
      <c r="G2" s="2" t="inlineStr">
        <is>
          <t>Dec. 31, 2017</t>
        </is>
      </c>
      <c r="H2" s="2" t="inlineStr">
        <is>
          <t>Feb. 10, 2020</t>
        </is>
      </c>
      <c r="I2" s="2" t="inlineStr">
        <is>
          <t>Feb. 09, 2020</t>
        </is>
      </c>
      <c r="J2" s="2" t="inlineStr">
        <is>
          <t>Jul. 11, 2019</t>
        </is>
      </c>
    </row>
    <row r="3">
      <c r="A3" s="6" t="inlineStr">
        <is>
          <t>Debt Instrument [Line Items]</t>
        </is>
      </c>
    </row>
    <row r="4">
      <c r="A4" s="3" t="inlineStr">
        <is>
          <t>Line of credit</t>
        </is>
      </c>
      <c r="B4" s="4" t="n">
        <v>10000000</v>
      </c>
      <c r="E4" s="4" t="n">
        <v>10000000</v>
      </c>
    </row>
    <row r="5">
      <c r="A5" s="3" t="inlineStr">
        <is>
          <t>Term Loan</t>
        </is>
      </c>
    </row>
    <row r="6">
      <c r="A6" s="6" t="inlineStr">
        <is>
          <t>Debt Instrument [Line Items]</t>
        </is>
      </c>
    </row>
    <row r="7">
      <c r="A7" s="3" t="inlineStr">
        <is>
          <t>Line of credit Interest expense</t>
        </is>
      </c>
      <c r="B7" s="5" t="n">
        <v>5300000</v>
      </c>
      <c r="C7" s="4" t="n">
        <v>2800000</v>
      </c>
      <c r="D7" s="4" t="n">
        <v>11500000</v>
      </c>
      <c r="F7" s="4" t="n">
        <v>5500000</v>
      </c>
      <c r="G7" s="4" t="n">
        <v>4400000</v>
      </c>
    </row>
    <row r="8">
      <c r="A8" s="3" t="inlineStr">
        <is>
          <t>Successor Credit Agreement</t>
        </is>
      </c>
    </row>
    <row r="9">
      <c r="A9" s="6" t="inlineStr">
        <is>
          <t>Debt Instrument [Line Items]</t>
        </is>
      </c>
    </row>
    <row r="10">
      <c r="A10" s="3" t="inlineStr">
        <is>
          <t>Line of credit maximum borrowing capacity</t>
        </is>
      </c>
      <c r="H10" s="4" t="n">
        <v>346000000</v>
      </c>
      <c r="I10" s="4" t="n">
        <v>230000000</v>
      </c>
    </row>
    <row r="11">
      <c r="A11" s="3" t="inlineStr">
        <is>
          <t>Line of credit Interest expense</t>
        </is>
      </c>
      <c r="B11" s="4" t="n">
        <v>100000</v>
      </c>
      <c r="D11" s="4" t="n">
        <v>62008</v>
      </c>
    </row>
    <row r="12">
      <c r="A12" s="3" t="inlineStr">
        <is>
          <t>Line of credit covenant compliance</t>
        </is>
      </c>
      <c r="D12" s="3" t="inlineStr">
        <is>
          <t>The Company was in compliance with its restrictive covenants under the Successor Credit Agreement as of December 31, 2020.</t>
        </is>
      </c>
    </row>
    <row r="13">
      <c r="A13" s="3" t="inlineStr">
        <is>
          <t>Line of credit unused commitments fee</t>
        </is>
      </c>
      <c r="D13" s="4" t="n">
        <v>231168</v>
      </c>
    </row>
    <row r="14">
      <c r="A14" s="3" t="inlineStr">
        <is>
          <t>Successor Credit Agreement | Revolving Credit And Term Loan</t>
        </is>
      </c>
    </row>
    <row r="15">
      <c r="A15" s="6" t="inlineStr">
        <is>
          <t>Debt Instrument [Line Items]</t>
        </is>
      </c>
    </row>
    <row r="16">
      <c r="A16" s="3" t="inlineStr">
        <is>
          <t>Line of credit maximum borrowing capacity</t>
        </is>
      </c>
      <c r="D16" s="4" t="n">
        <v>20000000</v>
      </c>
    </row>
    <row r="17">
      <c r="A17" s="3" t="inlineStr">
        <is>
          <t>Variable interest rate</t>
        </is>
      </c>
      <c r="D17" s="3" t="inlineStr">
        <is>
          <t>3.65%</t>
        </is>
      </c>
    </row>
    <row r="18">
      <c r="A18" s="3" t="inlineStr">
        <is>
          <t>Successor Credit Agreement | Term Loan</t>
        </is>
      </c>
    </row>
    <row r="19">
      <c r="A19" s="6" t="inlineStr">
        <is>
          <t>Debt Instrument [Line Items]</t>
        </is>
      </c>
    </row>
    <row r="20">
      <c r="A20" s="3" t="inlineStr">
        <is>
          <t>Line of credit maximum borrowing capacity</t>
        </is>
      </c>
      <c r="H20" s="5" t="n">
        <v>256000000</v>
      </c>
    </row>
    <row r="21">
      <c r="A21" s="3" t="inlineStr">
        <is>
          <t>Successor Credit Agreement | Delayed Draw Term Loan</t>
        </is>
      </c>
    </row>
    <row r="22">
      <c r="A22" s="6" t="inlineStr">
        <is>
          <t>Debt Instrument [Line Items]</t>
        </is>
      </c>
    </row>
    <row r="23">
      <c r="A23" s="3" t="inlineStr">
        <is>
          <t>Line of credit maximum borrowing capacity</t>
        </is>
      </c>
      <c r="H23" s="5" t="n">
        <v>60000000</v>
      </c>
    </row>
    <row r="24">
      <c r="A24" s="3" t="inlineStr">
        <is>
          <t>Line of credit</t>
        </is>
      </c>
      <c r="D24" s="4" t="n">
        <v>14400000</v>
      </c>
    </row>
    <row r="25">
      <c r="A25" s="3" t="inlineStr">
        <is>
          <t>Revolving Loan</t>
        </is>
      </c>
    </row>
    <row r="26">
      <c r="A26" s="6" t="inlineStr">
        <is>
          <t>Debt Instrument [Line Items]</t>
        </is>
      </c>
    </row>
    <row r="27">
      <c r="A27" s="3" t="inlineStr">
        <is>
          <t>Variable interest rate</t>
        </is>
      </c>
      <c r="D27" s="3" t="inlineStr">
        <is>
          <t>3.65%</t>
        </is>
      </c>
      <c r="E27" s="3" t="inlineStr">
        <is>
          <t>5.26%</t>
        </is>
      </c>
    </row>
    <row r="28">
      <c r="A28" s="3" t="inlineStr">
        <is>
          <t>Revolving Loan | Predecessor Credit Agreement</t>
        </is>
      </c>
    </row>
    <row r="29">
      <c r="A29" s="6" t="inlineStr">
        <is>
          <t>Debt Instrument [Line Items]</t>
        </is>
      </c>
    </row>
    <row r="30">
      <c r="A30" s="3" t="inlineStr">
        <is>
          <t>Line of credit</t>
        </is>
      </c>
      <c r="F30" s="5" t="n">
        <v>3500000</v>
      </c>
    </row>
    <row r="31">
      <c r="A31" s="3" t="inlineStr">
        <is>
          <t>Line of credit maximum borrowing capacity</t>
        </is>
      </c>
      <c r="J31" s="4" t="n">
        <v>10000000</v>
      </c>
    </row>
    <row r="32">
      <c r="A32" s="3" t="inlineStr">
        <is>
          <t>Line of credit Interest expense</t>
        </is>
      </c>
      <c r="C32" s="4" t="n">
        <v>100000</v>
      </c>
      <c r="F32" s="4" t="n">
        <v>200000</v>
      </c>
    </row>
    <row r="33">
      <c r="A33" s="3" t="inlineStr">
        <is>
          <t>Revolving Loan | Successor Credit Agreement</t>
        </is>
      </c>
    </row>
    <row r="34">
      <c r="A34" s="6" t="inlineStr">
        <is>
          <t>Debt Instrument [Line Items]</t>
        </is>
      </c>
    </row>
    <row r="35">
      <c r="A35" s="3" t="inlineStr">
        <is>
          <t>Line of credit maximum borrowing capacity</t>
        </is>
      </c>
      <c r="H35" s="4" t="n">
        <v>30000000</v>
      </c>
    </row>
    <row r="36">
      <c r="A36" s="3" t="inlineStr">
        <is>
          <t>Line of credit</t>
        </is>
      </c>
      <c r="D36" s="4" t="n">
        <v>0</v>
      </c>
    </row>
  </sheetData>
  <mergeCells count="3">
    <mergeCell ref="A1:A2"/>
    <mergeCell ref="B1:C1"/>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Borrowings - Summary of Borrowings under Credit Agreement (Details) - USD ($)</t>
        </is>
      </c>
      <c r="C1" s="2" t="inlineStr">
        <is>
          <t>Dec. 31, 2020</t>
        </is>
      </c>
      <c r="D1" s="2" t="inlineStr">
        <is>
          <t>Dec. 31, 2019</t>
        </is>
      </c>
    </row>
    <row r="2">
      <c r="A2" s="6" t="inlineStr">
        <is>
          <t>Debt Instrument [Line Items]</t>
        </is>
      </c>
    </row>
    <row r="3">
      <c r="A3" s="3" t="inlineStr">
        <is>
          <t>Total borrowings under credit facility</t>
        </is>
      </c>
      <c r="B3" s="3" t="inlineStr">
        <is>
          <t>[1]</t>
        </is>
      </c>
      <c r="C3" s="4" t="n">
        <v>262653996</v>
      </c>
      <c r="D3" s="4" t="n">
        <v>218937500</v>
      </c>
    </row>
    <row r="4">
      <c r="A4" s="3" t="inlineStr">
        <is>
          <t>Less: Current maturities of long-term debt</t>
        </is>
      </c>
      <c r="B4" s="3" t="inlineStr">
        <is>
          <t>[2]</t>
        </is>
      </c>
      <c r="C4" s="5" t="n">
        <v>6760650</v>
      </c>
      <c r="D4" s="5" t="n">
        <v>5500000</v>
      </c>
    </row>
    <row r="5">
      <c r="A5" s="3" t="inlineStr">
        <is>
          <t>Less: Long-term loan debt issuance cost</t>
        </is>
      </c>
      <c r="B5" s="3" t="inlineStr">
        <is>
          <t>[3]</t>
        </is>
      </c>
      <c r="C5" s="5" t="n">
        <v>5940600</v>
      </c>
      <c r="D5" s="5" t="n">
        <v>5494795</v>
      </c>
    </row>
    <row r="6">
      <c r="A6" s="3" t="inlineStr">
        <is>
          <t>Total non-current borrowings</t>
        </is>
      </c>
      <c r="C6" s="5" t="n">
        <v>249952746</v>
      </c>
      <c r="D6" s="5" t="n">
        <v>207942705</v>
      </c>
    </row>
    <row r="7">
      <c r="A7" s="3" t="inlineStr">
        <is>
          <t>Term Loan</t>
        </is>
      </c>
    </row>
    <row r="8">
      <c r="A8" s="6" t="inlineStr">
        <is>
          <t>Debt Instrument [Line Items]</t>
        </is>
      </c>
    </row>
    <row r="9">
      <c r="A9" s="3" t="inlineStr">
        <is>
          <t>Total borrowings under credit facility</t>
        </is>
      </c>
      <c r="C9" s="4" t="n">
        <v>262653996</v>
      </c>
      <c r="D9" s="5" t="n">
        <v>208937500</v>
      </c>
    </row>
    <row r="10">
      <c r="A10" s="3" t="inlineStr">
        <is>
          <t>Revolving Credit Facility</t>
        </is>
      </c>
    </row>
    <row r="11">
      <c r="A11" s="6" t="inlineStr">
        <is>
          <t>Debt Instrument [Line Items]</t>
        </is>
      </c>
    </row>
    <row r="12">
      <c r="A12" s="3" t="inlineStr">
        <is>
          <t>Total borrowings under credit facility</t>
        </is>
      </c>
      <c r="D12" s="4" t="n">
        <v>10000000</v>
      </c>
    </row>
    <row r="13"/>
    <row r="14">
      <c r="A14" s="3" t="inlineStr">
        <is>
          <t>[1]</t>
        </is>
      </c>
      <c r="B14" s="3" t="inlineStr">
        <is>
          <t>The Term Loan, Delayed Draw Term Loan and Revolving Credit Facility bear interest, at variable rates, which were 3.65% and 5.26% as of December 31, 2020 and December 31, 2019, respectively</t>
        </is>
      </c>
    </row>
    <row r="15">
      <c r="A15" s="3" t="inlineStr">
        <is>
          <t>[2]</t>
        </is>
      </c>
      <c r="B15" s="3" t="inlineStr">
        <is>
          <t xml:space="preserve">Pursuant to the terms of the Successor Credit Agreement, the Successor was required to make quarterly principal payments equal to 0.625% of the initial principal amount of the Term Loan and Delayed Draw Term Loan (collectively the “Term Loans”). </t>
        </is>
      </c>
    </row>
    <row r="16">
      <c r="A16" s="3" t="inlineStr">
        <is>
          <t>[3]</t>
        </is>
      </c>
      <c r="B16" s="3" t="inlineStr">
        <is>
          <t>The Company incurred $1.4 million and $0.6 million of interest expense for the amortization of deferred debt issuance costs for the year ended December 31, 2020, and the period from July 11, 2020 to December 31, 2019, respectively. The Predecessor incurred $0.2 million for the period from January 1, 2019 to July 10, 2019.</t>
        </is>
      </c>
    </row>
  </sheetData>
  <mergeCells count="5">
    <mergeCell ref="A1:B1"/>
    <mergeCell ref="A13:C13"/>
    <mergeCell ref="B14:C14"/>
    <mergeCell ref="B15:C15"/>
    <mergeCell ref="B16:C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orrowings - Summary of Borrowings under Credit Agreement (Parenthetical) (Details) - USD ($)</t>
        </is>
      </c>
      <c r="B1" s="2" t="inlineStr">
        <is>
          <t>6 Months Ended</t>
        </is>
      </c>
      <c r="D1" s="2" t="inlineStr">
        <is>
          <t>12 Months Ended</t>
        </is>
      </c>
    </row>
    <row r="2">
      <c r="B2" s="2" t="inlineStr">
        <is>
          <t>Dec. 31, 2019</t>
        </is>
      </c>
      <c r="C2" s="2" t="inlineStr">
        <is>
          <t>Jul. 10, 2019</t>
        </is>
      </c>
      <c r="D2" s="2" t="inlineStr">
        <is>
          <t>Dec. 31, 2020</t>
        </is>
      </c>
      <c r="E2" s="2" t="inlineStr">
        <is>
          <t>Dec. 31, 2019</t>
        </is>
      </c>
      <c r="F2" s="2" t="inlineStr">
        <is>
          <t>Dec. 31, 2018</t>
        </is>
      </c>
    </row>
    <row r="3">
      <c r="A3" s="6" t="inlineStr">
        <is>
          <t>Debt Instrument [Line Items]</t>
        </is>
      </c>
    </row>
    <row r="4">
      <c r="A4" s="3" t="inlineStr">
        <is>
          <t>Percentage of initial principal amount of the term loans</t>
        </is>
      </c>
      <c r="D4" s="3" t="inlineStr">
        <is>
          <t>0.625%</t>
        </is>
      </c>
    </row>
    <row r="5">
      <c r="A5" s="3" t="inlineStr">
        <is>
          <t>Interest expense for the amortization of deferred debt issuance costs</t>
        </is>
      </c>
      <c r="B5" s="4" t="n">
        <v>570671</v>
      </c>
      <c r="C5" s="4" t="n">
        <v>215658</v>
      </c>
      <c r="D5" s="4" t="n">
        <v>1416012</v>
      </c>
      <c r="F5" s="4" t="n">
        <v>407403</v>
      </c>
    </row>
    <row r="6">
      <c r="A6" s="3" t="inlineStr">
        <is>
          <t>Interest Expense</t>
        </is>
      </c>
    </row>
    <row r="7">
      <c r="A7" s="6" t="inlineStr">
        <is>
          <t>Debt Instrument [Line Items]</t>
        </is>
      </c>
    </row>
    <row r="8">
      <c r="A8" s="3" t="inlineStr">
        <is>
          <t>Interest expense for the amortization of deferred debt issuance costs</t>
        </is>
      </c>
      <c r="B8" s="4" t="n">
        <v>600000</v>
      </c>
      <c r="C8" s="4" t="n">
        <v>200000</v>
      </c>
      <c r="D8" s="4" t="n">
        <v>1400000</v>
      </c>
    </row>
    <row r="9">
      <c r="A9" s="3" t="inlineStr">
        <is>
          <t>Revolving Credit Facility</t>
        </is>
      </c>
    </row>
    <row r="10">
      <c r="A10" s="6" t="inlineStr">
        <is>
          <t>Debt Instrument [Line Items]</t>
        </is>
      </c>
    </row>
    <row r="11">
      <c r="A11" s="3" t="inlineStr">
        <is>
          <t>Variable interest rate</t>
        </is>
      </c>
      <c r="D11" s="3" t="inlineStr">
        <is>
          <t>3.65%</t>
        </is>
      </c>
      <c r="E11" s="3" t="inlineStr">
        <is>
          <t>5.26%</t>
        </is>
      </c>
    </row>
    <row r="12">
      <c r="A12" s="3" t="inlineStr">
        <is>
          <t>Term Loan</t>
        </is>
      </c>
    </row>
    <row r="13">
      <c r="A13" s="6" t="inlineStr">
        <is>
          <t>Debt Instrument [Line Items]</t>
        </is>
      </c>
    </row>
    <row r="14">
      <c r="A14" s="3" t="inlineStr">
        <is>
          <t>Variable interest rate</t>
        </is>
      </c>
      <c r="D14" s="3" t="inlineStr">
        <is>
          <t>3.65%</t>
        </is>
      </c>
      <c r="E14" s="3" t="inlineStr">
        <is>
          <t>5.26%</t>
        </is>
      </c>
    </row>
    <row r="15">
      <c r="A15" s="3" t="inlineStr">
        <is>
          <t>Delayed Draw Term Loan</t>
        </is>
      </c>
    </row>
    <row r="16">
      <c r="A16" s="6" t="inlineStr">
        <is>
          <t>Debt Instrument [Line Items]</t>
        </is>
      </c>
    </row>
    <row r="17">
      <c r="A17" s="3" t="inlineStr">
        <is>
          <t>Variable interest rate</t>
        </is>
      </c>
      <c r="D17" s="3" t="inlineStr">
        <is>
          <t>3.65%</t>
        </is>
      </c>
      <c r="E17" s="3" t="inlineStr">
        <is>
          <t>5.26%</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rrowings - Summary of Principal Maturities of Term Loans Outstanding (Details) - USD ($)</t>
        </is>
      </c>
      <c r="C1" s="2" t="inlineStr">
        <is>
          <t>Dec. 31, 2020</t>
        </is>
      </c>
      <c r="D1" s="2" t="inlineStr">
        <is>
          <t>Dec. 31, 2019</t>
        </is>
      </c>
    </row>
    <row r="2">
      <c r="A2" s="6" t="inlineStr">
        <is>
          <t>Debt Disclosure [Abstract]</t>
        </is>
      </c>
    </row>
    <row r="3">
      <c r="A3" s="3" t="inlineStr">
        <is>
          <t>2021</t>
        </is>
      </c>
      <c r="C3" s="4" t="n">
        <v>6760650</v>
      </c>
    </row>
    <row r="4">
      <c r="A4" s="3" t="inlineStr">
        <is>
          <t>2022</t>
        </is>
      </c>
      <c r="C4" s="5" t="n">
        <v>13521299</v>
      </c>
    </row>
    <row r="5">
      <c r="A5" s="3" t="inlineStr">
        <is>
          <t>2023</t>
        </is>
      </c>
      <c r="C5" s="5" t="n">
        <v>19831949</v>
      </c>
    </row>
    <row r="6">
      <c r="A6" s="3" t="inlineStr">
        <is>
          <t>2024</t>
        </is>
      </c>
      <c r="C6" s="5" t="n">
        <v>20056949</v>
      </c>
    </row>
    <row r="7">
      <c r="A7" s="3" t="inlineStr">
        <is>
          <t>2025</t>
        </is>
      </c>
      <c r="C7" s="5" t="n">
        <v>202483149</v>
      </c>
    </row>
    <row r="8">
      <c r="A8" s="3" t="inlineStr">
        <is>
          <t>Total borrowings under credit facility</t>
        </is>
      </c>
      <c r="B8" s="3" t="inlineStr">
        <is>
          <t>[1]</t>
        </is>
      </c>
      <c r="C8" s="4" t="n">
        <v>262653996</v>
      </c>
      <c r="D8" s="4" t="n">
        <v>218937500</v>
      </c>
    </row>
    <row r="9"/>
    <row r="10">
      <c r="A10" s="3" t="inlineStr">
        <is>
          <t>[1]</t>
        </is>
      </c>
      <c r="B10" s="3" t="inlineStr">
        <is>
          <t>The Term Loan, Delayed Draw Term Loan and Revolving Credit Facility bear interest, at variable rates, which were 3.65% and 5.26% as of December 31, 2020 and December 31, 2019, respectively</t>
        </is>
      </c>
    </row>
  </sheetData>
  <mergeCells count="3">
    <mergeCell ref="A1:B1"/>
    <mergeCell ref="A9:C9"/>
    <mergeCell ref="B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5" customWidth="1" min="6" max="6"/>
    <col width="15" customWidth="1" min="7" max="7"/>
  </cols>
  <sheetData>
    <row r="1">
      <c r="A1" s="1" t="inlineStr">
        <is>
          <t>Derivative Instruments - Additional Information (Details) - USD ($)</t>
        </is>
      </c>
      <c r="B1" s="2" t="inlineStr">
        <is>
          <t>Feb. 21, 2020</t>
        </is>
      </c>
      <c r="C1" s="2" t="inlineStr">
        <is>
          <t>Oct. 31, 2019</t>
        </is>
      </c>
      <c r="D1" s="2" t="inlineStr">
        <is>
          <t>Dec. 31, 2020</t>
        </is>
      </c>
      <c r="E1" s="2" t="inlineStr">
        <is>
          <t>Dec. 31, 2019</t>
        </is>
      </c>
      <c r="F1" s="2" t="inlineStr">
        <is>
          <t>Sep. 30, 2020</t>
        </is>
      </c>
      <c r="G1" s="2" t="inlineStr">
        <is>
          <t>Feb. 29, 2020</t>
        </is>
      </c>
    </row>
    <row r="2">
      <c r="A2" s="3" t="inlineStr">
        <is>
          <t>Interest Rate Swap Agreement</t>
        </is>
      </c>
    </row>
    <row r="3">
      <c r="A3" s="6" t="inlineStr">
        <is>
          <t>Derivative Instruments Gain Loss [Line Items]</t>
        </is>
      </c>
    </row>
    <row r="4">
      <c r="A4" s="3" t="inlineStr">
        <is>
          <t>Notional amount</t>
        </is>
      </c>
      <c r="C4" s="4" t="n">
        <v>140000000</v>
      </c>
      <c r="F4" s="4" t="n">
        <v>65000000</v>
      </c>
      <c r="G4" s="4" t="n">
        <v>30000000</v>
      </c>
    </row>
    <row r="5">
      <c r="A5" s="3" t="inlineStr">
        <is>
          <t>Variable-rate term loan</t>
        </is>
      </c>
      <c r="C5" s="4" t="n">
        <v>140000000</v>
      </c>
      <c r="D5" s="4" t="n">
        <v>205000000</v>
      </c>
    </row>
    <row r="6">
      <c r="A6" s="3" t="inlineStr">
        <is>
          <t>Term of agreement</t>
        </is>
      </c>
      <c r="C6" s="3" t="inlineStr">
        <is>
          <t>5 years</t>
        </is>
      </c>
    </row>
    <row r="7">
      <c r="A7" s="3" t="inlineStr">
        <is>
          <t>Pre-tax gain (loss) reclassified from accumulated other comprehensive income (loss) into interest expense</t>
        </is>
      </c>
      <c r="D7" s="4" t="n">
        <v>1400000</v>
      </c>
      <c r="E7" s="4" t="n">
        <v>-100000</v>
      </c>
    </row>
    <row r="8">
      <c r="A8" s="3" t="inlineStr">
        <is>
          <t>Interest Rate Swap at 1.331% | Regions Bank</t>
        </is>
      </c>
    </row>
    <row r="9">
      <c r="A9" s="6" t="inlineStr">
        <is>
          <t>Derivative Instruments Gain Loss [Line Items]</t>
        </is>
      </c>
    </row>
    <row r="10">
      <c r="A10" s="3" t="inlineStr">
        <is>
          <t>Notional amount</t>
        </is>
      </c>
      <c r="B10" s="4" t="n">
        <v>30000000</v>
      </c>
      <c r="F10" s="5" t="n">
        <v>65000000</v>
      </c>
    </row>
    <row r="11">
      <c r="A11" s="3" t="inlineStr">
        <is>
          <t>Swap transaction inception date</t>
        </is>
      </c>
      <c r="B11" s="3" t="inlineStr">
        <is>
          <t>Mar. 31,
		2020</t>
        </is>
      </c>
    </row>
    <row r="12">
      <c r="A12" s="3" t="inlineStr">
        <is>
          <t>Swap transaction termination date</t>
        </is>
      </c>
      <c r="B12" s="3" t="inlineStr">
        <is>
          <t>Feb. 10,
		2025</t>
        </is>
      </c>
    </row>
    <row r="13">
      <c r="A13" s="3" t="inlineStr">
        <is>
          <t>Interest Rate Swap at 1.331% | Regions Bank | LIBOR</t>
        </is>
      </c>
    </row>
    <row r="14">
      <c r="A14" s="6" t="inlineStr">
        <is>
          <t>Derivative Instruments Gain Loss [Line Items]</t>
        </is>
      </c>
    </row>
    <row r="15">
      <c r="A15" s="3" t="inlineStr">
        <is>
          <t>Notional amount</t>
        </is>
      </c>
      <c r="B15" s="4" t="n">
        <v>30000000</v>
      </c>
      <c r="F15" s="4" t="n">
        <v>6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6" customWidth="1" min="7" max="7"/>
    <col width="14" customWidth="1" min="8" max="8"/>
  </cols>
  <sheetData>
    <row r="1">
      <c r="A1" s="1" t="inlineStr">
        <is>
          <t>Consolidated Statements of Cash Flows - USD ($)</t>
        </is>
      </c>
      <c r="B1" s="2" t="inlineStr">
        <is>
          <t>3 Months Ended</t>
        </is>
      </c>
      <c r="C1" s="2" t="inlineStr">
        <is>
          <t>6 Months Ended</t>
        </is>
      </c>
      <c r="F1" s="2" t="inlineStr">
        <is>
          <t>9 Months Ended</t>
        </is>
      </c>
      <c r="G1" s="2" t="inlineStr">
        <is>
          <t>12 Months Ended</t>
        </is>
      </c>
    </row>
    <row r="2">
      <c r="B2" s="2" t="inlineStr">
        <is>
          <t>Mar. 31, 2020</t>
        </is>
      </c>
      <c r="C2" s="2" t="inlineStr">
        <is>
          <t>Jun. 30, 2020</t>
        </is>
      </c>
      <c r="D2" s="2" t="inlineStr">
        <is>
          <t>Dec. 31, 2019</t>
        </is>
      </c>
      <c r="E2" s="2" t="inlineStr">
        <is>
          <t>Jul. 10, 2019</t>
        </is>
      </c>
      <c r="F2" s="2" t="inlineStr">
        <is>
          <t>Sep. 30, 2020</t>
        </is>
      </c>
      <c r="G2" s="2" t="inlineStr">
        <is>
          <t>Dec. 31, 2020</t>
        </is>
      </c>
      <c r="H2" s="2" t="inlineStr">
        <is>
          <t>Dec. 31, 2018</t>
        </is>
      </c>
    </row>
    <row r="3">
      <c r="A3" s="6" t="inlineStr">
        <is>
          <t>Cash flows from operating activities</t>
        </is>
      </c>
    </row>
    <row r="4">
      <c r="A4" s="3" t="inlineStr">
        <is>
          <t>Net (loss) income</t>
        </is>
      </c>
      <c r="B4" s="4" t="n">
        <v>-13182538</v>
      </c>
      <c r="C4" s="4" t="n">
        <v>-96382760</v>
      </c>
      <c r="D4" s="4" t="n">
        <v>-46819173</v>
      </c>
      <c r="E4" s="4" t="n">
        <v>-23742530</v>
      </c>
      <c r="F4" s="4" t="n">
        <v>-108443361</v>
      </c>
      <c r="G4" s="4" t="n">
        <v>-117366245</v>
      </c>
      <c r="H4" s="4" t="n">
        <v>10537443</v>
      </c>
    </row>
    <row r="5">
      <c r="A5" s="6" t="inlineStr">
        <is>
          <t>Adjustments to reconcile net income (loss) to net cash provided by operating activities:</t>
        </is>
      </c>
    </row>
    <row r="6">
      <c r="A6" s="3" t="inlineStr">
        <is>
          <t>Depreciation and amortization</t>
        </is>
      </c>
      <c r="D6" s="5" t="n">
        <v>23756888</v>
      </c>
      <c r="E6" s="5" t="n">
        <v>6222917</v>
      </c>
      <c r="G6" s="5" t="n">
        <v>60806659</v>
      </c>
      <c r="H6" s="5" t="n">
        <v>10421000</v>
      </c>
    </row>
    <row r="7">
      <c r="A7" s="3" t="inlineStr">
        <is>
          <t>Stock based compensation</t>
        </is>
      </c>
      <c r="D7" s="5" t="n">
        <v>22013287</v>
      </c>
      <c r="E7" s="5" t="n">
        <v>908978</v>
      </c>
      <c r="G7" s="5" t="n">
        <v>19445800</v>
      </c>
      <c r="H7" s="5" t="n">
        <v>796967</v>
      </c>
    </row>
    <row r="8">
      <c r="A8" s="3" t="inlineStr">
        <is>
          <t>Amortization of debt issuance costs</t>
        </is>
      </c>
      <c r="D8" s="5" t="n">
        <v>570671</v>
      </c>
      <c r="E8" s="5" t="n">
        <v>215658</v>
      </c>
      <c r="G8" s="5" t="n">
        <v>1416012</v>
      </c>
      <c r="H8" s="5" t="n">
        <v>407403</v>
      </c>
    </row>
    <row r="9">
      <c r="A9" s="3" t="inlineStr">
        <is>
          <t>Loss on disposal of property and equipment</t>
        </is>
      </c>
      <c r="H9" s="5" t="n">
        <v>16827</v>
      </c>
    </row>
    <row r="10">
      <c r="A10" s="3" t="inlineStr">
        <is>
          <t>Fair value change in warrant liabilities</t>
        </is>
      </c>
      <c r="B10" s="5" t="n">
        <v>6898095</v>
      </c>
      <c r="C10" s="5" t="n">
        <v>73567617</v>
      </c>
      <c r="D10" s="5" t="n">
        <v>15258497</v>
      </c>
      <c r="F10" s="5" t="n">
        <v>70827214</v>
      </c>
      <c r="G10" s="5" t="n">
        <v>70827214</v>
      </c>
    </row>
    <row r="11">
      <c r="A11" s="3" t="inlineStr">
        <is>
          <t>Fair value change in tax receivable agreement liability</t>
        </is>
      </c>
      <c r="D11" s="5" t="n">
        <v>1638465</v>
      </c>
      <c r="G11" s="5" t="n">
        <v>12439485</v>
      </c>
    </row>
    <row r="12">
      <c r="A12" s="3" t="inlineStr">
        <is>
          <t>Fair value change in other assets and liabilities</t>
        </is>
      </c>
      <c r="G12" s="5" t="n">
        <v>-2509840</v>
      </c>
      <c r="H12" s="5" t="n">
        <v>-1103012</v>
      </c>
    </row>
    <row r="13">
      <c r="A13" s="3" t="inlineStr">
        <is>
          <t>Payments of contingent consideration in excess of acquisition date fair value</t>
        </is>
      </c>
      <c r="G13" s="5" t="n">
        <v>-4070549</v>
      </c>
    </row>
    <row r="14">
      <c r="A14" s="3" t="inlineStr">
        <is>
          <t>Deferred tax benefit</t>
        </is>
      </c>
      <c r="D14" s="5" t="n">
        <v>-4990989</v>
      </c>
      <c r="G14" s="5" t="n">
        <v>-12358025</v>
      </c>
    </row>
    <row r="15">
      <c r="A15" s="3" t="inlineStr">
        <is>
          <t>Change in accounts receivable</t>
        </is>
      </c>
      <c r="D15" s="5" t="n">
        <v>779008</v>
      </c>
      <c r="E15" s="5" t="n">
        <v>-4614620</v>
      </c>
      <c r="G15" s="5" t="n">
        <v>-2890762</v>
      </c>
      <c r="H15" s="5" t="n">
        <v>-1534285</v>
      </c>
    </row>
    <row r="16">
      <c r="A16" s="3" t="inlineStr">
        <is>
          <t>Change in related party receivable</t>
        </is>
      </c>
      <c r="D16" s="5" t="n">
        <v>-563084</v>
      </c>
      <c r="G16" s="5" t="n">
        <v>563084</v>
      </c>
    </row>
    <row r="17">
      <c r="A17" s="3" t="inlineStr">
        <is>
          <t>Change in prepaid expenses and other</t>
        </is>
      </c>
      <c r="D17" s="5" t="n">
        <v>-3579300</v>
      </c>
      <c r="E17" s="5" t="n">
        <v>-73533</v>
      </c>
      <c r="G17" s="5" t="n">
        <v>541639</v>
      </c>
      <c r="H17" s="5" t="n">
        <v>-394127</v>
      </c>
    </row>
    <row r="18">
      <c r="A18" s="3" t="inlineStr">
        <is>
          <t>Change in operating lease ROU assets</t>
        </is>
      </c>
      <c r="G18" s="5" t="n">
        <v>-10074506</v>
      </c>
    </row>
    <row r="19">
      <c r="A19" s="3" t="inlineStr">
        <is>
          <t>Change in accounts payable</t>
        </is>
      </c>
      <c r="D19" s="5" t="n">
        <v>2656630</v>
      </c>
      <c r="E19" s="5" t="n">
        <v>1297035</v>
      </c>
      <c r="G19" s="5" t="n">
        <v>38185</v>
      </c>
      <c r="H19" s="5" t="n">
        <v>1502090</v>
      </c>
    </row>
    <row r="20">
      <c r="A20" s="3" t="inlineStr">
        <is>
          <t>Change in related party payable</t>
        </is>
      </c>
      <c r="D20" s="5" t="n">
        <v>14571266</v>
      </c>
      <c r="G20" s="5" t="n">
        <v>-309669</v>
      </c>
    </row>
    <row r="21">
      <c r="A21" s="3" t="inlineStr">
        <is>
          <t>Change in accrued expenses and other</t>
        </is>
      </c>
      <c r="D21" s="5" t="n">
        <v>-12356519</v>
      </c>
      <c r="E21" s="5" t="n">
        <v>28136310</v>
      </c>
      <c r="G21" s="5" t="n">
        <v>370343</v>
      </c>
      <c r="H21" s="5" t="n">
        <v>3526470</v>
      </c>
    </row>
    <row r="22">
      <c r="A22" s="3" t="inlineStr">
        <is>
          <t>Change in operating lease liabilities</t>
        </is>
      </c>
      <c r="G22" s="5" t="n">
        <v>10363879</v>
      </c>
    </row>
    <row r="23">
      <c r="A23" s="3" t="inlineStr">
        <is>
          <t>Change in other liabilities</t>
        </is>
      </c>
      <c r="G23" s="5" t="n">
        <v>1254000</v>
      </c>
    </row>
    <row r="24">
      <c r="A24" s="3" t="inlineStr">
        <is>
          <t>Net cash provided by operating activities</t>
        </is>
      </c>
      <c r="B24" s="5" t="n">
        <v>8571145</v>
      </c>
      <c r="C24" s="5" t="n">
        <v>9417759</v>
      </c>
      <c r="D24" s="5" t="n">
        <v>12935647</v>
      </c>
      <c r="E24" s="5" t="n">
        <v>8350215</v>
      </c>
      <c r="F24" s="5" t="n">
        <v>6711028</v>
      </c>
      <c r="G24" s="5" t="n">
        <v>28486704</v>
      </c>
      <c r="H24" s="5" t="n">
        <v>24176776</v>
      </c>
    </row>
    <row r="25">
      <c r="A25" s="6" t="inlineStr">
        <is>
          <t>Cash flows from investing activities</t>
        </is>
      </c>
    </row>
    <row r="26">
      <c r="A26" s="3" t="inlineStr">
        <is>
          <t>Purchases of property and equipment</t>
        </is>
      </c>
      <c r="D26" s="5" t="n">
        <v>-498513</v>
      </c>
      <c r="E26" s="5" t="n">
        <v>-203026</v>
      </c>
      <c r="G26" s="5" t="n">
        <v>-994147</v>
      </c>
      <c r="H26" s="5" t="n">
        <v>-913498</v>
      </c>
    </row>
    <row r="27">
      <c r="A27" s="3" t="inlineStr">
        <is>
          <t>Purchases of software</t>
        </is>
      </c>
      <c r="D27" s="5" t="n">
        <v>-3375751</v>
      </c>
      <c r="E27" s="5" t="n">
        <v>-3842744</v>
      </c>
      <c r="G27" s="5" t="n">
        <v>-13729349</v>
      </c>
      <c r="H27" s="5" t="n">
        <v>-4884457</v>
      </c>
    </row>
    <row r="28">
      <c r="A28" s="3" t="inlineStr">
        <is>
          <t>Purchases of other intangible assets</t>
        </is>
      </c>
      <c r="G28" s="5" t="n">
        <v>-9550000</v>
      </c>
    </row>
    <row r="29">
      <c r="A29" s="3" t="inlineStr">
        <is>
          <t>Net cash used in investing activities</t>
        </is>
      </c>
      <c r="B29" s="5" t="n">
        <v>-38296792</v>
      </c>
      <c r="C29" s="5" t="n">
        <v>-43728473</v>
      </c>
      <c r="D29" s="5" t="n">
        <v>-335083842</v>
      </c>
      <c r="E29" s="5" t="n">
        <v>-4045770</v>
      </c>
      <c r="F29" s="5" t="n">
        <v>-55175743</v>
      </c>
      <c r="G29" s="5" t="n">
        <v>-145980474</v>
      </c>
      <c r="H29" s="5" t="n">
        <v>-5797955</v>
      </c>
    </row>
    <row r="30">
      <c r="A30" s="6" t="inlineStr">
        <is>
          <t>Cash flows from financing activities</t>
        </is>
      </c>
    </row>
    <row r="31">
      <c r="A31" s="3" t="inlineStr">
        <is>
          <t>Change in line of credit</t>
        </is>
      </c>
      <c r="D31" s="5" t="n">
        <v>6500000</v>
      </c>
      <c r="G31" s="5" t="n">
        <v>-10000000</v>
      </c>
      <c r="H31" s="5" t="n">
        <v>3000000</v>
      </c>
    </row>
    <row r="32">
      <c r="A32" s="3" t="inlineStr">
        <is>
          <t>Issuance of long-term debt</t>
        </is>
      </c>
      <c r="D32" s="5" t="n">
        <v>210000000</v>
      </c>
      <c r="G32" s="5" t="n">
        <v>60425983</v>
      </c>
    </row>
    <row r="33">
      <c r="A33" s="3" t="inlineStr">
        <is>
          <t>Payments on long-term debt</t>
        </is>
      </c>
      <c r="D33" s="5" t="n">
        <v>-90862500</v>
      </c>
      <c r="E33" s="5" t="n">
        <v>-2450000</v>
      </c>
      <c r="G33" s="5" t="n">
        <v>-6709486</v>
      </c>
      <c r="H33" s="5" t="n">
        <v>-4900000</v>
      </c>
    </row>
    <row r="34">
      <c r="A34" s="3" t="inlineStr">
        <is>
          <t>Repurchase of outstanding warrants</t>
        </is>
      </c>
      <c r="D34" s="5" t="n">
        <v>-38700000</v>
      </c>
    </row>
    <row r="35">
      <c r="A35" s="3" t="inlineStr">
        <is>
          <t>Repurchase of treasury shares</t>
        </is>
      </c>
      <c r="D35" s="5" t="n">
        <v>-4507544</v>
      </c>
      <c r="G35" s="5" t="n">
        <v>-1414732</v>
      </c>
    </row>
    <row r="36">
      <c r="A36" s="3" t="inlineStr">
        <is>
          <t>Issuance of warrants</t>
        </is>
      </c>
      <c r="D36" s="5" t="n">
        <v>207</v>
      </c>
    </row>
    <row r="37">
      <c r="A37" s="3" t="inlineStr">
        <is>
          <t>Exercise of warrants</t>
        </is>
      </c>
      <c r="G37" s="5" t="n">
        <v>86799717</v>
      </c>
    </row>
    <row r="38">
      <c r="A38" s="3" t="inlineStr">
        <is>
          <t>Conversion of Thunder Bridge Class A ordinary shares to Class A Common Stock</t>
        </is>
      </c>
      <c r="D38" s="5" t="n">
        <v>148870571</v>
      </c>
    </row>
    <row r="39">
      <c r="A39" s="3" t="inlineStr">
        <is>
          <t>Redemption of Post-Merger Repay Units</t>
        </is>
      </c>
      <c r="G39" s="5" t="n">
        <v>-435296258</v>
      </c>
    </row>
    <row r="40">
      <c r="A40" s="3" t="inlineStr">
        <is>
          <t>Distributions to Members</t>
        </is>
      </c>
      <c r="D40" s="5" t="n">
        <v>-185957</v>
      </c>
      <c r="E40" s="5" t="n">
        <v>-6904991</v>
      </c>
      <c r="G40" s="5" t="n">
        <v>-1496213</v>
      </c>
      <c r="H40" s="5" t="n">
        <v>-6307935</v>
      </c>
    </row>
    <row r="41">
      <c r="A41" s="3" t="inlineStr">
        <is>
          <t>Payment of loan costs</t>
        </is>
      </c>
      <c r="D41" s="5" t="n">
        <v>-6065465</v>
      </c>
      <c r="G41" s="5" t="n">
        <v>-1861817</v>
      </c>
    </row>
    <row r="42">
      <c r="A42" s="3" t="inlineStr">
        <is>
          <t>Payments of contingent consideration up to acquisition date fair value</t>
        </is>
      </c>
      <c r="G42" s="5" t="n">
        <v>-14250000</v>
      </c>
    </row>
    <row r="43">
      <c r="A43" s="3" t="inlineStr">
        <is>
          <t>Net cash provided by (used in) financing activities</t>
        </is>
      </c>
      <c r="B43" s="5" t="n">
        <v>36215853</v>
      </c>
      <c r="C43" s="5" t="n">
        <v>176118827</v>
      </c>
      <c r="D43" s="5" t="n">
        <v>360049312</v>
      </c>
      <c r="E43" s="5" t="n">
        <v>-9354991</v>
      </c>
      <c r="F43" s="5" t="n">
        <v>203242483</v>
      </c>
      <c r="G43" s="5" t="n">
        <v>186097387</v>
      </c>
      <c r="H43" s="5" t="n">
        <v>-8207935</v>
      </c>
    </row>
    <row r="44">
      <c r="A44" s="3" t="inlineStr">
        <is>
          <t>Increase (decrease) in cash, cash equivalents and restricted cash</t>
        </is>
      </c>
      <c r="D44" s="5" t="n">
        <v>37901117</v>
      </c>
      <c r="E44" s="5" t="n">
        <v>-5050546</v>
      </c>
      <c r="G44" s="5" t="n">
        <v>68603617</v>
      </c>
      <c r="H44" s="5" t="n">
        <v>10170886</v>
      </c>
    </row>
    <row r="45">
      <c r="A45" s="3" t="inlineStr">
        <is>
          <t>Cash, cash equivalents and restricted cash at beginning of period</t>
        </is>
      </c>
      <c r="B45" s="4" t="n">
        <v>37901117</v>
      </c>
      <c r="C45" s="4" t="n">
        <v>37901117</v>
      </c>
      <c r="D45" s="5" t="n">
        <v>18211512</v>
      </c>
      <c r="E45" s="5" t="n">
        <v>23262058</v>
      </c>
      <c r="F45" s="4" t="n">
        <v>37901117</v>
      </c>
      <c r="G45" s="5" t="n">
        <v>37901117</v>
      </c>
      <c r="H45" s="5" t="n">
        <v>13091172</v>
      </c>
    </row>
    <row r="46">
      <c r="A46" s="3" t="inlineStr">
        <is>
          <t>Cash, cash equivalents and restricted cash at end of period</t>
        </is>
      </c>
      <c r="D46" s="5" t="n">
        <v>37901117</v>
      </c>
      <c r="E46" s="5" t="n">
        <v>18211512</v>
      </c>
      <c r="G46" s="5" t="n">
        <v>106504734</v>
      </c>
      <c r="H46" s="5" t="n">
        <v>23262058</v>
      </c>
    </row>
    <row r="47">
      <c r="A47" s="6" t="inlineStr">
        <is>
          <t>Cash paid during the year for:</t>
        </is>
      </c>
    </row>
    <row r="48">
      <c r="A48" s="3" t="inlineStr">
        <is>
          <t>Interest</t>
        </is>
      </c>
      <c r="D48" s="5" t="n">
        <v>5351222</v>
      </c>
      <c r="E48" s="4" t="n">
        <v>2929509</v>
      </c>
      <c r="G48" s="5" t="n">
        <v>11486760</v>
      </c>
      <c r="H48" s="4" t="n">
        <v>5665434</v>
      </c>
    </row>
    <row r="49">
      <c r="A49" s="3" t="inlineStr">
        <is>
          <t>Class A Common Stock</t>
        </is>
      </c>
    </row>
    <row r="50">
      <c r="A50" s="6" t="inlineStr">
        <is>
          <t>Cash flows from financing activities</t>
        </is>
      </c>
    </row>
    <row r="51">
      <c r="A51" s="3" t="inlineStr">
        <is>
          <t>Public issuance of Class A Common Stock</t>
        </is>
      </c>
      <c r="D51" s="5" t="n">
        <v>135000000</v>
      </c>
      <c r="G51" s="5" t="n">
        <v>509900193</v>
      </c>
    </row>
    <row r="52">
      <c r="A52" s="3" t="inlineStr">
        <is>
          <t>Hawk Parent</t>
        </is>
      </c>
    </row>
    <row r="53">
      <c r="A53" s="6" t="inlineStr">
        <is>
          <t>Cash flows from investing activities</t>
        </is>
      </c>
    </row>
    <row r="54">
      <c r="A54" s="3" t="inlineStr">
        <is>
          <t>Acquisition, net of cash and restricted cash acquired</t>
        </is>
      </c>
      <c r="D54" s="5" t="n">
        <v>-242599551</v>
      </c>
    </row>
    <row r="55">
      <c r="A55" s="6" t="inlineStr">
        <is>
          <t>SUPPLEMENTAL SCHEDULE OF NONCASH INVESTING AND FINANCING ACTIVITIES</t>
        </is>
      </c>
    </row>
    <row r="56">
      <c r="A56" s="3" t="inlineStr">
        <is>
          <t>Acquisition of Hawk Parent in exchange for Class A Common Stock</t>
        </is>
      </c>
      <c r="D56" s="5" t="n">
        <v>220056226</v>
      </c>
    </row>
    <row r="57">
      <c r="A57" s="3" t="inlineStr">
        <is>
          <t>Acquisition of Hawk Parent in exchange for amounts payable under Tax Receivable Agreement</t>
        </is>
      </c>
      <c r="D57" s="5" t="n">
        <v>67176226</v>
      </c>
    </row>
    <row r="58">
      <c r="A58" s="3" t="inlineStr">
        <is>
          <t>Acquisition in exchange for contingent consideration</t>
        </is>
      </c>
      <c r="D58" s="5" t="n">
        <v>12300000</v>
      </c>
    </row>
    <row r="59">
      <c r="A59" s="3" t="inlineStr">
        <is>
          <t>TriSource Solutions, LLC</t>
        </is>
      </c>
    </row>
    <row r="60">
      <c r="A60" s="6" t="inlineStr">
        <is>
          <t>Cash flows from investing activities</t>
        </is>
      </c>
    </row>
    <row r="61">
      <c r="A61" s="3" t="inlineStr">
        <is>
          <t>Acquisition, net of cash and restricted cash acquired</t>
        </is>
      </c>
      <c r="D61" s="5" t="n">
        <v>-59160005</v>
      </c>
    </row>
    <row r="62">
      <c r="A62" s="6" t="inlineStr">
        <is>
          <t>SUPPLEMENTAL SCHEDULE OF NONCASH INVESTING AND FINANCING ACTIVITIES</t>
        </is>
      </c>
    </row>
    <row r="63">
      <c r="A63" s="3" t="inlineStr">
        <is>
          <t>Acquisition in exchange for contingent consideration</t>
        </is>
      </c>
      <c r="D63" s="5" t="n">
        <v>2250000</v>
      </c>
      <c r="G63" s="5" t="n">
        <v>1750000</v>
      </c>
    </row>
    <row r="64">
      <c r="A64" s="3" t="inlineStr">
        <is>
          <t>APS Payments</t>
        </is>
      </c>
    </row>
    <row r="65">
      <c r="A65" s="6" t="inlineStr">
        <is>
          <t>Cash flows from investing activities</t>
        </is>
      </c>
    </row>
    <row r="66">
      <c r="A66" s="3" t="inlineStr">
        <is>
          <t>Acquisition, net of cash and restricted cash acquired</t>
        </is>
      </c>
      <c r="D66" s="5" t="n">
        <v>-29450022</v>
      </c>
      <c r="G66" s="5" t="n">
        <v>-465454</v>
      </c>
    </row>
    <row r="67">
      <c r="A67" s="6" t="inlineStr">
        <is>
          <t>SUPPLEMENTAL SCHEDULE OF NONCASH INVESTING AND FINANCING ACTIVITIES</t>
        </is>
      </c>
    </row>
    <row r="68">
      <c r="A68" s="3" t="inlineStr">
        <is>
          <t>Acquisition in exchange for contingent consideration</t>
        </is>
      </c>
      <c r="D68" s="4" t="n">
        <v>12000000</v>
      </c>
      <c r="G68" s="5" t="n">
        <v>6580549</v>
      </c>
    </row>
    <row r="69">
      <c r="A69" s="3" t="inlineStr">
        <is>
          <t>Ventanex</t>
        </is>
      </c>
    </row>
    <row r="70">
      <c r="A70" s="6" t="inlineStr">
        <is>
          <t>Cash flows from investing activities</t>
        </is>
      </c>
    </row>
    <row r="71">
      <c r="A71" s="3" t="inlineStr">
        <is>
          <t>Acquisition, net of cash and restricted cash acquired</t>
        </is>
      </c>
      <c r="G71" s="5" t="n">
        <v>-35460153</v>
      </c>
    </row>
    <row r="72">
      <c r="A72" s="6" t="inlineStr">
        <is>
          <t>SUPPLEMENTAL SCHEDULE OF NONCASH INVESTING AND FINANCING ACTIVITIES</t>
        </is>
      </c>
    </row>
    <row r="73">
      <c r="A73" s="3" t="inlineStr">
        <is>
          <t>Acquisition in exchange for contingent consideration</t>
        </is>
      </c>
      <c r="G73" s="5" t="n">
        <v>4800000</v>
      </c>
    </row>
    <row r="74">
      <c r="A74" s="3" t="inlineStr">
        <is>
          <t>cPayPlus</t>
        </is>
      </c>
    </row>
    <row r="75">
      <c r="A75" s="6" t="inlineStr">
        <is>
          <t>Cash flows from investing activities</t>
        </is>
      </c>
    </row>
    <row r="76">
      <c r="A76" s="3" t="inlineStr">
        <is>
          <t>Acquisition, net of cash and restricted cash acquired</t>
        </is>
      </c>
      <c r="G76" s="5" t="n">
        <v>-7694632</v>
      </c>
    </row>
    <row r="77">
      <c r="A77" s="6" t="inlineStr">
        <is>
          <t>SUPPLEMENTAL SCHEDULE OF NONCASH INVESTING AND FINANCING ACTIVITIES</t>
        </is>
      </c>
    </row>
    <row r="78">
      <c r="A78" s="3" t="inlineStr">
        <is>
          <t>Acquisition in exchange for contingent consideration</t>
        </is>
      </c>
      <c r="G78" s="5" t="n">
        <v>6500000</v>
      </c>
    </row>
    <row r="79">
      <c r="A79" s="3" t="inlineStr">
        <is>
          <t>CPS</t>
        </is>
      </c>
    </row>
    <row r="80">
      <c r="A80" s="6" t="inlineStr">
        <is>
          <t>Cash flows from investing activities</t>
        </is>
      </c>
    </row>
    <row r="81">
      <c r="A81" s="3" t="inlineStr">
        <is>
          <t>Acquisition, net of cash and restricted cash acquired</t>
        </is>
      </c>
      <c r="G81" s="5" t="n">
        <v>-78086739</v>
      </c>
    </row>
    <row r="82">
      <c r="A82" s="6" t="inlineStr">
        <is>
          <t>SUPPLEMENTAL SCHEDULE OF NONCASH INVESTING AND FINANCING ACTIVITIES</t>
        </is>
      </c>
    </row>
    <row r="83">
      <c r="A83" s="3" t="inlineStr">
        <is>
          <t>Acquisition in exchange for contingent consideration</t>
        </is>
      </c>
      <c r="G83" s="4" t="n">
        <v>4500000</v>
      </c>
    </row>
  </sheetData>
  <mergeCells count="3">
    <mergeCell ref="A1:A2"/>
    <mergeCell ref="C1:E1"/>
    <mergeCell ref="G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Schedule of Outstanding Interest Rate Derivatives Designated as Cash Flow Hedges of Interest Rate Risk (Details) - Designated as Hedging Instrument - Cash Flow Hedging</t>
        </is>
      </c>
      <c r="B1" s="2" t="inlineStr">
        <is>
          <t>12 Months Ended</t>
        </is>
      </c>
    </row>
    <row r="2">
      <c r="B2" s="2" t="inlineStr">
        <is>
          <t>Dec. 31, 2020USD ($)</t>
        </is>
      </c>
    </row>
    <row r="3">
      <c r="A3" s="3" t="inlineStr">
        <is>
          <t>Interest Rate Swap at 1.598%</t>
        </is>
      </c>
    </row>
    <row r="4">
      <c r="A4" s="6" t="inlineStr">
        <is>
          <t>Derivative Instruments Gain Loss [Line Items]</t>
        </is>
      </c>
    </row>
    <row r="5">
      <c r="A5" s="3" t="inlineStr">
        <is>
          <t>Notional Amount</t>
        </is>
      </c>
      <c r="B5" s="4" t="n">
        <v>140000000</v>
      </c>
    </row>
    <row r="6">
      <c r="A6" s="3" t="inlineStr">
        <is>
          <t>Fixed Interest Rate</t>
        </is>
      </c>
      <c r="B6" s="3" t="inlineStr">
        <is>
          <t>1.598%</t>
        </is>
      </c>
    </row>
    <row r="7">
      <c r="A7" s="3" t="inlineStr">
        <is>
          <t>Termination Date</t>
        </is>
      </c>
      <c r="B7" s="3" t="inlineStr">
        <is>
          <t>Jul. 11,
		2024</t>
        </is>
      </c>
    </row>
    <row r="8">
      <c r="A8" s="3" t="inlineStr">
        <is>
          <t>Interest Rate Swap at 1.331%</t>
        </is>
      </c>
    </row>
    <row r="9">
      <c r="A9" s="6" t="inlineStr">
        <is>
          <t>Derivative Instruments Gain Loss [Line Items]</t>
        </is>
      </c>
    </row>
    <row r="10">
      <c r="A10" s="3" t="inlineStr">
        <is>
          <t>Notional Amount</t>
        </is>
      </c>
      <c r="B10" s="4" t="n">
        <v>65000000</v>
      </c>
    </row>
    <row r="11">
      <c r="A11" s="3" t="inlineStr">
        <is>
          <t>Fixed Interest Rate</t>
        </is>
      </c>
      <c r="B11" s="3" t="inlineStr">
        <is>
          <t>1.331%</t>
        </is>
      </c>
    </row>
    <row r="12">
      <c r="A12" s="3" t="inlineStr">
        <is>
          <t>Termination Date</t>
        </is>
      </c>
      <c r="B12" s="3" t="inlineStr">
        <is>
          <t>Feb. 10,
		202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79" customWidth="1" min="2" max="2"/>
  </cols>
  <sheetData>
    <row r="1">
      <c r="A1" s="1" t="inlineStr">
        <is>
          <t>Commitments and Contingencies - Additional Information (Details)</t>
        </is>
      </c>
      <c r="B1" s="2" t="inlineStr">
        <is>
          <t>12 Months Ended</t>
        </is>
      </c>
    </row>
    <row r="2">
      <c r="B2" s="2" t="inlineStr">
        <is>
          <t>Dec. 31, 2020</t>
        </is>
      </c>
    </row>
    <row r="3">
      <c r="A3" s="6" t="inlineStr">
        <is>
          <t>Lease [Line Items]</t>
        </is>
      </c>
    </row>
    <row r="4">
      <c r="A4" s="3" t="inlineStr">
        <is>
          <t>Operating lease expiration year</t>
        </is>
      </c>
      <c r="B4" s="3" t="inlineStr">
        <is>
          <t>2029</t>
        </is>
      </c>
    </row>
    <row r="5">
      <c r="A5" s="3" t="inlineStr">
        <is>
          <t>Lessee, operating lease, existence of option to extend [true false]</t>
        </is>
      </c>
      <c r="B5" s="3" t="inlineStr">
        <is>
          <t>true</t>
        </is>
      </c>
    </row>
    <row r="6">
      <c r="A6" s="3" t="inlineStr">
        <is>
          <t>Operating lease, option to extend</t>
        </is>
      </c>
      <c r="B6" s="3" t="inlineStr">
        <is>
          <t>Most of these leases include one or more renewal options for six years or less</t>
        </is>
      </c>
    </row>
    <row r="7">
      <c r="A7" s="3" t="inlineStr">
        <is>
          <t>Operating lease, existence of option to terminate [true false]</t>
        </is>
      </c>
      <c r="B7" s="3" t="inlineStr">
        <is>
          <t>true</t>
        </is>
      </c>
    </row>
    <row r="8">
      <c r="A8" s="3" t="inlineStr">
        <is>
          <t>Operating lease, option to terminate</t>
        </is>
      </c>
      <c r="B8" s="3" t="inlineStr">
        <is>
          <t>certain leases also include lessee termination options</t>
        </is>
      </c>
    </row>
    <row r="9">
      <c r="A9" s="3" t="inlineStr">
        <is>
          <t>Minimum [Member]</t>
        </is>
      </c>
    </row>
    <row r="10">
      <c r="A10" s="6" t="inlineStr">
        <is>
          <t>Lease [Line Items]</t>
        </is>
      </c>
    </row>
    <row r="11">
      <c r="A11" s="3" t="inlineStr">
        <is>
          <t>Operating lease, term of contract</t>
        </is>
      </c>
      <c r="B11" s="3" t="inlineStr">
        <is>
          <t>3 years</t>
        </is>
      </c>
    </row>
    <row r="12">
      <c r="A12" s="3" t="inlineStr">
        <is>
          <t>Maximum</t>
        </is>
      </c>
    </row>
    <row r="13">
      <c r="A13" s="6" t="inlineStr">
        <is>
          <t>Lease [Line Items]</t>
        </is>
      </c>
    </row>
    <row r="14">
      <c r="A14" s="3" t="inlineStr">
        <is>
          <t>Operating lease, term of contract</t>
        </is>
      </c>
      <c r="B14" s="3" t="inlineStr">
        <is>
          <t>10 years</t>
        </is>
      </c>
    </row>
    <row r="15">
      <c r="A15" s="3" t="inlineStr">
        <is>
          <t>Operating lease, renewal term</t>
        </is>
      </c>
      <c r="B15" s="3" t="inlineStr">
        <is>
          <t>6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Summary of Components of Lease Cost (Details)</t>
        </is>
      </c>
      <c r="B1" s="2" t="inlineStr">
        <is>
          <t>12 Months Ended</t>
        </is>
      </c>
    </row>
    <row r="2">
      <c r="B2" s="2" t="inlineStr">
        <is>
          <t>Dec. 31, 2020USD ($)</t>
        </is>
      </c>
    </row>
    <row r="3">
      <c r="A3" s="6" t="inlineStr">
        <is>
          <t>Components of total lease costs:</t>
        </is>
      </c>
    </row>
    <row r="4">
      <c r="A4" s="3" t="inlineStr">
        <is>
          <t>Operating lease cost</t>
        </is>
      </c>
      <c r="B4" s="4" t="n">
        <v>1745575</v>
      </c>
    </row>
    <row r="5">
      <c r="A5" s="3" t="inlineStr">
        <is>
          <t>Variable lease cost</t>
        </is>
      </c>
      <c r="B5" s="5" t="n">
        <v>48150</v>
      </c>
    </row>
    <row r="6">
      <c r="A6" s="3" t="inlineStr">
        <is>
          <t>Total lease cost</t>
        </is>
      </c>
      <c r="B6" s="4" t="n">
        <v>17937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Operating Lease and Supplemental Information (Details) - USD ($)</t>
        </is>
      </c>
      <c r="B1" s="2" t="inlineStr">
        <is>
          <t>Dec. 31, 2020</t>
        </is>
      </c>
      <c r="C1" s="2" t="inlineStr">
        <is>
          <t>Jan. 01, 2020</t>
        </is>
      </c>
    </row>
    <row r="2">
      <c r="A2" s="6" t="inlineStr">
        <is>
          <t>Operating Leases:</t>
        </is>
      </c>
    </row>
    <row r="3">
      <c r="A3" s="3" t="inlineStr">
        <is>
          <t>Right-of-use assets</t>
        </is>
      </c>
      <c r="B3" s="4" t="n">
        <v>10074506</v>
      </c>
      <c r="C3" s="4" t="n">
        <v>10100000</v>
      </c>
    </row>
    <row r="4">
      <c r="A4" s="3" t="inlineStr">
        <is>
          <t>Lease liability, current</t>
        </is>
      </c>
      <c r="B4" s="5" t="n">
        <v>1527224</v>
      </c>
    </row>
    <row r="5">
      <c r="A5" s="3" t="inlineStr">
        <is>
          <t>Lease liability, long-term</t>
        </is>
      </c>
      <c r="B5" s="5" t="n">
        <v>8836655</v>
      </c>
    </row>
    <row r="6">
      <c r="A6" s="3" t="inlineStr">
        <is>
          <t>Total lease liabilities</t>
        </is>
      </c>
      <c r="B6" s="4" t="n">
        <v>10363879</v>
      </c>
      <c r="C6" s="4" t="n">
        <v>10400000</v>
      </c>
    </row>
    <row r="7">
      <c r="A7" s="3" t="inlineStr">
        <is>
          <t>Weighted-average remaining lease term (in years)</t>
        </is>
      </c>
      <c r="B7" s="3" t="inlineStr">
        <is>
          <t>6 years 2 months 12 days</t>
        </is>
      </c>
    </row>
    <row r="8">
      <c r="A8" s="3" t="inlineStr">
        <is>
          <t>Weighted-average discount rate (annual)</t>
        </is>
      </c>
      <c r="B8" s="3" t="inlineStr">
        <is>
          <t>4.6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Other Information Related to Leases (Details)</t>
        </is>
      </c>
      <c r="B1" s="2" t="inlineStr">
        <is>
          <t>12 Months Ended</t>
        </is>
      </c>
    </row>
    <row r="2">
      <c r="B2" s="2" t="inlineStr">
        <is>
          <t>Dec. 31, 2020USD ($)</t>
        </is>
      </c>
    </row>
    <row r="3">
      <c r="A3" s="6" t="inlineStr">
        <is>
          <t>Cash paid for amounts included in the measurement of lease liabilities:</t>
        </is>
      </c>
    </row>
    <row r="4">
      <c r="A4" s="3" t="inlineStr">
        <is>
          <t>Operating cash flows from operating leases</t>
        </is>
      </c>
      <c r="B4" s="4" t="n">
        <v>1504352</v>
      </c>
    </row>
    <row r="5">
      <c r="A5" s="6" t="inlineStr">
        <is>
          <t>Right-of-use assets obtained in exchange for lease liabilities:</t>
        </is>
      </c>
    </row>
    <row r="6">
      <c r="A6" s="3" t="inlineStr">
        <is>
          <t>Operating leases</t>
        </is>
      </c>
      <c r="B6" s="4" t="n">
        <v>1143012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Analysis of the Company's Operating Leases Liabilities (Details) - USD ($)</t>
        </is>
      </c>
      <c r="B1" s="2" t="inlineStr">
        <is>
          <t>Dec. 31, 2020</t>
        </is>
      </c>
      <c r="C1" s="2" t="inlineStr">
        <is>
          <t>Jan. 01, 2020</t>
        </is>
      </c>
    </row>
    <row r="2">
      <c r="A2" s="6" t="inlineStr">
        <is>
          <t>Commitments And Contingencies Disclosure [Abstract]</t>
        </is>
      </c>
    </row>
    <row r="3">
      <c r="A3" s="3" t="inlineStr">
        <is>
          <t>2021</t>
        </is>
      </c>
      <c r="B3" s="4" t="n">
        <v>1970061</v>
      </c>
    </row>
    <row r="4">
      <c r="A4" s="3" t="inlineStr">
        <is>
          <t>2022</t>
        </is>
      </c>
      <c r="B4" s="5" t="n">
        <v>1903329</v>
      </c>
    </row>
    <row r="5">
      <c r="A5" s="3" t="inlineStr">
        <is>
          <t>2023</t>
        </is>
      </c>
      <c r="B5" s="5" t="n">
        <v>1948666</v>
      </c>
    </row>
    <row r="6">
      <c r="A6" s="3" t="inlineStr">
        <is>
          <t>2024</t>
        </is>
      </c>
      <c r="B6" s="5" t="n">
        <v>1847041</v>
      </c>
    </row>
    <row r="7">
      <c r="A7" s="3" t="inlineStr">
        <is>
          <t>2025</t>
        </is>
      </c>
      <c r="B7" s="5" t="n">
        <v>1531435</v>
      </c>
    </row>
    <row r="8">
      <c r="A8" s="3" t="inlineStr">
        <is>
          <t>Thereafter</t>
        </is>
      </c>
      <c r="B8" s="5" t="n">
        <v>2793934</v>
      </c>
    </row>
    <row r="9">
      <c r="A9" s="3" t="inlineStr">
        <is>
          <t>Total undiscounted lease payments</t>
        </is>
      </c>
      <c r="B9" s="5" t="n">
        <v>11994466</v>
      </c>
    </row>
    <row r="10">
      <c r="A10" s="3" t="inlineStr">
        <is>
          <t>Less: Imputed interest</t>
        </is>
      </c>
      <c r="B10" s="5" t="n">
        <v>1630587</v>
      </c>
    </row>
    <row r="11">
      <c r="A11" s="3" t="inlineStr">
        <is>
          <t>Lease liabilities</t>
        </is>
      </c>
      <c r="B11" s="4" t="n">
        <v>10363879</v>
      </c>
      <c r="C11" s="4" t="n">
        <v>104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Related Party Payables (Details) - USD ($)</t>
        </is>
      </c>
      <c r="B1" s="2" t="inlineStr">
        <is>
          <t>Dec. 31, 2020</t>
        </is>
      </c>
      <c r="C1" s="2" t="inlineStr">
        <is>
          <t>Dec. 31, 2019</t>
        </is>
      </c>
    </row>
    <row r="2">
      <c r="A2" s="6" t="inlineStr">
        <is>
          <t>Related Party Transaction [Line Items]</t>
        </is>
      </c>
    </row>
    <row r="3">
      <c r="A3" s="3" t="inlineStr">
        <is>
          <t>Related party payables</t>
        </is>
      </c>
      <c r="B3" s="4" t="n">
        <v>15811597</v>
      </c>
      <c r="C3" s="4" t="n">
        <v>14571266</v>
      </c>
    </row>
    <row r="4">
      <c r="A4" s="3" t="inlineStr">
        <is>
          <t>TriSource</t>
        </is>
      </c>
    </row>
    <row r="5">
      <c r="A5" s="6" t="inlineStr">
        <is>
          <t>Related Party Transaction [Line Items]</t>
        </is>
      </c>
    </row>
    <row r="6">
      <c r="A6" s="3" t="inlineStr">
        <is>
          <t>Related party payables</t>
        </is>
      </c>
      <c r="C6" s="5" t="n">
        <v>2250000</v>
      </c>
    </row>
    <row r="7">
      <c r="A7" s="3" t="inlineStr">
        <is>
          <t>APS Payments</t>
        </is>
      </c>
    </row>
    <row r="8">
      <c r="A8" s="6" t="inlineStr">
        <is>
          <t>Related Party Transaction [Line Items]</t>
        </is>
      </c>
    </row>
    <row r="9">
      <c r="A9" s="3" t="inlineStr">
        <is>
          <t>Related party payables</t>
        </is>
      </c>
      <c r="C9" s="5" t="n">
        <v>12000000</v>
      </c>
    </row>
    <row r="10">
      <c r="A10" s="3" t="inlineStr">
        <is>
          <t>Ventanex</t>
        </is>
      </c>
    </row>
    <row r="11">
      <c r="A11" s="6" t="inlineStr">
        <is>
          <t>Related Party Transaction [Line Items]</t>
        </is>
      </c>
    </row>
    <row r="12">
      <c r="A12" s="3" t="inlineStr">
        <is>
          <t>Related party payables</t>
        </is>
      </c>
      <c r="B12" s="5" t="n">
        <v>4800000</v>
      </c>
    </row>
    <row r="13">
      <c r="A13" s="3" t="inlineStr">
        <is>
          <t>cPayPlus</t>
        </is>
      </c>
    </row>
    <row r="14">
      <c r="A14" s="6" t="inlineStr">
        <is>
          <t>Related Party Transaction [Line Items]</t>
        </is>
      </c>
    </row>
    <row r="15">
      <c r="A15" s="3" t="inlineStr">
        <is>
          <t>Related party payables</t>
        </is>
      </c>
      <c r="B15" s="5" t="n">
        <v>6500000</v>
      </c>
    </row>
    <row r="16">
      <c r="A16" s="3" t="inlineStr">
        <is>
          <t>CPS</t>
        </is>
      </c>
    </row>
    <row r="17">
      <c r="A17" s="6" t="inlineStr">
        <is>
          <t>Related Party Transaction [Line Items]</t>
        </is>
      </c>
    </row>
    <row r="18">
      <c r="A18" s="3" t="inlineStr">
        <is>
          <t>Related party payables</t>
        </is>
      </c>
      <c r="B18" s="5" t="n">
        <v>4500000</v>
      </c>
    </row>
    <row r="19">
      <c r="A19" s="3" t="inlineStr">
        <is>
          <t>Other Payables to Related Parties</t>
        </is>
      </c>
    </row>
    <row r="20">
      <c r="A20" s="6" t="inlineStr">
        <is>
          <t>Related Party Transaction [Line Items]</t>
        </is>
      </c>
    </row>
    <row r="21">
      <c r="A21" s="3" t="inlineStr">
        <is>
          <t>Related party payables</t>
        </is>
      </c>
      <c r="B21" s="4" t="n">
        <v>11597</v>
      </c>
      <c r="C21" s="4" t="n">
        <v>3212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Related Party Transactions - Additional Information (Details) - USD ($)</t>
        </is>
      </c>
      <c r="B1" s="2" t="inlineStr">
        <is>
          <t>6 Months Ended</t>
        </is>
      </c>
      <c r="D1" s="2" t="inlineStr">
        <is>
          <t>12 Months Ended</t>
        </is>
      </c>
    </row>
    <row r="2">
      <c r="B2" s="2" t="inlineStr">
        <is>
          <t>Dec. 31, 2019</t>
        </is>
      </c>
      <c r="C2" s="2" t="inlineStr">
        <is>
          <t>Jul. 10, 2019</t>
        </is>
      </c>
      <c r="D2" s="2" t="inlineStr">
        <is>
          <t>Dec. 31, 2020</t>
        </is>
      </c>
      <c r="E2" s="2" t="inlineStr">
        <is>
          <t>Dec. 31, 2018</t>
        </is>
      </c>
    </row>
    <row r="3">
      <c r="A3" s="6" t="inlineStr">
        <is>
          <t>Related Party Transaction [Line Items]</t>
        </is>
      </c>
    </row>
    <row r="4">
      <c r="A4" s="3" t="inlineStr">
        <is>
          <t>Transaction costs incurred on behalf of related parties</t>
        </is>
      </c>
      <c r="B4" s="4" t="n">
        <v>1300000</v>
      </c>
      <c r="C4" s="4" t="n">
        <v>6800000</v>
      </c>
      <c r="D4" s="4" t="n">
        <v>3100000</v>
      </c>
      <c r="E4" s="4" t="n">
        <v>1600000</v>
      </c>
    </row>
    <row r="5">
      <c r="A5" s="3" t="inlineStr">
        <is>
          <t>Receivables from related parties</t>
        </is>
      </c>
      <c r="B5" s="5" t="n">
        <v>600000</v>
      </c>
      <c r="D5" s="5" t="n">
        <v>100000</v>
      </c>
    </row>
    <row r="6">
      <c r="A6" s="3" t="inlineStr">
        <is>
          <t>Related party owed to employees</t>
        </is>
      </c>
      <c r="B6" s="5" t="n">
        <v>300000</v>
      </c>
      <c r="D6" s="5" t="n">
        <v>0</v>
      </c>
    </row>
    <row r="7">
      <c r="A7" s="3" t="inlineStr">
        <is>
          <t>TriSource, APS, Ventanex, cPayPlus, and CPS Acquisitions</t>
        </is>
      </c>
    </row>
    <row r="8">
      <c r="A8" s="6" t="inlineStr">
        <is>
          <t>Related Party Transaction [Line Items]</t>
        </is>
      </c>
    </row>
    <row r="9">
      <c r="A9" s="3" t="inlineStr">
        <is>
          <t>Contingent consideration payable to related parties</t>
        </is>
      </c>
      <c r="B9" s="4" t="n">
        <v>14300000</v>
      </c>
      <c r="D9" s="4" t="n">
        <v>15800000</v>
      </c>
    </row>
    <row r="10">
      <c r="A10" s="3" t="inlineStr">
        <is>
          <t>Corsair Capital LLC</t>
        </is>
      </c>
    </row>
    <row r="11">
      <c r="A11" s="6" t="inlineStr">
        <is>
          <t>Related Party Transaction [Line Items]</t>
        </is>
      </c>
    </row>
    <row r="12">
      <c r="A12" s="3" t="inlineStr">
        <is>
          <t>Management fees</t>
        </is>
      </c>
      <c r="C12" s="4" t="n">
        <v>210753</v>
      </c>
    </row>
    <row r="13">
      <c r="A13" s="3" t="inlineStr">
        <is>
          <t>Selling, General and Administrative Expenses</t>
        </is>
      </c>
    </row>
    <row r="14">
      <c r="A14" s="6" t="inlineStr">
        <is>
          <t>Related Party Transaction [Line Items]</t>
        </is>
      </c>
    </row>
    <row r="15">
      <c r="A15" s="3" t="inlineStr">
        <is>
          <t>Management fees</t>
        </is>
      </c>
      <c r="E15" s="4" t="n">
        <v>4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Share Based Compensation - Additional Information (Details) - USD ($) $ / shares in Units, $ in Millions</t>
        </is>
      </c>
      <c r="B1" s="2" t="inlineStr">
        <is>
          <t>6 Months Ended</t>
        </is>
      </c>
      <c r="D1" s="2" t="inlineStr">
        <is>
          <t>12 Months Ended</t>
        </is>
      </c>
    </row>
    <row r="2">
      <c r="B2" s="2" t="inlineStr">
        <is>
          <t>Dec. 31, 2019</t>
        </is>
      </c>
      <c r="C2" s="2" t="inlineStr">
        <is>
          <t>Jul. 10, 2019</t>
        </is>
      </c>
      <c r="D2" s="2" t="inlineStr">
        <is>
          <t>Dec. 31, 2020</t>
        </is>
      </c>
      <c r="E2" s="2" t="inlineStr">
        <is>
          <t>Dec. 31, 2018</t>
        </is>
      </c>
    </row>
    <row r="3">
      <c r="A3" s="6" t="inlineStr">
        <is>
          <t>Share Based Compensation Arrangement By Share Based Payment Award [Line Items]</t>
        </is>
      </c>
    </row>
    <row r="4">
      <c r="A4" s="3" t="inlineStr">
        <is>
          <t>Unrecognized compensation expense related to unvested RSAs, RSUs and PSUs</t>
        </is>
      </c>
      <c r="B4" s="12" t="n">
        <v>17.5</v>
      </c>
      <c r="D4" s="12" t="n">
        <v>23.7</v>
      </c>
    </row>
    <row r="5">
      <c r="A5" s="3" t="inlineStr">
        <is>
          <t>Weighted-average period related to unvested RSAs, RSUs and PSUs</t>
        </is>
      </c>
      <c r="B5" s="3" t="inlineStr">
        <is>
          <t>2 years 3 months 3 days</t>
        </is>
      </c>
      <c r="D5" s="3" t="inlineStr">
        <is>
          <t>2 years 7 months 9 days</t>
        </is>
      </c>
    </row>
    <row r="6">
      <c r="A6" s="3" t="inlineStr">
        <is>
          <t>Share based compensation expense</t>
        </is>
      </c>
      <c r="B6" s="4" t="n">
        <v>22</v>
      </c>
      <c r="D6" s="12" t="n">
        <v>19.4</v>
      </c>
    </row>
    <row r="7">
      <c r="A7" s="3" t="inlineStr">
        <is>
          <t>Vested, Units</t>
        </is>
      </c>
      <c r="C7" s="5" t="n">
        <v>9460</v>
      </c>
      <c r="D7" s="5" t="n">
        <v>9171</v>
      </c>
    </row>
    <row r="8">
      <c r="A8" s="3" t="inlineStr">
        <is>
          <t>Weighted average grant date fair value</t>
        </is>
      </c>
      <c r="C8" s="8" t="n">
        <v>182.83</v>
      </c>
      <c r="D8" s="8" t="n">
        <v>180.87</v>
      </c>
    </row>
    <row r="9">
      <c r="A9" s="3" t="inlineStr">
        <is>
          <t>Selling, General and Administrative Expenses</t>
        </is>
      </c>
    </row>
    <row r="10">
      <c r="A10" s="6" t="inlineStr">
        <is>
          <t>Share Based Compensation Arrangement By Share Based Payment Award [Line Items]</t>
        </is>
      </c>
    </row>
    <row r="11">
      <c r="A11" s="3" t="inlineStr">
        <is>
          <t>Share based compensation expense</t>
        </is>
      </c>
      <c r="C11" s="12" t="n">
        <v>0.9</v>
      </c>
      <c r="E11" s="12" t="n">
        <v>0.8</v>
      </c>
    </row>
    <row r="12">
      <c r="A12" s="3" t="inlineStr">
        <is>
          <t>Incentive Plan</t>
        </is>
      </c>
    </row>
    <row r="13">
      <c r="A13" s="6" t="inlineStr">
        <is>
          <t>Share Based Compensation Arrangement By Share Based Payment Award [Line Items]</t>
        </is>
      </c>
    </row>
    <row r="14">
      <c r="A14" s="3" t="inlineStr">
        <is>
          <t>Common stock reserved for issuance</t>
        </is>
      </c>
      <c r="D14" s="5" t="n">
        <v>732672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s>
  <sheetData>
    <row r="1">
      <c r="A1" s="1" t="inlineStr">
        <is>
          <t>Share Based Compensation - Schedule of Outstanding Restricted Stock Awards, Restricted Stock Units and Performance Stock Units Activity (Details) - Restricted Stock Awards (RSAs), Restricted Stock Units (RSUs) and Performance Stock Units (PSUs) - Class A Common Stock - $ / shares</t>
        </is>
      </c>
      <c r="C1" s="2" t="inlineStr">
        <is>
          <t>6 Months Ended</t>
        </is>
      </c>
      <c r="D1" s="2" t="inlineStr">
        <is>
          <t>12 Months Ended</t>
        </is>
      </c>
    </row>
    <row r="2">
      <c r="C2" s="2" t="inlineStr">
        <is>
          <t>Dec. 31, 2019</t>
        </is>
      </c>
      <c r="D2" s="2" t="inlineStr">
        <is>
          <t>Dec. 31, 2020</t>
        </is>
      </c>
    </row>
    <row r="3">
      <c r="A3" s="6" t="inlineStr">
        <is>
          <t>Share Based Compensation Arrangement By Share Based Payment Award [Line Items]</t>
        </is>
      </c>
    </row>
    <row r="4">
      <c r="A4" s="3" t="inlineStr">
        <is>
          <t>Unvested, Beginning Balance</t>
        </is>
      </c>
      <c r="D4" s="5" t="n">
        <v>1818675</v>
      </c>
    </row>
    <row r="5">
      <c r="A5" s="3" t="inlineStr">
        <is>
          <t>Granted</t>
        </is>
      </c>
      <c r="C5" s="5" t="n">
        <v>3275229</v>
      </c>
      <c r="D5" s="5" t="n">
        <v>1389063</v>
      </c>
    </row>
    <row r="6">
      <c r="A6" s="3" t="inlineStr">
        <is>
          <t>Forfeited</t>
        </is>
      </c>
      <c r="B6" s="3" t="inlineStr">
        <is>
          <t>[1]</t>
        </is>
      </c>
      <c r="C6" s="5" t="n">
        <v>321263</v>
      </c>
      <c r="D6" s="5" t="n">
        <v>80794</v>
      </c>
      <c r="E6" s="3" t="inlineStr">
        <is>
          <t>[2]</t>
        </is>
      </c>
    </row>
    <row r="7">
      <c r="A7" s="3" t="inlineStr">
        <is>
          <t>Vested</t>
        </is>
      </c>
      <c r="C7" s="5" t="n">
        <v>1135291</v>
      </c>
      <c r="D7" s="5" t="n">
        <v>603513</v>
      </c>
    </row>
    <row r="8">
      <c r="A8" s="3" t="inlineStr">
        <is>
          <t>Unvested, Ending Balance</t>
        </is>
      </c>
      <c r="C8" s="5" t="n">
        <v>1818675</v>
      </c>
      <c r="D8" s="5" t="n">
        <v>2523431</v>
      </c>
    </row>
    <row r="9">
      <c r="A9" s="3" t="inlineStr">
        <is>
          <t>Weighted average grant date fair value, Beginning Balance</t>
        </is>
      </c>
      <c r="D9" s="8" t="n">
        <v>12.39</v>
      </c>
    </row>
    <row r="10">
      <c r="A10" s="3" t="inlineStr">
        <is>
          <t>Weighted average grant date fair value, Granted</t>
        </is>
      </c>
      <c r="C10" s="8" t="n">
        <v>12.07</v>
      </c>
      <c r="D10" s="13" t="n">
        <v>18.4</v>
      </c>
    </row>
    <row r="11">
      <c r="A11" s="3" t="inlineStr">
        <is>
          <t>Weighted average grant date fair value, Forfeited</t>
        </is>
      </c>
      <c r="B11" s="3" t="inlineStr">
        <is>
          <t>[1]</t>
        </is>
      </c>
      <c r="C11" s="13" t="n">
        <v>11.81</v>
      </c>
      <c r="D11" s="13" t="n">
        <v>13.4</v>
      </c>
      <c r="E11" s="3" t="inlineStr">
        <is>
          <t>[2]</t>
        </is>
      </c>
    </row>
    <row r="12">
      <c r="A12" s="3" t="inlineStr">
        <is>
          <t>Weighted average grant date fair value, Vested</t>
        </is>
      </c>
      <c r="C12" s="13" t="n">
        <v>11.68</v>
      </c>
      <c r="D12" s="13" t="n">
        <v>12.1</v>
      </c>
    </row>
    <row r="13">
      <c r="A13" s="3" t="inlineStr">
        <is>
          <t>Weighted average grant date fair value, Ending Balance</t>
        </is>
      </c>
      <c r="C13" s="8" t="n">
        <v>12.39</v>
      </c>
      <c r="D13" s="8" t="n">
        <v>15.71</v>
      </c>
    </row>
    <row r="14"/>
    <row r="15">
      <c r="A15" s="3" t="inlineStr">
        <is>
          <t>[1]</t>
        </is>
      </c>
      <c r="B15" s="3" t="inlineStr">
        <is>
          <t>Upon vesting, award-holders elected to sell shares to the Company in order to satisfy the associated tax obligations. The awards are not deemed outstanding; further, these forfeited shares are added back to the amount of shares available for grant under the Incentive Plan.</t>
        </is>
      </c>
    </row>
    <row r="16">
      <c r="A16" s="3" t="inlineStr">
        <is>
          <t>[2]</t>
        </is>
      </c>
      <c r="B16" s="3" t="inlineStr">
        <is>
          <t>The forfeited shares include employee terminations for the year ended December 31, 2020; further, these forfeited shares are added back to the amount of shares available for grant under the Incentive Plan.</t>
        </is>
      </c>
    </row>
  </sheetData>
  <mergeCells count="6">
    <mergeCell ref="A1:B2"/>
    <mergeCell ref="D1:E1"/>
    <mergeCell ref="D2:E2"/>
    <mergeCell ref="A14:D14"/>
    <mergeCell ref="B15:D15"/>
    <mergeCell ref="B16:D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al Structure and Corporate Information</t>
        </is>
      </c>
      <c r="B1" s="2" t="inlineStr">
        <is>
          <t>12 Months Ended</t>
        </is>
      </c>
    </row>
    <row r="2">
      <c r="B2" s="2" t="inlineStr">
        <is>
          <t>Dec. 31, 2020</t>
        </is>
      </c>
    </row>
    <row r="3">
      <c r="A3" s="6" t="inlineStr">
        <is>
          <t>Accounting Policies [Abstract]</t>
        </is>
      </c>
    </row>
    <row r="4">
      <c r="A4" s="3" t="inlineStr">
        <is>
          <t>Organizational Structure and Corporate Information</t>
        </is>
      </c>
      <c r="B4" s="3" t="inlineStr">
        <is>
          <t>1 . Organizational Structure and Corporate Information Repay Holdings Corporation was incorporated as a Delaware corporation on July 11, 2019 in connection with the closing of a transaction (the “Business Combination”) pursuant to which Thunder Bridge Acquisition Ltd., a special purpose acquisition company organized under the laws of the Cayman Islands (“Thunder Bridge”), (a) domesticated into a Delaware corporation and changed its name to “Repay Holdings Corporation” and (b) consummated the merger of a wholly owned subsidiary of Thunder Bridge with and into Hawk Parent Holdings, LLC, a Delaware limited liability company (“Hawk Parent”). Throughout this section, unless otherwise noted or unless the context otherwise requires, the terms “we”, “us”, “Repay” and the “Company” and similar references refer (1) before the Business Combination, to Hawk Parent and its consolidated subsidiaries and (2) from and after the Business Combination, to Repay Holdings Corporation and its consolidated subsidiaries. Throughout this section, unless otherwise noted or unless the context otherwise requires, “Thunder Bridge” refers to Thunder Bridge Acquisition. Ltd. prior to the consummation of the Business Combination. The Company is headquartered in Atlanta, Georgia. The Company’s legacy business was founded as M &amp; A Ventures, LLC, a Georgia limited liability company doing business as REPAY: Realtime Electronic Payments (“REPAY LLC”), in 2006 by current executives John Morris and Shaler Alias. Hawk Parent was formed in 2016 in connection with the acquisition of a majority interest in the successor entity of REPAY LLC and its subsidiaries by certain investment funds sponsored by, or affiliated with, Corsair Capital LLC (“Corsair”). On February 10, 2020, the Company acquired all of the equity interests of CDT Technologies, LTD. d/b/a Ventanex (“Ventanex”) for $36.0 million in cash. In addition to the $36.0 million cash consideration, the Ventanex selling equity holders may be entitled to up to a total of $14.0 million in two separate cash earnout payments, dependent on the achievement of certain growth targets. On June 2, 2020, the Company completed an underwritten offering of 9,200,000 shares of its Class A common stock (the “June Follow-on Offering”) pursuant to the terms of an Underwriting Agreement (the “June Underwriting Agreement”), dated May 28, 2020, with Morgan Stanley &amp; Co. LLC, Credit Suisse Securities (USA) LLC and Barclays Capital Inc., as representatives of the several underwriters named therein . 1,200,000 shares of such Class A common stock were sold in the offering in connection with the full exercise of the underwriters’ option to purchase additional shares pursuant to the Underwriting Agreement. The shares of Class A common stock issued by the Company were sold at a price to the public of $20.00 per share ($19.00 per share net of underwriting discounts and commissions). In connection with the June Follow-on Offering, the Company entered into a unit purchase agreement, dated May 28, 2020 (the “June Unit Purchase Agreement”), with CC Payment Holdings, L.L.C., an entity controlled by Corsair, pursuant to which the Company acquired 5,200,000 units representing limited liability company interests of Hawk Parent (“Post-Merger Repay Units”) at a purchase price of $19.00 per Post-Merger Repay Unit, which was equal to the purchase price per share of Class A common stock paid to the Company by the underwriters for shares of Class A common stock in connection with the June Follow-on Offering. On July 23, 2020, the Company acquired all of the equity interests of cPayPlus, LLC (“cPayPlus”) for $8.0 million in cash. In addition to the $8.0 million cash consideration, the cPayPlus selling equity holders may be entitled up to a total of $8.0 million cash earnout payment, dependent upon the achievement of certain growth targets. On September 14, 2020, the Company completed an underwritten offering of 13,000,000 shares of its Class A common stock (the “September Follow-on Offering” and together with the June Follow-on Offering, the “Follow-on Offerings”) pursuant to the terms of an Underwriting Agreement (the “September Underwriting Agreement”), dated September 9, 2020, with Morgan Stanley &amp; Co. LLC, as underwriter. Pursuant to the September Underwriting Agreement, the Company granted the underwriter a 30-day option to purchase up to an aggregate of 1,364,816 additional shares of Class A common stock solely to cover over-allotments. On September 22, 2020 the underwriter exercised the option to purchase 1,364,816 shares of the Company’s Class A common stock. The shares of Class A common stock issued by the Company were sold at a price to the public of $24.00 per share ($23.425 per share net of underwriting discounts and commissions). In connection with the September Follow-on Offering, the Company entered into a unit purchase agreement, dated September 9, 2020 (the “September Unit Purchase Agreement” and, together with the June Unit Purchase Agreement, the “ Unit Purchase Agreements ” ), with CC Payment Holdings, L.L.C., an entity controlled by Corsair, pursuant to which the Company acquired 14,364,816 Post-Merger Repay Units at a purchase price of $ 23.425 per Post-Merger Repay Unit, which was equal to the purchase price per share of Class A common stock paid to the Company by the underwriters for shares of Class A common stock in connection with the September Follow-on Offering. On November 2, 2020, the Company acquired all of the equity interests of CPS Payment Services, LLC Media Payments, LLC (“MPI”), and Custom Payment Systems, LLC (collectively, “CPS”) for $78.0 million in cash. In addition to the $78.0 million cash consideration, the CPS selling equity holders may be entitled to up to a total of $15.0 million in two separate cash earnout payments, dependent upon the achievement of certain growth targets. During the year ended December 31, 2020, warrant holders of the Company exercised warrants in exchange for 8.0 million shares of Class A common stock. The Company received $86.8 million upon the exercise of the warrants. On July 27, 2020, the Company completed the redemption of all of its outstanding warrants to purchase shares of the Company’s Class A common stock. Business Overview The Company provides integrated payment processing solutions to industry-oriented markets in which businesses have specific transaction processing needs. The Company refers to these markets as “vertical markets” or “verticals.” The Company’s proprietary, integrated payment technology platform reduces the complexity of the electronic payments process for business. The Company charges its customers processing fees based on the volume of payment transactions processed and other transaction or service fees. The Company intends to continue to strategically target verticals where the Company believes its ability to tailor payment solutions to its customers’ needs, its deep knowledge of the Company’s vertical markets and the embedded nature of its integrated payment solutions will drive strong growth by attracting new customers and fostering long-term customer relationships. The Company provides payment processing solutions to customers primarily operating in the personal loans, automotive loans, receivables management, and business-to-business verticals. The Company’s payment processing solutions enable consumers and businesses in these verticals to make payments using electronic payment methods, rather than cash or check, which have historically been the primary methods of payment in these verticals. The Company believes that a growing number of consumers and businesses prefer the convenience and efficiency of paying with cards and other electronic methods and that the Company is poised to benefit from the significant growth opportunity of electronic payment processing as these verticals continue to shift from cash and check to electronic payments. The personal loans vertical is predominately characterized by installment loans, which are typically utilized by consumers to finance everyday expenses. The automotive loans vertical predominantly includes subprime automotive loans, automotive title loans and automotive buy-here-pay-here loans and also includes near-prime and prime automotive loans. The Company’s receivables management vertical relates to consumer loan collections, which typically enter the receivables management process due to delinquency on credit card bills or as a result of major life events, such as job loss or major medical issues. The business-to-business vertical relates to transactions occurring between a wide variety of enterprise customers, many of which operate in the manufacturing, wholesale, distribution, healthcare, and education industries. The Company’s go-to-market strategy combines direct sales with integrations with key software providers in its target verticals. The integration of the Company’s technology with key software providers in the verticals that the Company serves, including loan management systems, dealer management systems, collection management systems, and enterprise resource planning software systems, allows the Company to embed its omni-channel payment processing technology into its customers’ critical workflow software and ensure seamless operation of the Company’s solutions within its customers’ enterprise management systems. The Company refers to these software providers as its “software integration partners.” This integration allows the Company’s sales force to readily access new customer opportunities or respond to inbound leads because, in many cases, a business will prefer, or in some cases only consider, a payments provider that has already integrated or is able to integrate its solutions with the business’ primary enterprise management system. The Company has successfully integrated its technology solutions with numerous, widely-used enterprise management systems in the verticals that it serves, which makes its platform a more compelling choice for the businesses that use them. Moreover, the Company’s relationships with its partners help it to develop deep industry knowledge regarding trends in customer needs. The Company’s integrated model fosters long-term relationships with its customers, which supports its volume retention rates that the Company believes are above industry averages. As of December 31, 2020, the Company maintained approximately 124 integrations with various software providers. Restatement of previously issued financial statements On April 12, 2021, the SEC issued a statement (the “Statement”) on the accounting and reporting considerations for warrants issued by SPACs. The Statement referenced the guidance included in generally accepted accounting principles in the United States of America (“GAAP”) After considering the Statement, the Company re-evaluated its historical accounting for its warrants and concluded it must amend the accounting treatment of the public warrants and private placement warrants (collectively, the “Warrants”) outstanding and recorded on the Company’s consolidated financial statements at the time of the Business Combination. At that time, the Warrants were presented within equity and did not impact the financial statements of Hawk Parent presented in Predecessor reporting periods of the Company prior to the Business Combination. On July 27, 2020, the Company completed the redemption of all outstanding Warrants. The Company has concluded that the Warrants did not meet the conditions to be classified within equity under the Statement and should have been presented as a liability and marked to fair value each reporting period. The audit committee concluded that the Company’s previously issued audited financial statements as of December 31, 2019, for the period from July 11, 2019 through December 31, 2019 and as of and for the year ended December 31, 2020 and the Company’s unaudited condensed consolidated financial statements for the quarterly periods within those periods (collectively, the “Relevant Periods”) should no longer be relied upon and that is was appropriate to restate the financial statements for the Relevant Periods. The restated classification and reported values of the Warrants as accounted for under ASC 815-40 are included in the financial statements herein. As a result of the factors described above, the Company has included in this report restated financials to restate the following non-cash items:
As of December 31, 2020
As of December 31, 2019
As Reported
Adjustments
As Restated
As Reported
Adjustments
As Restated
Consolidated Balance Sheets
Warrant liabilities
$ —
$ —
$ —
$ —
$40,815,919
$40,815,919
Total noncurrent liabilities
488,360,392
—
488,360,392
269,567,643
40,815,919
310,383,562
Total liabilities
553,796,069
—
553,796,069
321,527,080
40,815,919
362,342,999
Additional paid-in capital
604,391,167
87,283,905
691,675,072
307,914,346
(24,359,228)
283,555,118
Accumulated deficit
(88,647,808)
(87,283,905)
(175,931,713)
(53,878,460)
(16,456,691)
(70,335,151)
Total stockholders' equity
509,313,721
—
509,313,721
254,353,036
(40,815,919)
213,537,117
For the year ended December 31, 2020
From July 11, 2019 to December 31, 2019
As Reported
Adjustments
As Restated
As Reported
Adjustments
As Restated
Consolidated Statements of Operations
Change in fair value of warrant liabilities
$ —
$(70,827,214)
$(70,827,214)
$ —
$(15,258,497)
$(15,258,497)
Total other (expense) income
(26,887,470)
(70,827,214)
(97,714,684)
(8,940,182)
(15,258,497)
(24,198,679)
(Loss) income before income tax expense
(58,897,056)
(70,827,214)
(129,724,270)
(36,551,665)
(15,258,497)
(51,810,162)
Net (loss) income
(46,539,031)
(70,827,214)
(117,366,245)
(31,560,676)
(15,258,497)
(46,819,173)
Net (loss) income attributable to the Company
(34,769,348)
(70,827,214)
(105,596,562)
(16,289,633)
(15,258,497)
(31,548,130)
Loss per Class A share:
Basic and diluted
$(0.67)
$(2.02)
$(0.46)
$(0.88)
For the year ended December 31, 2020
From July 11, 2019 to December 31, 2019
As Reported
Adjustments
As Restated
As Reported
Adjustments
As Restated
Consolidated Statements of Cash Flows
Net loss
$(46,539,031)
$(70,827,214)
$(117,366,245)
$(31,560,676)
$(15,258,497)
$(46,819,173)
Adjustments to reconcile net income (loss) to net cash provided by operating activities
75,025,735
70,827,214
145,852,949
44,496,323
15,258,497
59,754,820
Net cash provided by operating activities
28,486,704
—
28,486,704
12,935,647
—
12,935,647
Net cash used in investing activities
(145,980,474)
—
(145,980,474)
(335,083,842)
—
(335,083,842)
Net cash provided by financing activities
186,097,387
—
186,097,387
360,049,312
—
360,049,312 The restatement had no impact on the Company’s liquidity or cash po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Based Compensation - Summary of Changes in Non-Vested Units Outstanding (Details) - $ / shares</t>
        </is>
      </c>
      <c r="B1" s="2" t="inlineStr">
        <is>
          <t>6 Months Ended</t>
        </is>
      </c>
      <c r="C1" s="2" t="inlineStr">
        <is>
          <t>12 Months Ended</t>
        </is>
      </c>
    </row>
    <row r="2">
      <c r="B2" s="2" t="inlineStr">
        <is>
          <t>Jul. 10, 2019</t>
        </is>
      </c>
      <c r="C2" s="2" t="inlineStr">
        <is>
          <t>Dec. 31, 2020</t>
        </is>
      </c>
    </row>
    <row r="3">
      <c r="A3" s="6" t="inlineStr">
        <is>
          <t>Disclosure Of Compensation Related Costs Sharebased Payments [Abstract]</t>
        </is>
      </c>
    </row>
    <row r="4">
      <c r="A4" s="3" t="inlineStr">
        <is>
          <t>Non-vested units, Beginning Balance</t>
        </is>
      </c>
      <c r="B4" s="5" t="n">
        <v>9460</v>
      </c>
    </row>
    <row r="5">
      <c r="A5" s="3" t="inlineStr">
        <is>
          <t>Vested, Units</t>
        </is>
      </c>
      <c r="B5" s="5" t="n">
        <v>-9460</v>
      </c>
      <c r="C5" s="5" t="n">
        <v>-9171</v>
      </c>
    </row>
    <row r="6">
      <c r="A6" s="3" t="inlineStr">
        <is>
          <t>Weighted average fair value per unit, Beginning Balance</t>
        </is>
      </c>
      <c r="B6" s="8" t="n">
        <v>182.83</v>
      </c>
    </row>
    <row r="7">
      <c r="A7" s="3" t="inlineStr">
        <is>
          <t>Weighted average fair value per unit, Vested</t>
        </is>
      </c>
      <c r="B7" s="8" t="n">
        <v>-182.83</v>
      </c>
      <c r="C7" s="8" t="n">
        <v>-180.8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6" customWidth="1" min="9" max="9"/>
    <col width="14" customWidth="1" min="10" max="10"/>
  </cols>
  <sheetData>
    <row r="1">
      <c r="A1" s="1" t="inlineStr">
        <is>
          <t>Taxation (As Restated) - Schedule of Income Before Income Taxes (Details) - USD ($)</t>
        </is>
      </c>
      <c r="B1" s="2" t="inlineStr">
        <is>
          <t>3 Months Ended</t>
        </is>
      </c>
      <c r="E1" s="2" t="inlineStr">
        <is>
          <t>6 Months Ended</t>
        </is>
      </c>
      <c r="H1" s="2" t="inlineStr">
        <is>
          <t>9 Months Ended</t>
        </is>
      </c>
      <c r="I1" s="2" t="inlineStr">
        <is>
          <t>12 Months Ended</t>
        </is>
      </c>
    </row>
    <row r="2">
      <c r="B2" s="2" t="inlineStr">
        <is>
          <t>Sep. 30, 2020</t>
        </is>
      </c>
      <c r="C2" s="2" t="inlineStr">
        <is>
          <t>Jun. 30, 2020</t>
        </is>
      </c>
      <c r="D2" s="2" t="inlineStr">
        <is>
          <t>Mar. 31, 2020</t>
        </is>
      </c>
      <c r="E2" s="2" t="inlineStr">
        <is>
          <t>Jun. 30, 2020</t>
        </is>
      </c>
      <c r="F2" s="2" t="inlineStr">
        <is>
          <t>Dec. 31, 2019</t>
        </is>
      </c>
      <c r="G2" s="2" t="inlineStr">
        <is>
          <t>Jul. 10, 2019</t>
        </is>
      </c>
      <c r="H2" s="2" t="inlineStr">
        <is>
          <t>Sep. 30, 2020</t>
        </is>
      </c>
      <c r="I2" s="2" t="inlineStr">
        <is>
          <t>Dec. 31, 2020</t>
        </is>
      </c>
      <c r="J2" s="2" t="inlineStr">
        <is>
          <t>Dec. 31, 2018</t>
        </is>
      </c>
    </row>
    <row r="3">
      <c r="A3" s="6" t="inlineStr">
        <is>
          <t>Income Tax Disclosure [Abstract]</t>
        </is>
      </c>
    </row>
    <row r="4">
      <c r="A4" s="3" t="inlineStr">
        <is>
          <t>Domestic</t>
        </is>
      </c>
      <c r="F4" s="4" t="n">
        <v>-51540441</v>
      </c>
      <c r="G4" s="4" t="n">
        <v>-23668078</v>
      </c>
      <c r="I4" s="4" t="n">
        <v>-129267523</v>
      </c>
      <c r="J4" s="4" t="n">
        <v>10537443</v>
      </c>
    </row>
    <row r="5">
      <c r="A5" s="3" t="inlineStr">
        <is>
          <t>Foreign</t>
        </is>
      </c>
      <c r="F5" s="5" t="n">
        <v>-269721</v>
      </c>
      <c r="G5" s="5" t="n">
        <v>-74452</v>
      </c>
      <c r="I5" s="5" t="n">
        <v>-456747</v>
      </c>
    </row>
    <row r="6">
      <c r="A6" s="3" t="inlineStr">
        <is>
          <t>(Loss) income before income tax expense</t>
        </is>
      </c>
      <c r="B6" s="4" t="n">
        <v>-15443460</v>
      </c>
      <c r="C6" s="4" t="n">
        <v>-87096848</v>
      </c>
      <c r="D6" s="4" t="n">
        <v>-14298130</v>
      </c>
      <c r="E6" s="4" t="n">
        <v>-101394978</v>
      </c>
      <c r="F6" s="4" t="n">
        <v>-51810162</v>
      </c>
      <c r="G6" s="4" t="n">
        <v>-23742530</v>
      </c>
      <c r="H6" s="4" t="n">
        <v>-116838438</v>
      </c>
      <c r="I6" s="4" t="n">
        <v>-129724270</v>
      </c>
      <c r="J6" s="4" t="n">
        <v>10537443</v>
      </c>
    </row>
  </sheetData>
  <mergeCells count="4">
    <mergeCell ref="A1:A2"/>
    <mergeCell ref="B1:D1"/>
    <mergeCell ref="E1:G1"/>
    <mergeCell ref="I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ation (As Restated) - Schedule of Provision for Income Tax (Details) - USD ($)</t>
        </is>
      </c>
      <c r="B1" s="2" t="inlineStr">
        <is>
          <t>6 Months Ended</t>
        </is>
      </c>
      <c r="C1" s="2" t="inlineStr">
        <is>
          <t>12 Months Ended</t>
        </is>
      </c>
    </row>
    <row r="2">
      <c r="B2" s="2" t="inlineStr">
        <is>
          <t>Dec. 31, 2019</t>
        </is>
      </c>
      <c r="C2" s="2" t="inlineStr">
        <is>
          <t>Dec. 31, 2020</t>
        </is>
      </c>
    </row>
    <row r="3">
      <c r="A3" s="6" t="inlineStr">
        <is>
          <t>Deferred expense</t>
        </is>
      </c>
    </row>
    <row r="4">
      <c r="A4" s="3" t="inlineStr">
        <is>
          <t>Federal</t>
        </is>
      </c>
      <c r="B4" s="4" t="n">
        <v>-4343013</v>
      </c>
      <c r="C4" s="4" t="n">
        <v>-10523778</v>
      </c>
    </row>
    <row r="5">
      <c r="A5" s="3" t="inlineStr">
        <is>
          <t>State</t>
        </is>
      </c>
      <c r="B5" s="5" t="n">
        <v>-575152</v>
      </c>
      <c r="C5" s="5" t="n">
        <v>-1708969</v>
      </c>
    </row>
    <row r="6">
      <c r="A6" s="3" t="inlineStr">
        <is>
          <t>Foreign</t>
        </is>
      </c>
      <c r="B6" s="5" t="n">
        <v>-72824</v>
      </c>
      <c r="C6" s="5" t="n">
        <v>-125278</v>
      </c>
    </row>
    <row r="7">
      <c r="A7" s="3" t="inlineStr">
        <is>
          <t>Total deferred benefit</t>
        </is>
      </c>
      <c r="B7" s="5" t="n">
        <v>-4990989</v>
      </c>
      <c r="C7" s="5" t="n">
        <v>-12358025</v>
      </c>
    </row>
    <row r="8">
      <c r="A8" s="3" t="inlineStr">
        <is>
          <t>Income tax benefit</t>
        </is>
      </c>
      <c r="B8" s="4" t="n">
        <v>-4990989</v>
      </c>
      <c r="C8" s="4" t="n">
        <v>-123580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axation (As Restated) - Schedule of Reconciliation of United States Statutory Income Tax Rate to Effective Income Tax Rate (Details)</t>
        </is>
      </c>
      <c r="B1" s="2" t="inlineStr">
        <is>
          <t>6 Months Ended</t>
        </is>
      </c>
      <c r="D1" s="2" t="inlineStr">
        <is>
          <t>12 Months Ended</t>
        </is>
      </c>
    </row>
    <row r="2">
      <c r="B2" s="2" t="inlineStr">
        <is>
          <t>Dec. 31, 2019</t>
        </is>
      </c>
      <c r="C2" s="2" t="inlineStr">
        <is>
          <t>Jul. 10, 2019</t>
        </is>
      </c>
      <c r="D2" s="2" t="inlineStr">
        <is>
          <t>Dec. 31, 2020</t>
        </is>
      </c>
      <c r="E2" s="2" t="inlineStr">
        <is>
          <t>Dec. 31, 2018</t>
        </is>
      </c>
    </row>
    <row r="3">
      <c r="A3" s="6" t="inlineStr">
        <is>
          <t>Income Tax Disclosure [Abstract]</t>
        </is>
      </c>
    </row>
    <row r="4">
      <c r="A4" s="3" t="inlineStr">
        <is>
          <t>Federal income tax expense</t>
        </is>
      </c>
      <c r="B4" s="3" t="inlineStr">
        <is>
          <t>21.00%</t>
        </is>
      </c>
      <c r="C4" s="3" t="inlineStr">
        <is>
          <t>0.00%</t>
        </is>
      </c>
      <c r="D4" s="3" t="inlineStr">
        <is>
          <t>21.00%</t>
        </is>
      </c>
      <c r="E4" s="3" t="inlineStr">
        <is>
          <t>0.00%</t>
        </is>
      </c>
    </row>
    <row r="5">
      <c r="A5" s="3" t="inlineStr">
        <is>
          <t>State taxes, net of federal benefit</t>
        </is>
      </c>
      <c r="B5" s="3" t="inlineStr">
        <is>
          <t>1.10%</t>
        </is>
      </c>
      <c r="C5" s="3" t="inlineStr">
        <is>
          <t>0.00%</t>
        </is>
      </c>
      <c r="D5" s="3" t="inlineStr">
        <is>
          <t>1.30%</t>
        </is>
      </c>
      <c r="E5" s="3" t="inlineStr">
        <is>
          <t>0.00%</t>
        </is>
      </c>
    </row>
    <row r="6">
      <c r="A6" s="3" t="inlineStr">
        <is>
          <t>Income attributable to noncontrolling interest</t>
        </is>
      </c>
      <c r="B6" s="3" t="inlineStr">
        <is>
          <t>(6.10%)</t>
        </is>
      </c>
      <c r="C6" s="3" t="inlineStr">
        <is>
          <t>0.00%</t>
        </is>
      </c>
      <c r="D6" s="3" t="inlineStr">
        <is>
          <t>(1.80%)</t>
        </is>
      </c>
      <c r="E6" s="3" t="inlineStr">
        <is>
          <t>0.00%</t>
        </is>
      </c>
    </row>
    <row r="7">
      <c r="A7" s="3" t="inlineStr">
        <is>
          <t>Excess tax benefit related to share-based compensation</t>
        </is>
      </c>
      <c r="B7" s="3" t="inlineStr">
        <is>
          <t>0.40%</t>
        </is>
      </c>
      <c r="C7" s="3" t="inlineStr">
        <is>
          <t>(0.00%)</t>
        </is>
      </c>
      <c r="D7" s="3" t="inlineStr">
        <is>
          <t>0.40%</t>
        </is>
      </c>
      <c r="E7" s="3" t="inlineStr">
        <is>
          <t>(0.00%)</t>
        </is>
      </c>
    </row>
    <row r="8">
      <c r="A8" s="3" t="inlineStr">
        <is>
          <t>Change in fair value of warrant liabilities</t>
        </is>
      </c>
      <c r="B8" s="3" t="inlineStr">
        <is>
          <t>(6.20%)</t>
        </is>
      </c>
      <c r="C8" s="3" t="inlineStr">
        <is>
          <t>0.00%</t>
        </is>
      </c>
      <c r="D8" s="3" t="inlineStr">
        <is>
          <t>(11.50%)</t>
        </is>
      </c>
      <c r="E8" s="3" t="inlineStr">
        <is>
          <t>0.00%</t>
        </is>
      </c>
    </row>
    <row r="9">
      <c r="A9" s="3" t="inlineStr">
        <is>
          <t>Other</t>
        </is>
      </c>
      <c r="B9" s="3" t="inlineStr">
        <is>
          <t>(0.60%)</t>
        </is>
      </c>
      <c r="C9" s="3" t="inlineStr">
        <is>
          <t>0.00%</t>
        </is>
      </c>
      <c r="D9" s="3" t="inlineStr">
        <is>
          <t>0.10%</t>
        </is>
      </c>
      <c r="E9" s="3" t="inlineStr">
        <is>
          <t>0.00%</t>
        </is>
      </c>
    </row>
    <row r="10">
      <c r="A10" s="3" t="inlineStr">
        <is>
          <t>Total deferred benefit</t>
        </is>
      </c>
      <c r="B10" s="3" t="inlineStr">
        <is>
          <t>9.60%</t>
        </is>
      </c>
      <c r="C10" s="3" t="inlineStr">
        <is>
          <t>0.00%</t>
        </is>
      </c>
      <c r="D10" s="3" t="inlineStr">
        <is>
          <t>9.50%</t>
        </is>
      </c>
      <c r="E10" s="3" t="inlineStr">
        <is>
          <t>0.0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axation (As Restated) - Additional Information (Details) - USD ($)</t>
        </is>
      </c>
      <c r="B1" s="2" t="inlineStr">
        <is>
          <t>Jul. 11, 2019</t>
        </is>
      </c>
      <c r="C1" s="2" t="inlineStr">
        <is>
          <t>Dec. 31, 2019</t>
        </is>
      </c>
      <c r="D1" s="2" t="inlineStr">
        <is>
          <t>Jul. 10, 2019</t>
        </is>
      </c>
      <c r="E1" s="2" t="inlineStr">
        <is>
          <t>Dec. 31, 2020</t>
        </is>
      </c>
      <c r="F1" s="2" t="inlineStr">
        <is>
          <t>Dec. 31, 2019</t>
        </is>
      </c>
      <c r="G1" s="2" t="inlineStr">
        <is>
          <t>Dec. 31, 2018</t>
        </is>
      </c>
    </row>
    <row r="2">
      <c r="A2" s="6" t="inlineStr">
        <is>
          <t>Taxation [Line Items]</t>
        </is>
      </c>
    </row>
    <row r="3">
      <c r="A3" s="3" t="inlineStr">
        <is>
          <t>Effective tax rate</t>
        </is>
      </c>
      <c r="C3" s="3" t="inlineStr">
        <is>
          <t>9.60%</t>
        </is>
      </c>
      <c r="D3" s="3" t="inlineStr">
        <is>
          <t>0.00%</t>
        </is>
      </c>
      <c r="E3" s="3" t="inlineStr">
        <is>
          <t>9.50%</t>
        </is>
      </c>
      <c r="G3" s="3" t="inlineStr">
        <is>
          <t>0.00%</t>
        </is>
      </c>
    </row>
    <row r="4">
      <c r="A4" s="3" t="inlineStr">
        <is>
          <t>U.S. statutory tax rate</t>
        </is>
      </c>
      <c r="C4" s="3" t="inlineStr">
        <is>
          <t>24.00%</t>
        </is>
      </c>
      <c r="E4" s="3" t="inlineStr">
        <is>
          <t>24.00%</t>
        </is>
      </c>
    </row>
    <row r="5">
      <c r="A5" s="3" t="inlineStr">
        <is>
          <t>Additional deferred tax asset (DTA) and offsetting deferred tax liability (DTL) amount</t>
        </is>
      </c>
      <c r="E5" s="4" t="n">
        <v>27500000</v>
      </c>
    </row>
    <row r="6">
      <c r="A6" s="3" t="inlineStr">
        <is>
          <t>Deferred tax asset and offsetting deferred tax liability</t>
        </is>
      </c>
      <c r="C6" s="4" t="n">
        <v>5800000</v>
      </c>
      <c r="E6" s="5" t="n">
        <v>135337229</v>
      </c>
      <c r="F6" s="4" t="n">
        <v>5800000</v>
      </c>
    </row>
    <row r="7">
      <c r="A7" s="3" t="inlineStr">
        <is>
          <t>Valuation allowance recognized, percentage</t>
        </is>
      </c>
      <c r="F7" s="3" t="inlineStr">
        <is>
          <t>100.00%</t>
        </is>
      </c>
    </row>
    <row r="8">
      <c r="A8" s="3" t="inlineStr">
        <is>
          <t>Uncertain tax positions</t>
        </is>
      </c>
      <c r="E8" s="5" t="n">
        <v>0</v>
      </c>
    </row>
    <row r="9">
      <c r="A9" s="3" t="inlineStr">
        <is>
          <t>Percentage of tax benefits payable under Tax Receivable Agreement</t>
        </is>
      </c>
      <c r="B9" s="3" t="inlineStr">
        <is>
          <t>100.00%</t>
        </is>
      </c>
    </row>
    <row r="10">
      <c r="A10" s="3" t="inlineStr">
        <is>
          <t>Liability related to projected obligations under Tax Receivable Agreement</t>
        </is>
      </c>
      <c r="E10" s="4" t="n">
        <v>229200000</v>
      </c>
    </row>
    <row r="11">
      <c r="A11" s="3" t="inlineStr">
        <is>
          <t>Corsair Capital LLC</t>
        </is>
      </c>
    </row>
    <row r="12">
      <c r="A12" s="6" t="inlineStr">
        <is>
          <t>Taxation [Line Items]</t>
        </is>
      </c>
    </row>
    <row r="13">
      <c r="A13" s="3" t="inlineStr">
        <is>
          <t>Post-merger repay units acquired</t>
        </is>
      </c>
      <c r="E13" s="5" t="n">
        <v>19564816</v>
      </c>
    </row>
    <row r="14">
      <c r="A14" s="3" t="inlineStr">
        <is>
          <t>Hawk Parent Holdings LLC</t>
        </is>
      </c>
    </row>
    <row r="15">
      <c r="A15" s="6" t="inlineStr">
        <is>
          <t>Taxation [Line Items]</t>
        </is>
      </c>
    </row>
    <row r="16">
      <c r="A16" s="3" t="inlineStr">
        <is>
          <t>Exchange of Post-Merger Repay Units Shares</t>
        </is>
      </c>
      <c r="E16" s="5" t="n">
        <v>1606647</v>
      </c>
    </row>
    <row r="17">
      <c r="A17" s="3" t="inlineStr">
        <is>
          <t>Minimum [Member]</t>
        </is>
      </c>
    </row>
    <row r="18">
      <c r="A18" s="6" t="inlineStr">
        <is>
          <t>Taxation [Line Items]</t>
        </is>
      </c>
    </row>
    <row r="19">
      <c r="A19" s="3" t="inlineStr">
        <is>
          <t>State net operating loss carryforwards expiration year</t>
        </is>
      </c>
      <c r="E19" s="3" t="inlineStr">
        <is>
          <t>2031</t>
        </is>
      </c>
    </row>
    <row r="20">
      <c r="A20" s="3" t="inlineStr">
        <is>
          <t>Maximum</t>
        </is>
      </c>
    </row>
    <row r="21">
      <c r="A21" s="6" t="inlineStr">
        <is>
          <t>Taxation [Line Items]</t>
        </is>
      </c>
    </row>
    <row r="22">
      <c r="A22" s="3" t="inlineStr">
        <is>
          <t>State net operating loss carryforwards expiration year</t>
        </is>
      </c>
      <c r="E22" s="3" t="inlineStr">
        <is>
          <t>2035</t>
        </is>
      </c>
    </row>
    <row r="23">
      <c r="A23" s="3" t="inlineStr">
        <is>
          <t>Federal</t>
        </is>
      </c>
    </row>
    <row r="24">
      <c r="A24" s="6" t="inlineStr">
        <is>
          <t>Taxation [Line Items]</t>
        </is>
      </c>
    </row>
    <row r="25">
      <c r="A25" s="3" t="inlineStr">
        <is>
          <t>Net operating loss carryforwards</t>
        </is>
      </c>
      <c r="E25" s="4" t="n">
        <v>8800000</v>
      </c>
    </row>
    <row r="26">
      <c r="A26" s="3" t="inlineStr">
        <is>
          <t>State</t>
        </is>
      </c>
    </row>
    <row r="27">
      <c r="A27" s="6" t="inlineStr">
        <is>
          <t>Taxation [Line Items]</t>
        </is>
      </c>
    </row>
    <row r="28">
      <c r="A28" s="3" t="inlineStr">
        <is>
          <t>Net operating loss carryforwards</t>
        </is>
      </c>
      <c r="E28" s="5" t="n">
        <v>1300000</v>
      </c>
    </row>
    <row r="29">
      <c r="A29" s="3" t="inlineStr">
        <is>
          <t>Foreign</t>
        </is>
      </c>
    </row>
    <row r="30">
      <c r="A30" s="6" t="inlineStr">
        <is>
          <t>Taxation [Line Items]</t>
        </is>
      </c>
    </row>
    <row r="31">
      <c r="A31" s="3" t="inlineStr">
        <is>
          <t>Net operating loss carryforwards</t>
        </is>
      </c>
      <c r="E31" s="4" t="n">
        <v>2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As Restated) - Schedule of Deferred Tax Assets and Liabilities (Details) - USD ($)</t>
        </is>
      </c>
      <c r="B1" s="2" t="inlineStr">
        <is>
          <t>Dec. 31, 2020</t>
        </is>
      </c>
      <c r="C1" s="2" t="inlineStr">
        <is>
          <t>Dec. 31, 2019</t>
        </is>
      </c>
    </row>
    <row r="2">
      <c r="A2" s="6" t="inlineStr">
        <is>
          <t>Deferred tax assets</t>
        </is>
      </c>
    </row>
    <row r="3">
      <c r="A3" s="3" t="inlineStr">
        <is>
          <t>Tax Credits</t>
        </is>
      </c>
      <c r="B3" s="4" t="n">
        <v>522081</v>
      </c>
      <c r="C3" s="4" t="n">
        <v>52314</v>
      </c>
    </row>
    <row r="4">
      <c r="A4" s="3" t="inlineStr">
        <is>
          <t>Section 163(j) Limitation Carryover</t>
        </is>
      </c>
      <c r="B4" s="5" t="n">
        <v>250095</v>
      </c>
      <c r="C4" s="5" t="n">
        <v>719773</v>
      </c>
    </row>
    <row r="5">
      <c r="A5" s="3" t="inlineStr">
        <is>
          <t>Acquisition Costs</t>
        </is>
      </c>
      <c r="B5" s="5" t="n">
        <v>352291</v>
      </c>
      <c r="C5" s="5" t="n">
        <v>378386</v>
      </c>
    </row>
    <row r="6">
      <c r="A6" s="3" t="inlineStr">
        <is>
          <t>Federal Net Operating Losses</t>
        </is>
      </c>
      <c r="B6" s="5" t="n">
        <v>8834924</v>
      </c>
      <c r="C6" s="5" t="n">
        <v>3682201</v>
      </c>
    </row>
    <row r="7">
      <c r="A7" s="3" t="inlineStr">
        <is>
          <t>State Net Operating Losses</t>
        </is>
      </c>
      <c r="B7" s="5" t="n">
        <v>1264059</v>
      </c>
      <c r="C7" s="5" t="n">
        <v>526606</v>
      </c>
    </row>
    <row r="8">
      <c r="A8" s="3" t="inlineStr">
        <is>
          <t>Foreign Net Operating Losses</t>
        </is>
      </c>
      <c r="B8" s="5" t="n">
        <v>202517</v>
      </c>
      <c r="C8" s="5" t="n">
        <v>74444</v>
      </c>
    </row>
    <row r="9">
      <c r="A9" s="3" t="inlineStr">
        <is>
          <t>Other Assets</t>
        </is>
      </c>
      <c r="B9" s="5" t="n">
        <v>2997426</v>
      </c>
      <c r="C9" s="5" t="n">
        <v>10320</v>
      </c>
    </row>
    <row r="10">
      <c r="A10" s="3" t="inlineStr">
        <is>
          <t>Partnership basis tax differences</t>
        </is>
      </c>
      <c r="B10" s="5" t="n">
        <v>154253345</v>
      </c>
    </row>
    <row r="11">
      <c r="A11" s="3" t="inlineStr">
        <is>
          <t>Total deferred tax asset</t>
        </is>
      </c>
      <c r="B11" s="5" t="n">
        <v>168676738</v>
      </c>
      <c r="C11" s="5" t="n">
        <v>5444044</v>
      </c>
    </row>
    <row r="12">
      <c r="A12" s="3" t="inlineStr">
        <is>
          <t>Valuation allowance</t>
        </is>
      </c>
      <c r="B12" s="5" t="n">
        <v>-33339509</v>
      </c>
      <c r="C12" s="5" t="n">
        <v>-5799118</v>
      </c>
    </row>
    <row r="13">
      <c r="A13" s="3" t="inlineStr">
        <is>
          <t>Total deferred tax asset, net of valuation allowance</t>
        </is>
      </c>
      <c r="B13" s="5" t="n">
        <v>135337229</v>
      </c>
      <c r="C13" s="5" t="n">
        <v>-355074</v>
      </c>
    </row>
    <row r="14">
      <c r="A14" s="6" t="inlineStr">
        <is>
          <t>Deferred tax liabilities</t>
        </is>
      </c>
    </row>
    <row r="15">
      <c r="A15" s="3" t="inlineStr">
        <is>
          <t>Partnership basis tax differences</t>
        </is>
      </c>
      <c r="C15" s="5" t="n">
        <v>-413261</v>
      </c>
    </row>
    <row r="16">
      <c r="A16" s="3" t="inlineStr">
        <is>
          <t>Total deferred tax liabilities</t>
        </is>
      </c>
      <c r="C16" s="5" t="n">
        <v>-413261</v>
      </c>
    </row>
    <row r="17">
      <c r="A17" s="3" t="inlineStr">
        <is>
          <t>Net deferred tax liabilities</t>
        </is>
      </c>
      <c r="B17" s="4" t="n">
        <v>135337229</v>
      </c>
      <c r="C17" s="5" t="n">
        <v>5800000</v>
      </c>
    </row>
    <row r="18">
      <c r="A18" s="3" t="inlineStr">
        <is>
          <t>Net deferred tax liabilities</t>
        </is>
      </c>
      <c r="C18" s="4" t="n">
        <v>-7683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Dec. 31, 2020Segment</t>
        </is>
      </c>
    </row>
    <row r="3">
      <c r="A3" s="6" t="inlineStr">
        <is>
          <t>Segment Reporting [Abstract]</t>
        </is>
      </c>
    </row>
    <row r="4">
      <c r="A4" s="3" t="inlineStr">
        <is>
          <t>Number of operating segment</t>
        </is>
      </c>
      <c r="B4" s="5" t="n">
        <v>1</v>
      </c>
    </row>
    <row r="5">
      <c r="A5" s="3" t="inlineStr">
        <is>
          <t>Number of reportable segment</t>
        </is>
      </c>
      <c r="B5" s="5"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Quarterly Financial Information (Unaudited and As Restated) - Summary of Unaudited Quarterly Results of Operations (Details) - USD ($)</t>
        </is>
      </c>
      <c r="B1" s="2" t="inlineStr">
        <is>
          <t>Jul. 10,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Jun. 30, 2020</t>
        </is>
      </c>
      <c r="L1" s="2" t="inlineStr">
        <is>
          <t>Dec. 31, 2019</t>
        </is>
      </c>
      <c r="M1" s="2" t="inlineStr">
        <is>
          <t>Jul. 10, 2019</t>
        </is>
      </c>
      <c r="N1" s="2" t="inlineStr">
        <is>
          <t>Sep. 30, 2020</t>
        </is>
      </c>
      <c r="O1" s="2" t="inlineStr">
        <is>
          <t>Dec. 31, 2020</t>
        </is>
      </c>
      <c r="P1" s="2" t="inlineStr">
        <is>
          <t>Dec. 31, 2018</t>
        </is>
      </c>
    </row>
    <row r="2">
      <c r="A2" s="6" t="inlineStr">
        <is>
          <t>Quarterly Financial Information Disclosure [Abstract]</t>
        </is>
      </c>
    </row>
    <row r="3">
      <c r="A3" s="3" t="inlineStr">
        <is>
          <t>Total Revenue</t>
        </is>
      </c>
      <c r="B3" s="4" t="n">
        <v>2334000</v>
      </c>
      <c r="C3" s="4" t="n">
        <v>41437000</v>
      </c>
      <c r="D3" s="4" t="n">
        <v>37635000</v>
      </c>
      <c r="E3" s="4" t="n">
        <v>36501000</v>
      </c>
      <c r="F3" s="4" t="n">
        <v>39463000</v>
      </c>
      <c r="G3" s="4" t="n">
        <v>33633000</v>
      </c>
      <c r="H3" s="4" t="n">
        <v>23927000</v>
      </c>
      <c r="I3" s="4" t="n">
        <v>21686000</v>
      </c>
      <c r="J3" s="4" t="n">
        <v>23024000</v>
      </c>
      <c r="L3" s="4" t="n">
        <v>57560470</v>
      </c>
      <c r="M3" s="4" t="n">
        <v>47042917</v>
      </c>
      <c r="O3" s="4" t="n">
        <v>155035943</v>
      </c>
      <c r="P3" s="4" t="n">
        <v>130012940</v>
      </c>
    </row>
    <row r="4">
      <c r="A4" s="3" t="inlineStr">
        <is>
          <t>(Loss) income from operations</t>
        </is>
      </c>
      <c r="B4" s="5" t="n">
        <v>-32536000</v>
      </c>
      <c r="C4" s="5" t="n">
        <v>-8832000</v>
      </c>
      <c r="D4" s="5" t="n">
        <v>-13109000</v>
      </c>
      <c r="E4" s="5" t="n">
        <v>-6690000</v>
      </c>
      <c r="F4" s="5" t="n">
        <v>-3379000</v>
      </c>
      <c r="G4" s="5" t="n">
        <v>-13464000</v>
      </c>
      <c r="H4" s="5" t="n">
        <v>-14147000</v>
      </c>
      <c r="I4" s="5" t="n">
        <v>5626000</v>
      </c>
      <c r="J4" s="5" t="n">
        <v>6313000</v>
      </c>
      <c r="L4" s="5" t="n">
        <v>-27611483</v>
      </c>
      <c r="M4" s="5" t="n">
        <v>-20597401</v>
      </c>
      <c r="O4" s="5" t="n">
        <v>-32009586</v>
      </c>
      <c r="P4" s="5" t="n">
        <v>16611358</v>
      </c>
    </row>
    <row r="5">
      <c r="A5" s="3" t="inlineStr">
        <is>
          <t>Net (loss) income</t>
        </is>
      </c>
      <c r="B5" s="5" t="n">
        <v>-32763000</v>
      </c>
      <c r="C5" s="5" t="n">
        <v>-8923000</v>
      </c>
      <c r="D5" s="5" t="n">
        <v>-12060601</v>
      </c>
      <c r="E5" s="5" t="n">
        <v>-83200222</v>
      </c>
      <c r="F5" s="5" t="n">
        <v>-13182538</v>
      </c>
      <c r="G5" s="5" t="n">
        <v>-30939000</v>
      </c>
      <c r="H5" s="5" t="n">
        <v>-15880000</v>
      </c>
      <c r="I5" s="5" t="n">
        <v>4156000</v>
      </c>
      <c r="J5" s="5" t="n">
        <v>4864000</v>
      </c>
      <c r="K5" s="4" t="n">
        <v>-96382760</v>
      </c>
      <c r="L5" s="5" t="n">
        <v>-46819173</v>
      </c>
      <c r="M5" s="5" t="n">
        <v>-23742530</v>
      </c>
      <c r="N5" s="4" t="n">
        <v>-108443361</v>
      </c>
      <c r="O5" s="5" t="n">
        <v>-117366245</v>
      </c>
      <c r="P5" s="5" t="n">
        <v>10537443</v>
      </c>
    </row>
    <row r="6">
      <c r="A6" s="3" t="inlineStr">
        <is>
          <t>Net (loss) income attributable to the Company</t>
        </is>
      </c>
      <c r="B6" s="4" t="n">
        <v>-32763000</v>
      </c>
      <c r="C6" s="4" t="n">
        <v>-9208000</v>
      </c>
      <c r="D6" s="4" t="n">
        <v>-6762819</v>
      </c>
      <c r="E6" s="4" t="n">
        <v>-79297163</v>
      </c>
      <c r="F6" s="4" t="n">
        <v>-10330139</v>
      </c>
      <c r="G6" s="4" t="n">
        <v>-23067000</v>
      </c>
      <c r="H6" s="4" t="n">
        <v>-8481000</v>
      </c>
      <c r="I6" s="4" t="n">
        <v>4156000</v>
      </c>
      <c r="J6" s="4" t="n">
        <v>4864000</v>
      </c>
      <c r="K6" s="4" t="n">
        <v>-89627302</v>
      </c>
      <c r="L6" s="4" t="n">
        <v>-31548130</v>
      </c>
      <c r="M6" s="4" t="n">
        <v>-23742530</v>
      </c>
      <c r="N6" s="4" t="n">
        <v>-96390120</v>
      </c>
      <c r="O6" s="4" t="n">
        <v>-105596562</v>
      </c>
      <c r="P6" s="4" t="n">
        <v>10537443</v>
      </c>
    </row>
    <row r="7">
      <c r="A7" s="6" t="inlineStr">
        <is>
          <t>Earnings (loss) per Class A share:</t>
        </is>
      </c>
    </row>
    <row r="8">
      <c r="A8" s="3" t="inlineStr">
        <is>
          <t>Basic and diluted</t>
        </is>
      </c>
      <c r="C8" s="8" t="n">
        <v>-0.13</v>
      </c>
      <c r="D8" s="8" t="n">
        <v>-0.12</v>
      </c>
      <c r="E8" s="8" t="n">
        <v>-1.9</v>
      </c>
      <c r="F8" s="8" t="n">
        <v>-0.27</v>
      </c>
      <c r="G8" s="8" t="n">
        <v>-0.62</v>
      </c>
      <c r="H8" s="8" t="n">
        <v>-0.25</v>
      </c>
      <c r="K8" s="8" t="n">
        <v>-2.26</v>
      </c>
      <c r="L8" s="8" t="n">
        <v>-0.88</v>
      </c>
      <c r="N8" s="8" t="n">
        <v>-2.1</v>
      </c>
      <c r="O8" s="8" t="n">
        <v>-2.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Quarterly Financial Information (Unaudited and As Restated) - Summary of Reconciliation of the Restatement of our Unaudited Interim Condensed Consolidated Financial Statements (Details) - USD ($)</t>
        </is>
      </c>
      <c r="B1" s="2" t="inlineStr">
        <is>
          <t>Jul. 10,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Jun. 30, 2020</t>
        </is>
      </c>
      <c r="L1" s="2" t="inlineStr">
        <is>
          <t>Dec. 31, 2019</t>
        </is>
      </c>
      <c r="M1" s="2" t="inlineStr">
        <is>
          <t>Jul. 10, 2019</t>
        </is>
      </c>
      <c r="N1" s="2" t="inlineStr">
        <is>
          <t>Sep. 30, 2020</t>
        </is>
      </c>
      <c r="O1" s="2" t="inlineStr">
        <is>
          <t>Dec. 31, 2020</t>
        </is>
      </c>
      <c r="P1" s="2" t="inlineStr">
        <is>
          <t>Dec. 31, 2018</t>
        </is>
      </c>
    </row>
    <row r="2">
      <c r="A2" s="6" t="inlineStr">
        <is>
          <t>Consolidated Balance Sheets</t>
        </is>
      </c>
    </row>
    <row r="3">
      <c r="A3" s="3" t="inlineStr">
        <is>
          <t>Warrant liabilities</t>
        </is>
      </c>
      <c r="E3" s="4" t="n">
        <v>38062930</v>
      </c>
      <c r="F3" s="4" t="n">
        <v>45543718</v>
      </c>
      <c r="G3" s="4" t="n">
        <v>40815919</v>
      </c>
      <c r="K3" s="4" t="n">
        <v>38062930</v>
      </c>
      <c r="L3" s="4" t="n">
        <v>40815919</v>
      </c>
    </row>
    <row r="4">
      <c r="A4" s="3" t="inlineStr">
        <is>
          <t>Total noncurrent liabilities</t>
        </is>
      </c>
      <c r="C4" s="4" t="n">
        <v>488360392</v>
      </c>
      <c r="D4" s="4" t="n">
        <v>474737189</v>
      </c>
      <c r="E4" s="5" t="n">
        <v>401222686</v>
      </c>
      <c r="F4" s="5" t="n">
        <v>357192428</v>
      </c>
      <c r="G4" s="5" t="n">
        <v>310383562</v>
      </c>
      <c r="K4" s="5" t="n">
        <v>401222686</v>
      </c>
      <c r="L4" s="5" t="n">
        <v>310383562</v>
      </c>
      <c r="N4" s="4" t="n">
        <v>474737189</v>
      </c>
      <c r="O4" s="4" t="n">
        <v>488360392</v>
      </c>
    </row>
    <row r="5">
      <c r="A5" s="3" t="inlineStr">
        <is>
          <t>Total liabilities</t>
        </is>
      </c>
      <c r="C5" s="5" t="n">
        <v>553796069</v>
      </c>
      <c r="D5" s="5" t="n">
        <v>531069878</v>
      </c>
      <c r="E5" s="5" t="n">
        <v>460555584</v>
      </c>
      <c r="F5" s="5" t="n">
        <v>423938814</v>
      </c>
      <c r="G5" s="5" t="n">
        <v>362342999</v>
      </c>
      <c r="K5" s="5" t="n">
        <v>460555584</v>
      </c>
      <c r="L5" s="5" t="n">
        <v>362342999</v>
      </c>
      <c r="N5" s="5" t="n">
        <v>531069878</v>
      </c>
      <c r="O5" s="5" t="n">
        <v>553796069</v>
      </c>
    </row>
    <row r="6">
      <c r="A6" s="3" t="inlineStr">
        <is>
          <t>Additional paid-in capital</t>
        </is>
      </c>
      <c r="C6" s="5" t="n">
        <v>691675072</v>
      </c>
      <c r="D6" s="5" t="n">
        <v>697198599</v>
      </c>
      <c r="E6" s="5" t="n">
        <v>526569801</v>
      </c>
      <c r="F6" s="5" t="n">
        <v>292782302</v>
      </c>
      <c r="G6" s="5" t="n">
        <v>283555118</v>
      </c>
      <c r="K6" s="5" t="n">
        <v>526569801</v>
      </c>
      <c r="L6" s="5" t="n">
        <v>283555118</v>
      </c>
      <c r="N6" s="5" t="n">
        <v>697198599</v>
      </c>
      <c r="O6" s="5" t="n">
        <v>691675072</v>
      </c>
    </row>
    <row r="7">
      <c r="A7" s="3" t="inlineStr">
        <is>
          <t>Accumulated deficit</t>
        </is>
      </c>
      <c r="C7" s="5" t="n">
        <v>-175931713</v>
      </c>
      <c r="D7" s="5" t="n">
        <v>-166725271</v>
      </c>
      <c r="E7" s="5" t="n">
        <v>-159962453</v>
      </c>
      <c r="F7" s="5" t="n">
        <v>-80665290</v>
      </c>
      <c r="G7" s="5" t="n">
        <v>-70335151</v>
      </c>
      <c r="K7" s="5" t="n">
        <v>-159962453</v>
      </c>
      <c r="L7" s="5" t="n">
        <v>-70335151</v>
      </c>
      <c r="N7" s="5" t="n">
        <v>-166725271</v>
      </c>
      <c r="O7" s="5" t="n">
        <v>-175931713</v>
      </c>
    </row>
    <row r="8">
      <c r="A8" s="3" t="inlineStr">
        <is>
          <t>Total stockholders' equity</t>
        </is>
      </c>
      <c r="B8" s="4" t="n">
        <v>252823323</v>
      </c>
      <c r="C8" s="5" t="n">
        <v>509313721</v>
      </c>
      <c r="D8" s="5" t="n">
        <v>521214889</v>
      </c>
      <c r="E8" s="5" t="n">
        <v>359730310</v>
      </c>
      <c r="F8" s="5" t="n">
        <v>206791091</v>
      </c>
      <c r="G8" s="5" t="n">
        <v>213537117</v>
      </c>
      <c r="K8" s="5" t="n">
        <v>359730310</v>
      </c>
      <c r="L8" s="5" t="n">
        <v>213537117</v>
      </c>
      <c r="M8" s="4" t="n">
        <v>252823323</v>
      </c>
      <c r="N8" s="5" t="n">
        <v>521214889</v>
      </c>
      <c r="O8" s="5" t="n">
        <v>509313721</v>
      </c>
    </row>
    <row r="9">
      <c r="A9" s="6" t="inlineStr">
        <is>
          <t>Consolidated Statements of Operations</t>
        </is>
      </c>
    </row>
    <row r="10">
      <c r="A10" s="3" t="inlineStr">
        <is>
          <t>Change in fair value of warrant liabilities</t>
        </is>
      </c>
      <c r="D10" s="5" t="n">
        <v>2740403</v>
      </c>
      <c r="E10" s="5" t="n">
        <v>-66669522</v>
      </c>
      <c r="F10" s="5" t="n">
        <v>-6898095</v>
      </c>
      <c r="K10" s="5" t="n">
        <v>-73567617</v>
      </c>
      <c r="L10" s="5" t="n">
        <v>-15258497</v>
      </c>
      <c r="N10" s="5" t="n">
        <v>-70827214</v>
      </c>
      <c r="O10" s="5" t="n">
        <v>-70827214</v>
      </c>
    </row>
    <row r="11">
      <c r="A11" s="3" t="inlineStr">
        <is>
          <t>Total other (expense) income</t>
        </is>
      </c>
      <c r="D11" s="5" t="n">
        <v>-2334093</v>
      </c>
      <c r="E11" s="5" t="n">
        <v>-80406936</v>
      </c>
      <c r="F11" s="5" t="n">
        <v>-10918795</v>
      </c>
      <c r="K11" s="5" t="n">
        <v>-91325731</v>
      </c>
      <c r="L11" s="5" t="n">
        <v>-24198679</v>
      </c>
      <c r="M11" s="5" t="n">
        <v>-3145129</v>
      </c>
      <c r="N11" s="5" t="n">
        <v>-93659824</v>
      </c>
      <c r="O11" s="5" t="n">
        <v>-97714684</v>
      </c>
      <c r="P11" s="4" t="n">
        <v>-6073915</v>
      </c>
    </row>
    <row r="12">
      <c r="A12" s="3" t="inlineStr">
        <is>
          <t>(Loss) income before income tax expense</t>
        </is>
      </c>
      <c r="D12" s="5" t="n">
        <v>-15443460</v>
      </c>
      <c r="E12" s="5" t="n">
        <v>-87096848</v>
      </c>
      <c r="F12" s="5" t="n">
        <v>-14298130</v>
      </c>
      <c r="K12" s="5" t="n">
        <v>-101394978</v>
      </c>
      <c r="L12" s="5" t="n">
        <v>-51810162</v>
      </c>
      <c r="M12" s="5" t="n">
        <v>-23742530</v>
      </c>
      <c r="N12" s="5" t="n">
        <v>-116838438</v>
      </c>
      <c r="O12" s="5" t="n">
        <v>-129724270</v>
      </c>
      <c r="P12" s="5" t="n">
        <v>10537443</v>
      </c>
    </row>
    <row r="13">
      <c r="A13" s="3" t="inlineStr">
        <is>
          <t>Net (loss) income</t>
        </is>
      </c>
      <c r="B13" s="5" t="n">
        <v>-32763000</v>
      </c>
      <c r="C13" s="5" t="n">
        <v>-8923000</v>
      </c>
      <c r="D13" s="5" t="n">
        <v>-12060601</v>
      </c>
      <c r="E13" s="5" t="n">
        <v>-83200222</v>
      </c>
      <c r="F13" s="5" t="n">
        <v>-13182538</v>
      </c>
      <c r="G13" s="5" t="n">
        <v>-30939000</v>
      </c>
      <c r="H13" s="4" t="n">
        <v>-15880000</v>
      </c>
      <c r="I13" s="4" t="n">
        <v>4156000</v>
      </c>
      <c r="J13" s="4" t="n">
        <v>4864000</v>
      </c>
      <c r="K13" s="5" t="n">
        <v>-96382760</v>
      </c>
      <c r="L13" s="5" t="n">
        <v>-46819173</v>
      </c>
      <c r="M13" s="5" t="n">
        <v>-23742530</v>
      </c>
      <c r="N13" s="5" t="n">
        <v>-108443361</v>
      </c>
      <c r="O13" s="5" t="n">
        <v>-117366245</v>
      </c>
      <c r="P13" s="5" t="n">
        <v>10537443</v>
      </c>
    </row>
    <row r="14">
      <c r="A14" s="3" t="inlineStr">
        <is>
          <t>Net (loss) income attributable to the Company</t>
        </is>
      </c>
      <c r="B14" s="5" t="n">
        <v>-32763000</v>
      </c>
      <c r="C14" s="4" t="n">
        <v>-9208000</v>
      </c>
      <c r="D14" s="4" t="n">
        <v>-6762819</v>
      </c>
      <c r="E14" s="4" t="n">
        <v>-79297163</v>
      </c>
      <c r="F14" s="4" t="n">
        <v>-10330139</v>
      </c>
      <c r="G14" s="4" t="n">
        <v>-23067000</v>
      </c>
      <c r="H14" s="4" t="n">
        <v>-8481000</v>
      </c>
      <c r="I14" s="5" t="n">
        <v>4156000</v>
      </c>
      <c r="J14" s="5" t="n">
        <v>4864000</v>
      </c>
      <c r="K14" s="4" t="n">
        <v>-89627302</v>
      </c>
      <c r="L14" s="4" t="n">
        <v>-31548130</v>
      </c>
      <c r="M14" s="5" t="n">
        <v>-23742530</v>
      </c>
      <c r="N14" s="4" t="n">
        <v>-96390120</v>
      </c>
      <c r="O14" s="4" t="n">
        <v>-105596562</v>
      </c>
      <c r="P14" s="5" t="n">
        <v>10537443</v>
      </c>
    </row>
    <row r="15">
      <c r="A15" s="6" t="inlineStr">
        <is>
          <t>Loss per Class A share:</t>
        </is>
      </c>
    </row>
    <row r="16">
      <c r="A16" s="3" t="inlineStr">
        <is>
          <t>Basic and diluted</t>
        </is>
      </c>
      <c r="C16" s="8" t="n">
        <v>-0.13</v>
      </c>
      <c r="D16" s="8" t="n">
        <v>-0.12</v>
      </c>
      <c r="E16" s="8" t="n">
        <v>-1.9</v>
      </c>
      <c r="F16" s="8" t="n">
        <v>-0.27</v>
      </c>
      <c r="G16" s="8" t="n">
        <v>-0.62</v>
      </c>
      <c r="H16" s="8" t="n">
        <v>-0.25</v>
      </c>
      <c r="K16" s="8" t="n">
        <v>-2.26</v>
      </c>
      <c r="L16" s="8" t="n">
        <v>-0.88</v>
      </c>
      <c r="N16" s="8" t="n">
        <v>-2.1</v>
      </c>
      <c r="O16" s="8" t="n">
        <v>-2.02</v>
      </c>
    </row>
    <row r="17">
      <c r="A17" s="6" t="inlineStr">
        <is>
          <t>Consolidated Statements of Cash Flows</t>
        </is>
      </c>
    </row>
    <row r="18">
      <c r="A18" s="3" t="inlineStr">
        <is>
          <t>Net (loss) income</t>
        </is>
      </c>
      <c r="B18" s="4" t="n">
        <v>-32763000</v>
      </c>
      <c r="C18" s="4" t="n">
        <v>-8923000</v>
      </c>
      <c r="D18" s="4" t="n">
        <v>-12060601</v>
      </c>
      <c r="E18" s="4" t="n">
        <v>-83200222</v>
      </c>
      <c r="F18" s="4" t="n">
        <v>-13182538</v>
      </c>
      <c r="G18" s="4" t="n">
        <v>-30939000</v>
      </c>
      <c r="H18" s="4" t="n">
        <v>-15880000</v>
      </c>
      <c r="I18" s="4" t="n">
        <v>4156000</v>
      </c>
      <c r="J18" s="4" t="n">
        <v>4864000</v>
      </c>
      <c r="K18" s="4" t="n">
        <v>-96382760</v>
      </c>
      <c r="L18" s="4" t="n">
        <v>-46819173</v>
      </c>
      <c r="M18" s="5" t="n">
        <v>-23742530</v>
      </c>
      <c r="N18" s="4" t="n">
        <v>-108443361</v>
      </c>
      <c r="O18" s="4" t="n">
        <v>-117366245</v>
      </c>
      <c r="P18" s="5" t="n">
        <v>10537443</v>
      </c>
    </row>
    <row r="19">
      <c r="A19" s="3" t="inlineStr">
        <is>
          <t>Adjustments to reconcile net income (loss) to net cash provided by operating activities</t>
        </is>
      </c>
      <c r="F19" s="5" t="n">
        <v>21753683</v>
      </c>
      <c r="K19" s="5" t="n">
        <v>105800519</v>
      </c>
      <c r="L19" s="5" t="n">
        <v>59754820</v>
      </c>
      <c r="N19" s="5" t="n">
        <v>115154389</v>
      </c>
      <c r="O19" s="5" t="n">
        <v>145852949</v>
      </c>
    </row>
    <row r="20">
      <c r="A20" s="3" t="inlineStr">
        <is>
          <t>Net cash provided by operating activities</t>
        </is>
      </c>
      <c r="F20" s="5" t="n">
        <v>8571145</v>
      </c>
      <c r="K20" s="5" t="n">
        <v>9417759</v>
      </c>
      <c r="L20" s="5" t="n">
        <v>12935647</v>
      </c>
      <c r="M20" s="5" t="n">
        <v>8350215</v>
      </c>
      <c r="N20" s="5" t="n">
        <v>6711028</v>
      </c>
      <c r="O20" s="5" t="n">
        <v>28486704</v>
      </c>
      <c r="P20" s="5" t="n">
        <v>24176776</v>
      </c>
    </row>
    <row r="21">
      <c r="A21" s="3" t="inlineStr">
        <is>
          <t>Net cash used in investing activities</t>
        </is>
      </c>
      <c r="F21" s="5" t="n">
        <v>-38296792</v>
      </c>
      <c r="K21" s="5" t="n">
        <v>-43728473</v>
      </c>
      <c r="L21" s="5" t="n">
        <v>-335083842</v>
      </c>
      <c r="M21" s="5" t="n">
        <v>-4045770</v>
      </c>
      <c r="N21" s="5" t="n">
        <v>-55175743</v>
      </c>
      <c r="O21" s="5" t="n">
        <v>-145980474</v>
      </c>
      <c r="P21" s="5" t="n">
        <v>-5797955</v>
      </c>
    </row>
    <row r="22">
      <c r="A22" s="3" t="inlineStr">
        <is>
          <t>Net cash provided by financing activities</t>
        </is>
      </c>
      <c r="F22" s="5" t="n">
        <v>36215853</v>
      </c>
      <c r="K22" s="5" t="n">
        <v>176118827</v>
      </c>
      <c r="L22" s="5" t="n">
        <v>360049312</v>
      </c>
      <c r="M22" s="4" t="n">
        <v>-9354991</v>
      </c>
      <c r="N22" s="5" t="n">
        <v>203242483</v>
      </c>
      <c r="O22" s="5" t="n">
        <v>186097387</v>
      </c>
      <c r="P22" s="4" t="n">
        <v>-8207935</v>
      </c>
    </row>
    <row r="23">
      <c r="A23" s="3" t="inlineStr">
        <is>
          <t>As Reported</t>
        </is>
      </c>
    </row>
    <row r="24">
      <c r="A24" s="6" t="inlineStr">
        <is>
          <t>Consolidated Balance Sheets</t>
        </is>
      </c>
    </row>
    <row r="25">
      <c r="A25" s="3" t="inlineStr">
        <is>
          <t>Total noncurrent liabilities</t>
        </is>
      </c>
      <c r="C25" s="5" t="n">
        <v>488360392</v>
      </c>
      <c r="D25" s="5" t="n">
        <v>474737189</v>
      </c>
      <c r="E25" s="5" t="n">
        <v>363159756</v>
      </c>
      <c r="F25" s="5" t="n">
        <v>311648710</v>
      </c>
      <c r="G25" s="5" t="n">
        <v>269567643</v>
      </c>
      <c r="K25" s="5" t="n">
        <v>363159756</v>
      </c>
      <c r="L25" s="5" t="n">
        <v>269567643</v>
      </c>
      <c r="N25" s="5" t="n">
        <v>474737189</v>
      </c>
      <c r="O25" s="5" t="n">
        <v>488360392</v>
      </c>
    </row>
    <row r="26">
      <c r="A26" s="3" t="inlineStr">
        <is>
          <t>Total liabilities</t>
        </is>
      </c>
      <c r="C26" s="5" t="n">
        <v>553796069</v>
      </c>
      <c r="D26" s="5" t="n">
        <v>531069878</v>
      </c>
      <c r="E26" s="5" t="n">
        <v>422492654</v>
      </c>
      <c r="F26" s="5" t="n">
        <v>378395096</v>
      </c>
      <c r="G26" s="5" t="n">
        <v>321527080</v>
      </c>
      <c r="K26" s="5" t="n">
        <v>422492654</v>
      </c>
      <c r="L26" s="5" t="n">
        <v>321527080</v>
      </c>
      <c r="N26" s="5" t="n">
        <v>531069878</v>
      </c>
      <c r="O26" s="5" t="n">
        <v>553796069</v>
      </c>
    </row>
    <row r="27">
      <c r="A27" s="3" t="inlineStr">
        <is>
          <t>Additional paid-in capital</t>
        </is>
      </c>
      <c r="C27" s="5" t="n">
        <v>604391167</v>
      </c>
      <c r="D27" s="5" t="n">
        <v>609914694</v>
      </c>
      <c r="E27" s="5" t="n">
        <v>474608423</v>
      </c>
      <c r="F27" s="5" t="n">
        <v>314971234</v>
      </c>
      <c r="G27" s="5" t="n">
        <v>307914346</v>
      </c>
      <c r="K27" s="5" t="n">
        <v>474608423</v>
      </c>
      <c r="L27" s="5" t="n">
        <v>307914346</v>
      </c>
      <c r="N27" s="5" t="n">
        <v>609914694</v>
      </c>
      <c r="O27" s="5" t="n">
        <v>604391167</v>
      </c>
    </row>
    <row r="28">
      <c r="A28" s="3" t="inlineStr">
        <is>
          <t>Accumulated deficit</t>
        </is>
      </c>
      <c r="C28" s="5" t="n">
        <v>-88647808</v>
      </c>
      <c r="D28" s="5" t="n">
        <v>-79441366</v>
      </c>
      <c r="E28" s="5" t="n">
        <v>-69938145</v>
      </c>
      <c r="F28" s="5" t="n">
        <v>-57310504</v>
      </c>
      <c r="G28" s="5" t="n">
        <v>-53878460</v>
      </c>
      <c r="K28" s="5" t="n">
        <v>-69938145</v>
      </c>
      <c r="L28" s="5" t="n">
        <v>-53878460</v>
      </c>
      <c r="N28" s="5" t="n">
        <v>-79441366</v>
      </c>
      <c r="O28" s="5" t="n">
        <v>-88647808</v>
      </c>
    </row>
    <row r="29">
      <c r="A29" s="3" t="inlineStr">
        <is>
          <t>Total stockholders' equity</t>
        </is>
      </c>
      <c r="C29" s="5" t="n">
        <v>509313721</v>
      </c>
      <c r="D29" s="5" t="n">
        <v>521214889</v>
      </c>
      <c r="E29" s="5" t="n">
        <v>397793240</v>
      </c>
      <c r="F29" s="5" t="n">
        <v>252334809</v>
      </c>
      <c r="G29" s="5" t="n">
        <v>254353036</v>
      </c>
      <c r="K29" s="5" t="n">
        <v>397793240</v>
      </c>
      <c r="L29" s="5" t="n">
        <v>254353036</v>
      </c>
      <c r="N29" s="5" t="n">
        <v>521214889</v>
      </c>
      <c r="O29" s="5" t="n">
        <v>509313721</v>
      </c>
    </row>
    <row r="30">
      <c r="A30" s="6" t="inlineStr">
        <is>
          <t>Consolidated Statements of Operations</t>
        </is>
      </c>
    </row>
    <row r="31">
      <c r="A31" s="3" t="inlineStr">
        <is>
          <t>Total other (expense) income</t>
        </is>
      </c>
      <c r="D31" s="5" t="n">
        <v>-5074496</v>
      </c>
      <c r="E31" s="5" t="n">
        <v>-13737414</v>
      </c>
      <c r="F31" s="5" t="n">
        <v>-4020700</v>
      </c>
      <c r="K31" s="5" t="n">
        <v>-17758114</v>
      </c>
      <c r="L31" s="5" t="n">
        <v>-8940182</v>
      </c>
      <c r="N31" s="5" t="n">
        <v>-22832610</v>
      </c>
      <c r="O31" s="5" t="n">
        <v>-26887470</v>
      </c>
    </row>
    <row r="32">
      <c r="A32" s="3" t="inlineStr">
        <is>
          <t>(Loss) income before income tax expense</t>
        </is>
      </c>
      <c r="D32" s="5" t="n">
        <v>-18183863</v>
      </c>
      <c r="E32" s="5" t="n">
        <v>-20427326</v>
      </c>
      <c r="F32" s="5" t="n">
        <v>-7400035</v>
      </c>
      <c r="K32" s="5" t="n">
        <v>-27827361</v>
      </c>
      <c r="L32" s="5" t="n">
        <v>-36551665</v>
      </c>
      <c r="N32" s="5" t="n">
        <v>-46011224</v>
      </c>
      <c r="O32" s="5" t="n">
        <v>-58897056</v>
      </c>
    </row>
    <row r="33">
      <c r="A33" s="3" t="inlineStr">
        <is>
          <t>Net (loss) income</t>
        </is>
      </c>
      <c r="D33" s="5" t="n">
        <v>-14801004</v>
      </c>
      <c r="E33" s="5" t="n">
        <v>-16530700</v>
      </c>
      <c r="F33" s="5" t="n">
        <v>-6284443</v>
      </c>
      <c r="K33" s="5" t="n">
        <v>-22815143</v>
      </c>
      <c r="L33" s="5" t="n">
        <v>-31560676</v>
      </c>
      <c r="N33" s="5" t="n">
        <v>-37616147</v>
      </c>
      <c r="O33" s="5" t="n">
        <v>-46539031</v>
      </c>
    </row>
    <row r="34">
      <c r="A34" s="3" t="inlineStr">
        <is>
          <t>Net (loss) income attributable to the Company</t>
        </is>
      </c>
      <c r="D34" s="4" t="n">
        <v>-9503222</v>
      </c>
      <c r="E34" s="4" t="n">
        <v>-12627641</v>
      </c>
      <c r="F34" s="4" t="n">
        <v>-3432044</v>
      </c>
      <c r="K34" s="4" t="n">
        <v>-16059685</v>
      </c>
      <c r="L34" s="4" t="n">
        <v>-16289633</v>
      </c>
      <c r="N34" s="4" t="n">
        <v>-25562906</v>
      </c>
      <c r="O34" s="4" t="n">
        <v>-34769348</v>
      </c>
    </row>
    <row r="35">
      <c r="A35" s="6" t="inlineStr">
        <is>
          <t>Loss per Class A share:</t>
        </is>
      </c>
    </row>
    <row r="36">
      <c r="A36" s="3" t="inlineStr">
        <is>
          <t>Basic and diluted</t>
        </is>
      </c>
      <c r="D36" s="8" t="n">
        <v>-0.16</v>
      </c>
      <c r="E36" s="8" t="n">
        <v>-0.3</v>
      </c>
      <c r="F36" s="8" t="n">
        <v>-0.09</v>
      </c>
      <c r="K36" s="8" t="n">
        <v>-0.4</v>
      </c>
      <c r="L36" s="8" t="n">
        <v>-0.46</v>
      </c>
      <c r="N36" s="8" t="n">
        <v>-0.5600000000000001</v>
      </c>
      <c r="O36" s="8" t="n">
        <v>-0.67</v>
      </c>
    </row>
    <row r="37">
      <c r="A37" s="6" t="inlineStr">
        <is>
          <t>Consolidated Statements of Cash Flows</t>
        </is>
      </c>
    </row>
    <row r="38">
      <c r="A38" s="3" t="inlineStr">
        <is>
          <t>Net (loss) income</t>
        </is>
      </c>
      <c r="D38" s="4" t="n">
        <v>-14801004</v>
      </c>
      <c r="E38" s="4" t="n">
        <v>-16530700</v>
      </c>
      <c r="F38" s="4" t="n">
        <v>-6284443</v>
      </c>
      <c r="K38" s="4" t="n">
        <v>-22815143</v>
      </c>
      <c r="L38" s="4" t="n">
        <v>-31560676</v>
      </c>
      <c r="N38" s="4" t="n">
        <v>-37616147</v>
      </c>
      <c r="O38" s="4" t="n">
        <v>-46539031</v>
      </c>
    </row>
    <row r="39">
      <c r="A39" s="3" t="inlineStr">
        <is>
          <t>Adjustments to reconcile net income (loss) to net cash provided by operating activities</t>
        </is>
      </c>
      <c r="F39" s="5" t="n">
        <v>14855588</v>
      </c>
      <c r="K39" s="5" t="n">
        <v>32232902</v>
      </c>
      <c r="L39" s="5" t="n">
        <v>44496323</v>
      </c>
      <c r="N39" s="5" t="n">
        <v>44327175</v>
      </c>
      <c r="O39" s="5" t="n">
        <v>75025735</v>
      </c>
    </row>
    <row r="40">
      <c r="A40" s="3" t="inlineStr">
        <is>
          <t>Net cash provided by operating activities</t>
        </is>
      </c>
      <c r="F40" s="5" t="n">
        <v>8571145</v>
      </c>
      <c r="K40" s="5" t="n">
        <v>9417759</v>
      </c>
      <c r="L40" s="5" t="n">
        <v>12935647</v>
      </c>
      <c r="N40" s="5" t="n">
        <v>6711028</v>
      </c>
      <c r="O40" s="5" t="n">
        <v>28486704</v>
      </c>
    </row>
    <row r="41">
      <c r="A41" s="3" t="inlineStr">
        <is>
          <t>Net cash used in investing activities</t>
        </is>
      </c>
      <c r="F41" s="5" t="n">
        <v>-38296792</v>
      </c>
      <c r="K41" s="5" t="n">
        <v>-43728473</v>
      </c>
      <c r="L41" s="5" t="n">
        <v>-335083842</v>
      </c>
      <c r="N41" s="5" t="n">
        <v>-55175743</v>
      </c>
      <c r="O41" s="5" t="n">
        <v>-145980474</v>
      </c>
    </row>
    <row r="42">
      <c r="A42" s="3" t="inlineStr">
        <is>
          <t>Net cash provided by financing activities</t>
        </is>
      </c>
      <c r="F42" s="5" t="n">
        <v>36215853</v>
      </c>
      <c r="K42" s="5" t="n">
        <v>176118827</v>
      </c>
      <c r="L42" s="5" t="n">
        <v>360049312</v>
      </c>
      <c r="N42" s="5" t="n">
        <v>203242483</v>
      </c>
      <c r="O42" s="5" t="n">
        <v>186097387</v>
      </c>
    </row>
    <row r="43">
      <c r="A43" s="3" t="inlineStr">
        <is>
          <t>Adjustments</t>
        </is>
      </c>
    </row>
    <row r="44">
      <c r="A44" s="6" t="inlineStr">
        <is>
          <t>Consolidated Balance Sheets</t>
        </is>
      </c>
    </row>
    <row r="45">
      <c r="A45" s="3" t="inlineStr">
        <is>
          <t>Warrant liabilities</t>
        </is>
      </c>
      <c r="E45" s="5" t="n">
        <v>38062930</v>
      </c>
      <c r="F45" s="5" t="n">
        <v>45543718</v>
      </c>
      <c r="G45" s="5" t="n">
        <v>40815919</v>
      </c>
      <c r="K45" s="5" t="n">
        <v>38062930</v>
      </c>
      <c r="L45" s="5" t="n">
        <v>40815919</v>
      </c>
    </row>
    <row r="46">
      <c r="A46" s="3" t="inlineStr">
        <is>
          <t>Total noncurrent liabilities</t>
        </is>
      </c>
      <c r="E46" s="5" t="n">
        <v>38062930</v>
      </c>
      <c r="F46" s="5" t="n">
        <v>45543718</v>
      </c>
      <c r="G46" s="5" t="n">
        <v>40815919</v>
      </c>
      <c r="K46" s="5" t="n">
        <v>38062930</v>
      </c>
      <c r="L46" s="5" t="n">
        <v>40815919</v>
      </c>
    </row>
    <row r="47">
      <c r="A47" s="3" t="inlineStr">
        <is>
          <t>Total liabilities</t>
        </is>
      </c>
      <c r="E47" s="5" t="n">
        <v>38062930</v>
      </c>
      <c r="F47" s="5" t="n">
        <v>45543718</v>
      </c>
      <c r="G47" s="5" t="n">
        <v>40815919</v>
      </c>
      <c r="K47" s="5" t="n">
        <v>38062930</v>
      </c>
      <c r="L47" s="5" t="n">
        <v>40815919</v>
      </c>
    </row>
    <row r="48">
      <c r="A48" s="3" t="inlineStr">
        <is>
          <t>Additional paid-in capital</t>
        </is>
      </c>
      <c r="C48" s="5" t="n">
        <v>87283905</v>
      </c>
      <c r="D48" s="5" t="n">
        <v>87283905</v>
      </c>
      <c r="E48" s="5" t="n">
        <v>51961378</v>
      </c>
      <c r="F48" s="5" t="n">
        <v>-22188932</v>
      </c>
      <c r="G48" s="5" t="n">
        <v>-24359228</v>
      </c>
      <c r="K48" s="5" t="n">
        <v>51961378</v>
      </c>
      <c r="L48" s="5" t="n">
        <v>-24359228</v>
      </c>
      <c r="N48" s="5" t="n">
        <v>87283905</v>
      </c>
      <c r="O48" s="5" t="n">
        <v>87283905</v>
      </c>
    </row>
    <row r="49">
      <c r="A49" s="3" t="inlineStr">
        <is>
          <t>Accumulated deficit</t>
        </is>
      </c>
      <c r="C49" s="4" t="n">
        <v>-87283905</v>
      </c>
      <c r="D49" s="5" t="n">
        <v>-87283905</v>
      </c>
      <c r="E49" s="5" t="n">
        <v>-90024308</v>
      </c>
      <c r="F49" s="5" t="n">
        <v>-23354786</v>
      </c>
      <c r="G49" s="5" t="n">
        <v>-16456691</v>
      </c>
      <c r="K49" s="5" t="n">
        <v>-90024308</v>
      </c>
      <c r="L49" s="5" t="n">
        <v>-16456691</v>
      </c>
      <c r="N49" s="5" t="n">
        <v>-87283905</v>
      </c>
      <c r="O49" s="5" t="n">
        <v>-87283905</v>
      </c>
    </row>
    <row r="50">
      <c r="A50" s="3" t="inlineStr">
        <is>
          <t>Total stockholders' equity</t>
        </is>
      </c>
      <c r="E50" s="5" t="n">
        <v>-38062930</v>
      </c>
      <c r="F50" s="5" t="n">
        <v>-45543718</v>
      </c>
      <c r="G50" s="4" t="n">
        <v>-40815919</v>
      </c>
      <c r="K50" s="5" t="n">
        <v>-38062930</v>
      </c>
      <c r="L50" s="5" t="n">
        <v>-40815919</v>
      </c>
    </row>
    <row r="51">
      <c r="A51" s="6" t="inlineStr">
        <is>
          <t>Consolidated Statements of Operations</t>
        </is>
      </c>
    </row>
    <row r="52">
      <c r="A52" s="3" t="inlineStr">
        <is>
          <t>Change in fair value of warrant liabilities</t>
        </is>
      </c>
      <c r="D52" s="5" t="n">
        <v>2740403</v>
      </c>
      <c r="E52" s="5" t="n">
        <v>-66669522</v>
      </c>
      <c r="F52" s="5" t="n">
        <v>-6898095</v>
      </c>
      <c r="K52" s="5" t="n">
        <v>-73567617</v>
      </c>
      <c r="L52" s="5" t="n">
        <v>-15258497</v>
      </c>
      <c r="N52" s="5" t="n">
        <v>-70827214</v>
      </c>
      <c r="O52" s="5" t="n">
        <v>-70827214</v>
      </c>
    </row>
    <row r="53">
      <c r="A53" s="3" t="inlineStr">
        <is>
          <t>Total other (expense) income</t>
        </is>
      </c>
      <c r="D53" s="5" t="n">
        <v>2740403</v>
      </c>
      <c r="E53" s="5" t="n">
        <v>-66669522</v>
      </c>
      <c r="F53" s="5" t="n">
        <v>-6898095</v>
      </c>
      <c r="K53" s="5" t="n">
        <v>-73567617</v>
      </c>
      <c r="L53" s="5" t="n">
        <v>-15258497</v>
      </c>
      <c r="N53" s="5" t="n">
        <v>-70827214</v>
      </c>
      <c r="O53" s="5" t="n">
        <v>-70827214</v>
      </c>
    </row>
    <row r="54">
      <c r="A54" s="3" t="inlineStr">
        <is>
          <t>(Loss) income before income tax expense</t>
        </is>
      </c>
      <c r="D54" s="5" t="n">
        <v>2740403</v>
      </c>
      <c r="E54" s="5" t="n">
        <v>-66669522</v>
      </c>
      <c r="F54" s="5" t="n">
        <v>-6898095</v>
      </c>
      <c r="K54" s="5" t="n">
        <v>-73567617</v>
      </c>
      <c r="L54" s="5" t="n">
        <v>-15258497</v>
      </c>
      <c r="N54" s="5" t="n">
        <v>-70827214</v>
      </c>
      <c r="O54" s="5" t="n">
        <v>-70827214</v>
      </c>
    </row>
    <row r="55">
      <c r="A55" s="3" t="inlineStr">
        <is>
          <t>Net (loss) income</t>
        </is>
      </c>
      <c r="D55" s="5" t="n">
        <v>2740403</v>
      </c>
      <c r="E55" s="5" t="n">
        <v>-66669522</v>
      </c>
      <c r="F55" s="5" t="n">
        <v>-6898095</v>
      </c>
      <c r="K55" s="5" t="n">
        <v>-73567617</v>
      </c>
      <c r="L55" s="5" t="n">
        <v>-15258497</v>
      </c>
      <c r="N55" s="5" t="n">
        <v>-70827214</v>
      </c>
      <c r="O55" s="5" t="n">
        <v>-70827214</v>
      </c>
    </row>
    <row r="56">
      <c r="A56" s="3" t="inlineStr">
        <is>
          <t>Net (loss) income attributable to the Company</t>
        </is>
      </c>
      <c r="D56" s="5" t="n">
        <v>2740403</v>
      </c>
      <c r="E56" s="5" t="n">
        <v>-66669522</v>
      </c>
      <c r="F56" s="5" t="n">
        <v>-6898095</v>
      </c>
      <c r="K56" s="5" t="n">
        <v>-73567617</v>
      </c>
      <c r="L56" s="5" t="n">
        <v>-15258497</v>
      </c>
      <c r="N56" s="5" t="n">
        <v>-70827214</v>
      </c>
      <c r="O56" s="5" t="n">
        <v>-70827214</v>
      </c>
    </row>
    <row r="57">
      <c r="A57" s="6" t="inlineStr">
        <is>
          <t>Consolidated Statements of Cash Flows</t>
        </is>
      </c>
    </row>
    <row r="58">
      <c r="A58" s="3" t="inlineStr">
        <is>
          <t>Net (loss) income</t>
        </is>
      </c>
      <c r="D58" s="4" t="n">
        <v>2740403</v>
      </c>
      <c r="E58" s="4" t="n">
        <v>-66669522</v>
      </c>
      <c r="F58" s="5" t="n">
        <v>-6898095</v>
      </c>
      <c r="K58" s="5" t="n">
        <v>-73567617</v>
      </c>
      <c r="L58" s="5" t="n">
        <v>-15258497</v>
      </c>
      <c r="N58" s="5" t="n">
        <v>-70827214</v>
      </c>
      <c r="O58" s="5" t="n">
        <v>-70827214</v>
      </c>
    </row>
    <row r="59">
      <c r="A59" s="3" t="inlineStr">
        <is>
          <t>Adjustments to reconcile net income (loss) to net cash provided by operating activities</t>
        </is>
      </c>
      <c r="F59" s="4" t="n">
        <v>6898095</v>
      </c>
      <c r="K59" s="4" t="n">
        <v>73567617</v>
      </c>
      <c r="L59" s="4" t="n">
        <v>15258497</v>
      </c>
      <c r="N59" s="4" t="n">
        <v>70827214</v>
      </c>
      <c r="O59" s="4" t="n">
        <v>708272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 $ / shares in Units, $ in Millions</t>
        </is>
      </c>
      <c r="B1" s="2" t="inlineStr">
        <is>
          <t>Jan. 19, 2021</t>
        </is>
      </c>
      <c r="C1" s="2" t="inlineStr">
        <is>
          <t>Sep. 14, 2020</t>
        </is>
      </c>
      <c r="D1" s="2" t="inlineStr">
        <is>
          <t>Jun. 02, 2020</t>
        </is>
      </c>
      <c r="E1" s="2" t="inlineStr">
        <is>
          <t>Dec. 31, 2020</t>
        </is>
      </c>
      <c r="F1" s="2" t="inlineStr">
        <is>
          <t>Feb. 03, 2021</t>
        </is>
      </c>
      <c r="G1" s="2" t="inlineStr">
        <is>
          <t>Feb. 02, 2021</t>
        </is>
      </c>
    </row>
    <row r="2">
      <c r="A2" s="3" t="inlineStr">
        <is>
          <t>Subsequent Event | Senior Secured Revolving Credit Facility | New Credit Agreement | Truist Bank</t>
        </is>
      </c>
    </row>
    <row r="3">
      <c r="A3" s="6" t="inlineStr">
        <is>
          <t>Subsequent Event [Line Items]</t>
        </is>
      </c>
    </row>
    <row r="4">
      <c r="A4" s="3" t="inlineStr">
        <is>
          <t>Undrawn line of credit</t>
        </is>
      </c>
      <c r="F4" s="4" t="n">
        <v>125</v>
      </c>
    </row>
    <row r="5">
      <c r="A5" s="3" t="inlineStr">
        <is>
          <t>Subsequent Event | Senior Secured Revolving Credit Facility | Successor Credit Agreement</t>
        </is>
      </c>
    </row>
    <row r="6">
      <c r="A6" s="6" t="inlineStr">
        <is>
          <t>Subsequent Event [Line Items]</t>
        </is>
      </c>
    </row>
    <row r="7">
      <c r="A7" s="3" t="inlineStr">
        <is>
          <t>Undrawn line of credit</t>
        </is>
      </c>
      <c r="G7" s="4" t="n">
        <v>30</v>
      </c>
    </row>
    <row r="8">
      <c r="A8" s="3" t="inlineStr">
        <is>
          <t>Subsequent Event | Notes Offering | Notes</t>
        </is>
      </c>
    </row>
    <row r="9">
      <c r="A9" s="6" t="inlineStr">
        <is>
          <t>Subsequent Event [Line Items]</t>
        </is>
      </c>
    </row>
    <row r="10">
      <c r="A10" s="3" t="inlineStr">
        <is>
          <t>Aggregate principal amount</t>
        </is>
      </c>
      <c r="B10" s="4" t="n">
        <v>440</v>
      </c>
    </row>
    <row r="11">
      <c r="A11" s="3" t="inlineStr">
        <is>
          <t>Debt instrument, interest rate</t>
        </is>
      </c>
      <c r="B11" s="3" t="inlineStr">
        <is>
          <t>0.00%</t>
        </is>
      </c>
    </row>
    <row r="12">
      <c r="A12" s="3" t="inlineStr">
        <is>
          <t>Debt instrument, maturity date</t>
        </is>
      </c>
      <c r="B12" s="3" t="inlineStr">
        <is>
          <t>Feb. 1,
		2026</t>
        </is>
      </c>
    </row>
    <row r="13">
      <c r="A13" s="3" t="inlineStr">
        <is>
          <t>Subsequent Event | Notes Offering, Additional Option for Initial Purchasers | Notes</t>
        </is>
      </c>
    </row>
    <row r="14">
      <c r="A14" s="6" t="inlineStr">
        <is>
          <t>Subsequent Event [Line Items]</t>
        </is>
      </c>
    </row>
    <row r="15">
      <c r="A15" s="3" t="inlineStr">
        <is>
          <t>Aggregate principal amount</t>
        </is>
      </c>
      <c r="B15" s="4" t="n">
        <v>40</v>
      </c>
    </row>
    <row r="16">
      <c r="A16" s="3" t="inlineStr">
        <is>
          <t>Class A Common Stock</t>
        </is>
      </c>
    </row>
    <row r="17">
      <c r="A17" s="6" t="inlineStr">
        <is>
          <t>Subsequent Event [Line Items]</t>
        </is>
      </c>
    </row>
    <row r="18">
      <c r="A18" s="3" t="inlineStr">
        <is>
          <t>Issuance of new shares, shares</t>
        </is>
      </c>
      <c r="C18" s="5" t="n">
        <v>13000000</v>
      </c>
      <c r="E18" s="5" t="n">
        <v>23564816</v>
      </c>
    </row>
    <row r="19">
      <c r="A19" s="3" t="inlineStr">
        <is>
          <t>Sale of stock, per share</t>
        </is>
      </c>
      <c r="C19" s="4" t="n">
        <v>24</v>
      </c>
    </row>
    <row r="20">
      <c r="A20" s="3" t="inlineStr">
        <is>
          <t>Number of shares of common stock sold</t>
        </is>
      </c>
      <c r="D20" s="5" t="n">
        <v>1200000</v>
      </c>
    </row>
    <row r="21">
      <c r="A21" s="3" t="inlineStr">
        <is>
          <t>Class A Common Stock | Subsequent Event | Equity Offering</t>
        </is>
      </c>
    </row>
    <row r="22">
      <c r="A22" s="6" t="inlineStr">
        <is>
          <t>Subsequent Event [Line Items]</t>
        </is>
      </c>
    </row>
    <row r="23">
      <c r="A23" s="3" t="inlineStr">
        <is>
          <t>Issuance of new shares, shares</t>
        </is>
      </c>
      <c r="B23" s="5" t="n">
        <v>6244500</v>
      </c>
    </row>
    <row r="24">
      <c r="A24" s="3" t="inlineStr">
        <is>
          <t>Sale of stock, per share</t>
        </is>
      </c>
      <c r="B24" s="4" t="n">
        <v>24</v>
      </c>
    </row>
    <row r="25">
      <c r="A25" s="3" t="inlineStr">
        <is>
          <t>Number of shares of common stock sold</t>
        </is>
      </c>
      <c r="B25" s="5" t="n">
        <v>814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6" t="inlineStr">
        <is>
          <t>Accounting Policies [Abstract]</t>
        </is>
      </c>
    </row>
    <row r="4">
      <c r="A4" s="3" t="inlineStr">
        <is>
          <t>Basis of Presentation and Summary of Significant Accounting Policies</t>
        </is>
      </c>
      <c r="B4" s="3" t="inlineStr">
        <is>
          <t>2. Basis of Presentation and Summary of Significant Accounting Policies 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s LLC, Sigma Acquisition, LLC, Wildcat Acquisition, LLC (“PaidSuite”), Marlin Acquirer, LLC (“Paymaxx”), REPAY International LLC, REPAY Canada Solutions ULC, TriSource Solutions, LLC (“TriSource”), Mesa Acquirer, LLC, CDT Technologies LTD, Viking GP Holdings, LLC, cPayPlus, LLC, CPS Payment Services, LLC, Media Payments, LLC, and Custom Payment Systems, LLC. All significant intercompany accounts and transactions have been eliminated in consolidation. Basis of Financial Statement Presentation The accompanying consolidated financial statements of the Company were prepared in accordance with GAAP. The Company uses the accrual basis of accounting whereby revenues are recognized when earned, usually upon the date services are rendered, and expenses are recognized at the date services are rendered or goods are receiv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 Segment Reporting Operating segments are defined as components of an enterprise about which discrete financial information is available that is evaluated regularly by the chief operating decision maker, or decision-making group, in making decisions on how to allocate resources and assess performance for the organization. The Company’s chief decision maker is the Chief Executive Officer. The Company’s chief decision maker reviews consolidated operating results to make decisions about allocating resources and assessing performance for the entire Company. Accordingly, the Company has determined that it has one operating segment; Merchant services. Cash and Cash Equivalents Cash and cash equivalents include cash on hand, demand deposit accounts, and short‑term investments with original maturities of three months or less. The Company maintains its cash in bank deposit accounts which, at times, may exceed federally insured limits. Restricted Cash Restricted cash consists of funds required to serve as security for services rendered by a service provider under a service provider agreement. Accounts Receivable Accounts receivable represent amounts due from customers and payment processors for services rendered. The Company has an established process for aging, provisioning and writing-off its uncollectible accounts receivable. Within this process the Company aggregates accounts receivable to the pools of receivables of similar risk characteristics. The Company uses Provision Matrix methodology to estimate the allowance for credit losses on accounts receivable, which estimated credit loss is calculated based on how long a receivable has been outstanding (e.g., under 30 days, 30–60 days, etc.). Concentration of Credit Risk The Company is highly diversified, and no single merchant represents greater than 10% of the business on a volume or profit basis. Earnings per Share Basic earnings per share of Class A common stock is computed by dividing net income attributable to the Company by the weighted average number of shares of Class A common stock outstanding during the period. Diluted earnings per share of Class A common stock is computed by dividing net income attributable to the Company, adjusted for the assumed exchange of all Post-Merger Repay Units, by the weighted average number of shares of Class A common stock outstanding adjusted to give effect to potentially dilutive elements. The Predecessor’s LLC membership structure included several different types of LLC interests including ownership interests and profits interests. The Company analyzed the calculation of earnings per unit by using the two‑class method and determined that it resulted in values that would not be meaningful to the users of these consolidated financial statements. Therefore, the Predecessor’s earnings per share information has not been presented for any period. Property and Equipment Property and equipment is carried at cost less accumulated depreciation and includes expenditures which substantially increase the useful lives of existing property and equipment. Maintenance, repairs, and minor renovations are charged to operations as incurred. When property and equipment is retired or otherwise disposed of, the related costs and accumulated depreciation are removed from their respective accounts, and any gain or loss on the disposition is credited or charged to operations. The Company provides for depreciation of property and equipment using the straight-line method designed to amortize costs over estimated useful lives as follows:
Estimated
Furniture, fixtures, and office equipment
5 years
Computers
3 years
Leasehold improvements
5 years Intangible Assets Intangible assets consist of internal use software development costs, purchased software, channel relationships, customer relationships, certain key personnel non-compete agreements, and trade names. The Company is amortizing software development costs and purchased software on the straight‑line method over a three-year ten-year differ from assumed and estimated amounts. No indicators of impairment were identified in the periods ending December 31, 20 20 and 201 9 . Goodwill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 The Company determined that no impairment of goodwill existed as of the last testing date, December 31, 2020. Future impairment reviews may require write‑downs in the Company’s goodwill and could have a material adverse impact on the Company’s operating results for the periods in which such write‑downs occur. Revenue Repay provides integrated payment processing solutions to niche markets that have specific transaction processing needs; for example, personal loans, automotive loans, and receivables management. The Company contracts with its customers through contractual agreements that set forth the general terms and conditions of the service relationship, including rights of obligations of each party, line item pricing, payment terms and contract duration. Most of our revenues are derived from volume-based payment processing fees (“discount fees”) and other related fixed per transaction fees. Discount fees represent a percentage of the dollar amount of each credit or debit transaction processed and include fees relating to processing and services that we provide. As our customers process increased volumes of payments, our revenues increase as a result of the fees we charge for processing these payments. The Company’s performance obligation in its contracts with customers is the promise to stand-ready to provide front-end authorization and back-end settlement payment processing services ("processing services") for an unknown or unspecified quantity of transactions and the consideration received is contingent upon the customer’s use (e.g., number of transactions submitted and processed) of the related processing services. Accordingly, the total transaction price is variable. These services are stand-ready obligations, as the timing and quantity of transactions to be processed is not determinable. Under a stand-ready obligation, the Company’s performance obligation is satisfied over time throughout the contract term rather than at a point in time. Because the service of standing ready to perform processing services is substantially the same each day and has the same pattern of transfer to the customer, the Company has determined that its stand-ready performance obligation comprises a series of distinct days of service. Discount fees and other fixed per transaction fees are recognized each day using a time-elapsed output method based on the volume or transaction count at the time the merchants’ transactions are processed. Revenues are also derived from transaction or service fees (e.g. chargebacks, gateway) as well as other miscellaneous service fees. These services are considered immaterial in the overall context of our contractual arrangements and, as such, do not represent distinct performance obligations. Instead, the fees associated with these services are bundled with the processing services performance obligation identified. The transaction price for such processing services are determined, based on the judgment of the Company’s management, considering factors such as margin objectives, pricing practices and controls, customer segment pricing strategies, the product life cycle and the observable price of the service charged to similarly situated customers. The Company follows the requirements of Topic 606-10-55-36 through -40, Revenue from Contracts with Customers, Principal Agent Considerations The principal versus agent evaluation is matter of judgment that depends on the facts and circumstances of the arrangement and is dependent on whether the Company controls the good or service before it is transferred to the customer or whether the Company is acting as an agent of a third party. This evaluation is performed separately for each performance obligation identified. Interchange and network fees Within its contracts with customers, the Company incurs interchange and network pass-through charges from the third-party card issuers and payment networks, respectively, related to the provision of payment authorization and routing services. The Company has determined that it is acting as an agent with respect to these payment authorization and routing services, based the fact that the Company has no discretion over which card-issuing bank or payment network will be used to process a transaction and is unable to direct the activity of the merchant to another card-issuing bank or payment network. As such, the Company views the card-issuing bank and the payment network as the principal for these performance obligations, as these parties are primarily responsible for fulfilling these promises to the merchant. Therefore, revenue allocated to the payment authorization performance obligation is presented net of interchange and card network fees paid to the card issuing banks and card networks, respectively, for the years ended December 31, 2020 and 2019, in connection with the adoption of ASC 606. Indirect relationships As a result of its past acquisitions, the Company has legacy relationships with Independent Sales Organizations (each an “ISO”), whereby the Company acts as the merchant acquirer for the ISO. The ISO maintains a direct relationship with the sponsor bank and the transaction processor, rather than the Company. Consequently, the Company recognizes revenue for these relationships net of the residual amount remitted to the ISO, based on the fact that the ISO is primarily responsible for providing the transaction processing services to the merchant. The Company is not focused on this sales model, and this relationship will represent an increasingly smaller portion of the business over time. Transaction Costs The Company expenses all transactions costs as incurred and are included in selling, general, and administrative expenses in the consolidated statements of operations. For the year ended December 31, 2020, the Company incurred $9.9 million transaction costs. For the period from July 11, 2019 to December 31, 2019 the Successor incurred $4.5 million of transaction costs for closed and pending transactions. The Predecessor incurred transaction costs of $34.9 million and $4.0 million Equity Units Awarded The Repay Holdings Corporation 2019 Omnibus Incentive Plan (the “Incentive Plan”) provides for the grant of various equity-based incentive awards to employees, directors, consultants and advisors to the Company. The types of equity-based awards that may be granted under the Incentive Plan include: stock options, stock appreciation rights (“SARs”), restricted stock awards (“RSAs”), restricted stock units (“RSUs”), and other stock-based awards. As of December 31, 2020, there were 7,326,728 shares of Class A common stock reserved for issuance under the Incentive Plan. The Company accounts for stock-based compensation for employees and directors in accordance with ASC 718, Compensation (“ASC 718”). ASC 718 requires all share-based payments to employee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The Predecessor accounted for profit units awarded to management based on the fair value of the awards on the date of the grant and recognized compensation expense for those awards over the requisite service period. The profits units were fully vested as of the Closing. The fair value of the RSAs and RSUs granted under the Incentive Plan and the profit interests granted under the profit unit plan of the Predecessor is estimated on the grant date using the Black‑Scholes option valuation model. The Black‑Scholes option valuation model incorporates assumptions as to dividend yield, expected volatility, an appropriate risk‑free interest rate, and the expected life of the option. Forfeitures are accounted for as they occur. Debt Issuance Costs The Company accounts for debt issuance costs according to the Financial Accounting Standards Board Accounting Standards Update 2015-03, Simplifying the Presentation of Debt Issuance Costs Fair Value of Financial Instruments The Company accounts for fair value measurements in accordance with ASC 820, Fair Value Measurements and Disclosure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in active exchange markets. The carrying value of the Company’s financial instruments, including cash and cash equivalents, restricted cash and processing assets and liabilities approximated their fair values as of December 31, 2020 and 2019, because of the relatively short maturity dates on these instruments. The carrying amount of debt approximates fair value as of December 31, 2020 and 2019, because interest rates on these instruments approximate market interest rates. Leases The Company adopted ASC Topic 842, Leases, using a modified retrospective transition approach as of January 1, 2020.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also elected the practical expedient to use hindsight for leases existing as of January 1, 2020. The Company evaluates each of its lease and service arrangements at inception to determine if the arrangement is, or contains, a lease and the appropriate classification of each identified lease. A lease exists if the Company obtains substantially all of the economic benefits of, and has the right to control the use of, an asset for a period of time. The Company has operating leases for real estate. Operating leases with an original lease term in excess of twelve months are included in Other assets and Other liabilities in the Consolidated Balance Sheets. Right-of-use (“ROU”) assets represent the right to use an underlying asset for the lease term and lease liabilities represent the obligation to make lease payments arising from the lease. Operating lease assets and liabilities are recognized at the commencement date based on the present value of lease payments over the lease term. The Company uses its incremental borrowing rate to calculate the present value of lease payments. Lease terms consider options to extend or terminate based on the determination of whether such renewal or termination options are deemed reasonably certain. Lease agreements that contain non-lease components are generally accounted for as a single lease component. Operating lease costs are recorded in Selling, general and administrative in the consolidated statements of operations based on the underlying asset. Variable costs, such as maintenance expenses, property and sales taxes, association dues and index-based rate increases, are expensed as they are incurred. Variable lease payments associated with the Company’s leases are recognized when the event, activity, or circumstance in the lease agreement on which those payments are assessed occurs. Variable lease payments are presented as operating expenses in Selling, general and administrative in the consolidated statements of operations. The Company has elected not to recognize ROU assets and lease liabilities for short-term leases of all applicable class of underlying assets that have a lease term of twelve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ROU assets for operating leases are periodically reduced by impairment losses. As of December 31, 2020, the Company has not encountered any impairment losses.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ain or loss in the consolidated statements of operations. Taxation Income taxes are provided for in accordance with ASC 740.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 Noncontrolling interest As of December 31, 2020, the Company held an 89.8% interest in Hawk Parent. The noncontrolling interest, for the year ended December 31, 2020, in the net loss of subsidiaries was $11.8 million. As of July 11, 2019, the Company held a 55.9% interest in Hawk Parent. The noncontrolling interest, for the period from July 11, 2019 to December 31, 2019, in the net loss of subsidiaries was $15.3 million. 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income statements. An increase in the contingent consideration expected to be paid will result in a charge to operations in the period that the anticipated fair value of contingent consideration increases, while a decrease in the earn-out expected to be paid will result in a credit to operations in the period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Emerging Growth Company Prior to December 31, 2020, the Company was an “emerging growth company” (“EGC”) as defined in the Jumpstart Our Business Startups Act, (JOBS Act), and elected to take advantage of certain exemptions from various reporting requirements that are applicable to other public companies until the Company is no longer an EGC, including using the extended transition period for complying with new or revised accounting standards. As of December 31, 2020, the Company has become a large accelerated filer under the rules of the SEC and is no longer classified as an EGC. Recently Adopted Accounting Pronouncements Fair Value Measurement In August 2018, the FASB issued ASU 2018-13, Fair Value Measurement (Topic 820): Disclosure Framework—Changes to the Disclosure Requirements for Fair Value Measurement, ASU 2018-13 is effective for the Company’s annual period beginning after December 15, 2019. The amendments on changes in unrealized gains and losses should be applied prospectively for only the most recent period presented in the initial fiscal year of adoption. All other amendments should be applied retrospectively to all periods presented on their effective date. After adopting ASU 2018-13, there was no material effect on the Company’s consolidated financial statements. Leases In February 2016, the Financial Accounting Standards Board (“FASB”) issued Accounting Standards Update (“ASU”) 2016‑02, Leases (Subtopic 842) term of the lease, including payments to be made in optional periods to extend the lease and payments to purchase the underlying assets if the lessee is reasonably certain of exercising those options. The main difference between previous GAAP and Topic 842 is the recognition of lease assets and lease liabilities by lessees for those leases classified as operating leases under previous GAAP. The effective date of this ASU for public business entities for fiscal years beginning after December 15, 2018, and interim periods within those fiscal years. As a result of the Company ceasing to be an EGC as of December 31, 2020, the Company adopted ASU 2016-02 and subsequent related ASUs, using a modified retrospective transition approach as of January 1, 2020, which resulted in the recognition of $10.1 million and $10.4 million in ROU assets and associated lease liabilities, respectively, arising from operating leases in which the Company is the lessee, on the Company’s consolidated balance sheets. The amount of the ROU assets and associated lease liabilities recorded upon adoption was based primarily on the present value of unpaid future minimum lease payments, the amount of which was based on the population of leases in effect as of January 1, 2020. The adoption did not have a significant impact on the Company’s consolidated statements of operations or consolidated statements of cash flows. For additional information and required disclosures elated to ASC 842, see Note 12. Commitments and Contingencies. Credit Losses In June 2016, the FASB issued ASU 2016-13, Measurement of Credit Losses on Financial Instruments As a result of the Company ceasing to be an EGC as of December 31, 2020, the Company adopted ASU 2016-13 as of January 1, 2020. The adoption of this ASU does not have a material impact on the Company’s consolidated financial statements or related disclosures. Recently Issued Accounting Pronouncements not yet Adopted Accounting for Income Taxes In December 2019, the FASB issued ASU No. 2019-12, " Income Taxes (Topic 740): Simplifying the Accounting for Income Taxes Income Taxes (Topic 740) Reclassification Certain amounts in the consolidated financial statements have been reclassified from their original presentation to conform to current year presentation. These reclassifications had no material impact on the consolidated financial statements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1:45Z</dcterms:created>
  <dcterms:modified xmlns:dcterms="http://purl.org/dc/terms/" xmlns:xsi="http://www.w3.org/2001/XMLSchema-instance" xsi:type="dcterms:W3CDTF">2021-05-10T16:01:45Z</dcterms:modified>
</cp:coreProperties>
</file>